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Consolidated Statements of Sto8" sheetId="8" r:id="rId8"/>
    <s:sheet name="Organization and Basis of Prese" sheetId="9" r:id="rId9"/>
    <s:sheet name="Summary of Significant Accounti" sheetId="10" r:id="rId10"/>
    <s:sheet name="Derivative Financial Instrument" sheetId="11" r:id="rId11"/>
    <s:sheet name="Acquisitions and Investments" sheetId="12" r:id="rId12"/>
    <s:sheet name="Inventories, net" sheetId="13" r:id="rId13"/>
    <s:sheet name="Property, Plant and Equipment" sheetId="14" r:id="rId14"/>
    <s:sheet name="Accrued Liabilities" sheetId="15" r:id="rId15"/>
    <s:sheet name="Costs and Estimated Earnings on" sheetId="16" r:id="rId16"/>
    <s:sheet name="Debt" sheetId="17" r:id="rId17"/>
    <s:sheet name="Employee Benefit Plans" sheetId="18" r:id="rId18"/>
    <s:sheet name="Accumulated Other Comprehensive" sheetId="19" r:id="rId19"/>
    <s:sheet name="Commitments and Contingencies" sheetId="20" r:id="rId20"/>
    <s:sheet name="Common Stock" sheetId="21" r:id="rId21"/>
    <s:sheet name="Income Taxes" sheetId="22" r:id="rId22"/>
    <s:sheet name="Business Segments and Geographi" sheetId="23" r:id="rId23"/>
    <s:sheet name="Spin-off of Distribution Busine" sheetId="24" r:id="rId24"/>
    <s:sheet name="Quarterly Financial Data (Unaud" sheetId="25" r:id="rId25"/>
    <s:sheet name="Schedule II National Oilwell Va" sheetId="26" r:id="rId26"/>
    <s:sheet name="Summary of Significant Accoun27" sheetId="27" r:id="rId27"/>
    <s:sheet name="Summary of Significant Accoun28" sheetId="28" r:id="rId28"/>
    <s:sheet name="Derivative Financial Instrume29" sheetId="29" r:id="rId29"/>
    <s:sheet name="Acquisitions and Investments (T" sheetId="30" r:id="rId30"/>
    <s:sheet name="Inventories, net (Tables)" sheetId="31" r:id="rId31"/>
    <s:sheet name="Property, Plant and Equipment (" sheetId="32" r:id="rId32"/>
    <s:sheet name="Accrued Liabilities (Tables)" sheetId="33" r:id="rId33"/>
    <s:sheet name="Costs and Estimated Earnings 34" sheetId="34" r:id="rId34"/>
    <s:sheet name="Debt (Tables)" sheetId="35" r:id="rId35"/>
    <s:sheet name="Employee Benefit Plans (Tables)" sheetId="36" r:id="rId36"/>
    <s:sheet name="Accumulated Other Comprehensi37" sheetId="37" r:id="rId37"/>
    <s:sheet name="Commitments and Contingencies (" sheetId="38" r:id="rId38"/>
    <s:sheet name="Common Stock (Tables)" sheetId="39" r:id="rId39"/>
    <s:sheet name="Income Taxes (Tables)" sheetId="40" r:id="rId40"/>
    <s:sheet name="Business Segments and Geograp41" sheetId="41" r:id="rId41"/>
    <s:sheet name="Spin-off of Distribution Busi42" sheetId="42" r:id="rId42"/>
    <s:sheet name="Quarterly Financial Data (Una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Acquisitions and Investments - " sheetId="55" r:id="rId55"/>
    <s:sheet name="Acquisitions and Investments 56" sheetId="56" r:id="rId56"/>
    <s:sheet name="Acquisitions and Investments 57" sheetId="57" r:id="rId57"/>
    <s:sheet name="Inventories, net - Inventories " sheetId="58" r:id="rId58"/>
    <s:sheet name="Property, Plant and Equipment -" sheetId="59" r:id="rId59"/>
    <s:sheet name="Accrued Liabilities - Accrued L" sheetId="60" r:id="rId60"/>
    <s:sheet name="Costs and Estimated Earnings 61" sheetId="61" r:id="rId61"/>
    <s:sheet name="Debt - Debt (Detail)" sheetId="62" r:id="rId62"/>
    <s:sheet name="Debt - Debt (Parenthetical) (De" sheetId="63" r:id="rId63"/>
    <s:sheet name="Debt - Principal Payments of De" sheetId="64" r:id="rId64"/>
    <s:sheet name="Debt - Additional Information (" sheetId="65" r:id="rId65"/>
    <s:sheet name="Employee Benefit Plans - Additi" sheetId="66" r:id="rId66"/>
    <s:sheet name="Employee Benefit Plans - Change" sheetId="67" r:id="rId67"/>
    <s:sheet name="Employee Benefit Plans - Assump" sheetId="68" r:id="rId68"/>
    <s:sheet name="Employee Benefit Plans - Assu69" sheetId="69" r:id="rId69"/>
    <s:sheet name="Employee Benefit Plans - Plan's" sheetId="70" r:id="rId70"/>
    <s:sheet name="Employee Benefit Plans - Summar" sheetId="71" r:id="rId71"/>
    <s:sheet name="Accumulated Other Comprehensi72" sheetId="72" r:id="rId72"/>
    <s:sheet name="Accumulated Other Comprehensi73" sheetId="73" r:id="rId73"/>
    <s:sheet name="Accumulated Other Comprehensi74" sheetId="74" r:id="rId74"/>
    <s:sheet name="Commitments and Contingencies -" sheetId="75" r:id="rId75"/>
    <s:sheet name="Commitments and Contingencies76" sheetId="76" r:id="rId76"/>
    <s:sheet name="Common Stock - Additional Infor" sheetId="77" r:id="rId77"/>
    <s:sheet name="Common Stock - Summary of Stock" sheetId="78" r:id="rId78"/>
    <s:sheet name="Common Stock - Summary of Sto79" sheetId="79" r:id="rId79"/>
    <s:sheet name="Common Stock - Assumption Used " sheetId="80" r:id="rId80"/>
    <s:sheet name="Common Stock - Summary of Infor" sheetId="81" r:id="rId81"/>
    <s:sheet name="Common Stock - Summary of Inf82" sheetId="82" r:id="rId82"/>
    <s:sheet name="Income Taxes - Domestic and For" sheetId="83" r:id="rId83"/>
    <s:sheet name="Income Taxes - Components of Pr" sheetId="84" r:id="rId84"/>
    <s:sheet name="Income Taxes - Difference Betwe" sheetId="85" r:id="rId85"/>
    <s:sheet name="Income Taxes - Significant Comp" sheetId="86" r:id="rId86"/>
    <s:sheet name="Income Taxes - Additional Infor" sheetId="87" r:id="rId87"/>
    <s:sheet name="Income Taxes - Reconciliation o" sheetId="88" r:id="rId88"/>
    <s:sheet name="Business Segments and Geograp89" sheetId="89" r:id="rId89"/>
    <s:sheet name="Business Segments and Geograp90" sheetId="90" r:id="rId90"/>
    <s:sheet name="Business Segments and Geograp91" sheetId="91" r:id="rId91"/>
    <s:sheet name="Business Segments and Geograp92" sheetId="92" r:id="rId92"/>
    <s:sheet name="Spin-off of Distribution Busi93" sheetId="93" r:id="rId93"/>
    <s:sheet name="Spin-off of Distribution Busi94" sheetId="94" r:id="rId94"/>
    <s:sheet name="Quarterly Financial Data (Una95" sheetId="95" r:id="rId95"/>
    <s:sheet name="Schedule II - Valuation and Qua" sheetId="96" r:id="rId96"/>
  </s:sheets>
  <s:definedNames/>
  <s:calcPr calcId="124519" calcMode="auto" fullCalcOnLoad="1"/>
</s:workbook>
</file>

<file path=xl/sharedStrings.xml><?xml version="1.0" encoding="utf-8"?>
<sst xmlns="http://schemas.openxmlformats.org/spreadsheetml/2006/main" uniqueCount="977">
  <si>
    <t>Document and Entity Information - USD ($) $ in B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OV</t>
  </si>
  <si>
    <t>Entity Registrant Name</t>
  </si>
  <si>
    <t>NATIONAL OILWELL VAR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Receivables, net</t>
  </si>
  <si>
    <t>Inventories, net</t>
  </si>
  <si>
    <t>Costs in excess of billings</t>
  </si>
  <si>
    <t>Deferred income taxes</t>
  </si>
  <si>
    <t>Prepaid and other current assets</t>
  </si>
  <si>
    <t>Total current assets</t>
  </si>
  <si>
    <t>Property, plant and equipment, net</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par value $.01; 1 billion shares authorized; 375,764,794 and 418,977,608 shares issued and outstanding at December 31, 2015 and December 31, 2014</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Loss) - USD ($) shares in Millions, $ in Millions</t>
  </si>
  <si>
    <t>Dec. 31, 2013</t>
  </si>
  <si>
    <t>Revenue</t>
  </si>
  <si>
    <t>Sales</t>
  </si>
  <si>
    <t>Services</t>
  </si>
  <si>
    <t>Total</t>
  </si>
  <si>
    <t>Cost of revenue</t>
  </si>
  <si>
    <t>Cost of sales</t>
  </si>
  <si>
    <t>Cost of services</t>
  </si>
  <si>
    <t>Gross profit</t>
  </si>
  <si>
    <t>Selling, general and administrative</t>
  </si>
  <si>
    <t>Goodwill and intangible asset impairment</t>
  </si>
  <si>
    <t>Operating profit (loss)</t>
  </si>
  <si>
    <t>Interest and financial costs</t>
  </si>
  <si>
    <t>Interest income</t>
  </si>
  <si>
    <t>Equity income in unconsolidated affiliates</t>
  </si>
  <si>
    <t>Other income (expense), net</t>
  </si>
  <si>
    <t>Income (loss) from continuing operations before income taxes</t>
  </si>
  <si>
    <t>Provision for income taxes</t>
  </si>
  <si>
    <t>Income (loss) from continuing operations</t>
  </si>
  <si>
    <t>Income from discontinued operations</t>
  </si>
  <si>
    <t>Net income (loss)</t>
  </si>
  <si>
    <t>Net income attributable to noncontrolling interests</t>
  </si>
  <si>
    <t>Net income (loss) attributable to Company</t>
  </si>
  <si>
    <t>Basic:</t>
  </si>
  <si>
    <t>Diluted:</t>
  </si>
  <si>
    <t>Cash dividends per share</t>
  </si>
  <si>
    <t>Weighted average shares outstanding:</t>
  </si>
  <si>
    <t>Basic</t>
  </si>
  <si>
    <t>Diluted</t>
  </si>
  <si>
    <t>Consolidated Statements of Comprehensive Income (Loss) - USD ($) $ in Millions</t>
  </si>
  <si>
    <t>Statement of Comprehensive Income [Abstract]</t>
  </si>
  <si>
    <t>Other comprehensive income (loss) (net of tax):</t>
  </si>
  <si>
    <t>Currency translation adjustments</t>
  </si>
  <si>
    <t>Derivative financial instruments</t>
  </si>
  <si>
    <t>Change in defined benefit plans</t>
  </si>
  <si>
    <t>Comprehensive income (loss)</t>
  </si>
  <si>
    <t>Comprehensive income (loss) attributable to Company</t>
  </si>
  <si>
    <t>Consolidated Statements of Cash Flows - USD ($) $ in Millions</t>
  </si>
  <si>
    <t>Cash flows from operating activities:</t>
  </si>
  <si>
    <t>Adjustments to reconcile net income to net cash provided by operating activities:</t>
  </si>
  <si>
    <t>Depreciation and amortization</t>
  </si>
  <si>
    <t>Stock-based compensation</t>
  </si>
  <si>
    <t>Excess tax benefit from stock-based compensation</t>
  </si>
  <si>
    <t>Dividend from unconsolidated affiliate</t>
  </si>
  <si>
    <t>Other</t>
  </si>
  <si>
    <t>Change in operating assets and liabilities, net of acquisitions:</t>
  </si>
  <si>
    <t>Receivables</t>
  </si>
  <si>
    <t>Inventories</t>
  </si>
  <si>
    <t>Income taxes payable</t>
  </si>
  <si>
    <t>Other assets/liabilities, net</t>
  </si>
  <si>
    <t>Net cash provided by continuing operating activities</t>
  </si>
  <si>
    <t>Discontinued operations</t>
  </si>
  <si>
    <t>Net cash provided by operating activities</t>
  </si>
  <si>
    <t>Cash flows from investing activities:</t>
  </si>
  <si>
    <t>Purchases of property, plant and equipment</t>
  </si>
  <si>
    <t>Business acquisitions, net of cash acquired</t>
  </si>
  <si>
    <t>Cash distributed in spin-off</t>
  </si>
  <si>
    <t>Other, net</t>
  </si>
  <si>
    <t>Net cash used in continuing investing activities</t>
  </si>
  <si>
    <t>Net cash used in investing activities</t>
  </si>
  <si>
    <t>Cash flows from financing activities:</t>
  </si>
  <si>
    <t>Borrowings against lines of credit and other debt</t>
  </si>
  <si>
    <t>Payments against lines of credit and other debt</t>
  </si>
  <si>
    <t>Cash dividends paid</t>
  </si>
  <si>
    <t>Share repurchases</t>
  </si>
  <si>
    <t>Proceeds from stock options exercised</t>
  </si>
  <si>
    <t>Net cash used in continuing financing activities</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Consolidated Statements of Stockholders' Equity - USD ($) shares in Millions, $ in Millions</t>
  </si>
  <si>
    <t>Common Stock [Member]</t>
  </si>
  <si>
    <t>Additional Paid in Capital [Member]</t>
  </si>
  <si>
    <t>Accumulated Other Comprehensive Income (Loss) [Member]</t>
  </si>
  <si>
    <t>Retained Earnings (Loss) [Member]</t>
  </si>
  <si>
    <t>Total Company Stockholders' Equity [Member]</t>
  </si>
  <si>
    <t>Noncontrolling Interests [Member]</t>
  </si>
  <si>
    <t>Beginning Balance at Dec. 31, 2012</t>
  </si>
  <si>
    <t>Beginning Balance, shares at Dec. 31, 2012</t>
  </si>
  <si>
    <t>Other comprehensive income (loss), net</t>
  </si>
  <si>
    <t>Cash dividends, per common share</t>
  </si>
  <si>
    <t>Dividends to noncontrolling interests</t>
  </si>
  <si>
    <t>Noncontrolling interest contribution</t>
  </si>
  <si>
    <t>Disposal of noncontrolling interest, net</t>
  </si>
  <si>
    <t>Common stock issued</t>
  </si>
  <si>
    <t>Common stock issued, shares</t>
  </si>
  <si>
    <t>Withholding taxes</t>
  </si>
  <si>
    <t>Ending Balance at Dec. 31, 2013</t>
  </si>
  <si>
    <t>Ending Balance, shares at Dec. 31, 2013</t>
  </si>
  <si>
    <t>Spin-off of distribution business</t>
  </si>
  <si>
    <t>Share repurchases, value</t>
  </si>
  <si>
    <t>Share repurchases, shares</t>
  </si>
  <si>
    <t>Ending Balance at Dec. 31, 2014</t>
  </si>
  <si>
    <t>Ending Balance, shares at Dec. 31, 2014</t>
  </si>
  <si>
    <t>Ending Balance at Dec. 31, 2015</t>
  </si>
  <si>
    <t>Ending Balance, shares at Dec. 31, 2015</t>
  </si>
  <si>
    <t>Consolidated Statements of Stockholders' Equity (Parenthetical) - $ / shares</t>
  </si>
  <si>
    <t>Organization and Basis of Presentation</t>
  </si>
  <si>
    <t>Organization, Consolidation and Presentation of Financial Statements [Abstract]</t>
  </si>
  <si>
    <t>1. Organization and Basis of Presentation
Nature of Business
We design, construct, manufacture and sell comprehensive systems,
components, and products used in oil and gas drilling and
production, provide oilfield services and supplies, and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
Basis of Consolidation
The accompanying Consolidated Financial Statements include the
accounts of National Oilwell Varco, Inc. and its consolidated
subsidiaries. All significant intercompany transactions and
balances have been eliminated in consolidation. Investments that
are not wholly-owned, but where we exercise control, are fully
consolidated with the equity held by minority owners and their
portion of net income (loss) reflected as noncontrolling interests
in the accompanying consolidated financial statements. Investments
in unconsolidated affiliates, over which we exercise significant
influence, but not control, are accounted for by the equity
method.
On May 30, 2014, the Company completed the spin-off of its
distribution business into an independent public company named NOW
Inc. In conjunction with the spin-off of NOW Inc. the Company
reviewed its reporting and management structure, and effective
April 1, 2014, reorganized the Rig Technology, Petroleum
Services &amp; Supplies and remaining operations of
Distribution &amp; Transmission reporting segments into four
new reporting segments. The new reporting segments are Rig Systems,
Rig Aftermarket, Wellbore Technologies and Completion &amp;
Production Solutions. As a result of the reorganization, all prior
periods are presented on this basis. Results of operations related
to NOW Inc. have been classified as discontinued operations in all
periods presented on Form 10-K.</t>
  </si>
  <si>
    <t>Summary of Significant Accounting Policies</t>
  </si>
  <si>
    <t>Accounting Policies [Abstract]</t>
  </si>
  <si>
    <t>2. Summary of Significant Accounting Policies
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
Derivative Financial Instruments
Accounting Standards Codification (“ASC”) Topic 815,
“Derivatives and Hedging” (“ASC Topic 815”)
requires companies to recognize all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
Inventories
Inventories consist of raw materials, work-in-process and oilfield
and industrial finished products, manufactured equipment and spare
parts. Inventories are stated at the lower of cost or market using
the first-in, first-out or average cost methods. Allowances for
excess and obsolete inventories are determined based on our
historical usage of inventory on-hand as well as our future
expectations related to our installed base, the development of new
products and consideration of current market conditions. The
allowance, which totaled $500 million and $370 million at
December 31, 2015 and 2014, respectively, is the amount
necessary to reduce the cost of the inventory to its estimated net
realizable value.
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391 million, $413
million and $381 million for the years ended December 31,
2015, 2014 and 2013, respectively. The estimated useful lives of
the major classes of property, plant and equipment are included in
Note 6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There
have been no impairments of long-lived assets for the years ended
December 31, 2015, 2014 and 2013.
Intangible Assets
The Company has approximately $7.0 billion of goodwill and
$3.8 billion of identified intangible assets at
December 31, 2015. Goodwill is identified by segment as
follows (in millions):
Rig Rig Wellbore Completion &amp; Discontinued Total
Balance at December 31, 2013 $ 1,279 $ 906 $ 4,425 $ 2,106 $ 333 $ 9,049
Goodwill acquired and adjusted during period
—
— 17 150
— 167
Goodwill disposed of during the period
—
—
— (71 ) (332 ) (403 )
Currency translation adjustments and other (43 ) (29 ) (85 ) (116 ) (1 ) (274 )
Balance at December 31, 2014 $ 1,236 $ 877 $ 4,357 $ 2,069 $
— $ 8,539
Goodwill acquired and adjusted during period
—
— 8 (8 )
—
—
Impairment
—
— (1,485 )
—
— (1,485 )
Currency translation adjustments and other (4 )
— (6 ) (64 )
— (74 )
Balance at December 31, 2015 $ 1,232 $ 877 $ 2,874 $ 1,997 $
— $ 6,980
Identified intangible assets with determinable lives consist
primarily of customer relationships, trademarks, trade names,
patents, and technical drawings acquired in acquisitions, and are
being amortized on a straight-line basis over the estimated useful
lives of 2-30 years. Amortization expense of identified intangibles
is expected to be approximately $340 million in each of the next
five years. Included in intangible assets are $384 million of
indefinite-lived trade names.
The net book values of identified intangible assets are identified
by segment as follows (in millions):
Rig Rig Wellbore Completion &amp; Discontinued Total
Balance at December 31, 2013 $ 232 $ 142 $ 2,999 $ 1,614 $ 68 $ 5,055
Additions to intangible assets
—
— 5 54
— 59
Disposal of intangible assets
—
—
— (50 ) (67 ) (117 )
Asset impairment
—
— (104 )
—
— (104 )
Amortization (22 ) (6 ) (218 ) (119 ) (1 ) (366 )
Currency translation adjustments and other (2 ) (3 ) (16 ) (62 )
— (83 )
Balance at December 31, 2014 $ 208 $ 133 $ 2,666 $ 1,437 $
— $ 4,444
Additions to intangible assets
—
— 2 57
— 59
Asset impairment (7 )
— (173 ) (24 )
— (204 )
Amortization (22 ) (6 ) (214 ) (114 )
— (356 )
Currency translation adjustments and other (3 ) (4 ) (27 ) (60 )
— (94 )
Balance at December 31, 2015 $ 176 $ 123 $ 2,254 $ 1,296 $
— $ 3,849
Identified intangible assets by major classification consist of the
following (in millions):
Gross Accumulated Net Book
December 31, 2014:
Customer relationships $ 4,094 $ (1,379 ) $ 2,715
Trademarks 871 (226 ) 645
Indefinite-lived trade names 536
— 536
Other 1,058 (510 ) 548
Total identified intangibles $ 6,559 $ (2,115 ) $ 4,444
December 31, 2015:
Customer relationships $ 4,016 $ (1,630 ) $ 2,386
Trademarks 880 (265 ) 615
Indefinite-lived trade names 384
— 384
Other 1,040 (576 ) 464
Total identified intangibles $ 6,320 $ (2,471 ) $ 3,849
Asset Impairment
Generally accepted accounting principles require the Company to
test goodwill and other indefinite-lived intangible assets for
impairment at least annually or more frequently whenever events or
circumstances occur indicating that goodwill or other
indefinite-lived intangible assets might be impaired. Events or
circumstances which could indicate a potential impairment include
(but are not limited to) a significant sustained reduction in
worldwide oil and gas prices or drilling; a significant sustained
reduction in profitability or cash flow of oil and gas companies or
drilling contractors; a significant sustained reduction in capital
investment by drilling companies and oil and gas companies; or a
significant sustained increase in worldwide inventories of oil or
gas.
The discounted cash flow is based on management’s forecast of
operating performance for each reporting unit. The two main
assumptions used in measuring goodwill impairment, which bear the
risk of change and could impact the Company’s goodwill
impairment analysis, include the cash flow from operations from
each of the Company’s individual business units and the
weighted average cost of capital. The starting point for each of
the reporting unit’s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needs,
customer needs to replace aging equipment, increased complexity of
drilling, new technology, and existing backlog among other items
which impact the individual reporting unit projections. Cash flows
beyond the specific operating plans were estimated using a terminal
value calculation, which incorporated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During the fourth quarter of 2015, the worldwide average rig count
was 2,034 rigs, down 7% from the third quarter 2015 average of
2,188 and down 44% from the fourth quarter 2014 average of 3,632.
The fourth quarter 2015 average rig count represented the lowest
quarterly average in the past six years. The annual impairment
test, as described in ASC Topic 350,
“Intangibles—Goodwill and Other” (“ASC
Topic 350”), is performed as of October 1 of each
year.
Based on the Company’s annual impairment test performed in
the fourth quarter of 2015, the calculated fair values for all of
the Company’s reporting units were in excess of the
respective reporting unit’s carrying value, with two
exceptions. Two reporting units within the Company’s Wellbore
Technologies segment, had a calculated fair value below carrying
value, and were required to perform step two resulting in a $1,485
million write-down in goodwill.
The implied fair value of goodwill is determined by deducting the
fair value of a reporting unit’s identifiable assets and
liabilities from the fair value of that reporting unit as a whole.
Fair value of the reporting units is determined in accordance with
ASC Topic 820 “Fair Value Measurements and Disclosures”
using significant unobservable inputs, or level 3 in the fair value
hierarchy. These inputs are based on internal management estimates,
forecasts and judgments, using discounted cash flow.
Other indefinite-lived intangible assets, representing trade names
management intends to use indefinitely, were valued using
significant unobservable inputs (level 3) and are tested for
impairment using the Relief from Royalty Method, a form of the
Income Approach. An impairment is measured and recognized based on
the amount the book value of the indefinite-lived intangible assets
exceeds its estimated fair value as of the date of the impairment
test. Included in the impairment test are assumptions, for each
trade name, regarding the related revenue streams attributable to
the trade names, which are determined in a manner consistent with
the forecasting process described above, the royalty rate, and the
discount rate applied.
Based on the Company’s annual indefinite-lived intangible
asset impairment analysis performed during the fourth quarter of
2015, the fair value for all of the Company’s intangible
assets with indefinite lives were in excess of the respective asset
carrying values, with one exception. This intangible asset, which
represents a trade name within the Company’s Wellbore
Technologies segment, had a calculated fair value approximately
$149 million below its carrying value.
In addition, during the third quarter of 2015, the Company incurred
$55 million in impairment charges on identified intangible assets
with finite lives that were impaired and written off.
These impairment charges were primarily the result of the
substantial decline in oil prices and worldwide rig counts
continuing in the fourth quarter of 2015, declines in forecasts in
rig activity, and a decline in the revenue forecast for the Company
for 2016.
Foreign Currency
The functional currency for most of our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Certain
other foreign operations, including our operations in Norway, use
the U.S. dollar as the functional currency.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gains (losses) were ($47) million,
$20 million and ($24) million for the years ending
December 31, 2015, 2014 and 2013, respectively, and are
included in other income (expense) in the accompanying statement of
income.
Historically, the Venezuelan government has devalued the
country’s currency. During the first quarters of 2015 and
2013, the Venezuelan government again officially devalued the
Venezuelan bolivar against the U.S. dollar. As a result, the
Company incurred approximately $9 million and $12 million in
devaluation charges in the first quarter of 2015 and 2013,
respectively. The reporting currency of all of the Company’s
Venezuelan entities is the U.S. dollar. The Company’s net
remaining investment in Venezuela, which is largely U.S. dollar,
was $25 million at December 31, 2015.
During the fourth quarter of 2015, the Argentinian government
officially devalued the Argentine peso against the U.S. dollar. As
a result, the Company incurred approximately $7 million devaluation
charges in the fourth quarter of 2015. The reporting currency of
all of the Company’s Argentinian entities is the Argentine
peso.
Revenue Recognition
The Company’s products and services are sold based upon
purchase orders or contracts with the customer that include fixed
or determinable prices and that do not generally include right of
return or other similar provisions or other significant post
delivery obligations. Except for certain construction contracts and
drill pipe sales described below, the Company records revenue at
the time its manufacturing process is complete, the customer has
been provided with all proper inspection and other required
documentation, title and risk of loss has passed to the customer,
collectability is reasonably assured and the product has been
delivered. Customer advances or deposits are deferred and
recognized as revenue when the Company has completed all of its
performance obligations related to the sale. The Company also
recognizes revenue as services are performed. The amounts billed
for shipping and handling cost are included in revenue and related
costs are included in cost of sales.
Revenue Recognition under Long-term Construction
Contracts
The Company uses the percentage-of-completion method to account for
certain long-term construction contracts in the Rig Systems and
Completion &amp; Production Solutions segments. These
long-term construction contracts include the following
characteristics:
• the contracts include custom designs
for customer specific applications;
• the structural design is unique and
requires significant engineering efforts; and
• construction projects often have
progress payments.
This method requires the Company to make estimates regarding the
total costs of the project, progress against the project schedule
and the estimated completion date, all of which impact the amount
of revenue and gross margin the Company recognizes in each
reporting period. The Company prepares detailed cost estimates at
the beginning of each project. Significant projects and their
related costs and profit margins are updated and reviewed at least
quarterly by senior management. Factors that may affect future
project costs and margins include shipyard access, weather,
production efficiencies, availability and costs of labor, materials
and subcomponents and other factors. These factors can impact the
accuracy of the Company’s estimates and materially impact the
Company’s current and future reported earnings.
The asset, “Costs in excess of billings,” represents
revenues recognized in excess of amounts billed. The liability,
“Billings in excess of costs,” represents billings in
excess of revenues recognized.
Drill Pipe Sales
For drill pipe sales, if requested in writing by the customer,
delivery may be satisfied through delivery to the Company’s
customer storage location or to a third-party storage facility. For
sales transactions where title and risk of loss have transferred to
the customer but the supporting documentation does not meet the
criteria for revenue recognition prior to the products being in the
physical possession of the customer, the recognition of the
revenues and related inventory costs from these transactions are
deferred until the customer takes physical possession.
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SC Topic 450 “Contingencies” (“ASC Topic
450”).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3 $ 228
Net provisions for warranties issued during the year 123
Amounts incurred (78 )
Currency translation adjustments and other (1 )
Balance at December 31, 2014 $ 272
Net provisions for warranties issued during the year 92
Amounts incurred (117 )
Currency translation adjustments and other (3 )
Balance at December 31, 2015 $ 244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
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59 million and $125 million at December 31,
2015 and 2014.
Stock-Based Compensation
Compensation expense for the Company’s stock-based
compensation plans is measured using the fair value method required
by ASC Topic 718 “Compensation—Stock
Compensation” (“ASC Topic 718”). Under this
guidance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under
percentage-of-completion,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Net Income Attributable to Company Per Share
The following table sets forth the computation of weighted average
basic and diluted shares outstanding (in millions, except per share
data):
Years Ended
December 31,
2015 2014 2013
Numerator:
Income (loss) from continuing operations $ (769 ) $ 2,450 $ 2,180
Income from discontinued operations $
— $ 52 $ 147
Net income (loss) attributable to Company $ (769 ) $ 2,502 $ 2,327
Denominator:
Basic—weighted average common shares outstanding 387 428 426
Dilutive effect of employee stock options and other unvested stock
awards
— 2 2
Diluted outstanding shares 387 430 428
Per share data:
Basic:
Income (loss) from continuing operations $ (1.99 ) $ 5.73 $ 5.11
Income from discontinued operations $
— $ 0.12 $ 0.35
Net income (loss) attributable to Company $ (1.99 ) $ 5.85 $ 5.46
Diluted:
Income (loss) from continuing operations $ (1.99 ) $ 5.70 $ 5.09
Income from discontinued operations $
— $ 0.12 $ 0.35
Net income (loss) attributable to Company $ (1.99 ) $ 5.82 $ 5.44
Cash dividends per share $ 1.84 $ 1.64 $ 0.91
ASC Topic 260, “Earnings Per Share” (“ASC Topic
260”)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e years ended December 31, 2015, 2014 and
2013 and therefore not excluded from net income attributable to
Company per share calculation. The Company had stock options
outstanding that were anti-dilutive totaling 13 million,
8 million, and 7 million at December 31, 2015, 2014
and 2013, respectively.
Recently Issued Accounting Standards
In November 2015, the FASB issued ASU 2015-17 “Balance Sheet
Classification of Deferred Taxes” (ASU No. 2015-17),
which amends existing guidance on income taxes to require the
classification of all deferred tax assets and liabilities as
non-current on the balance sheet. ASU No. 2015-17 is effective
for fiscal years beginning after December 15, 2017, with early
adoption permitted, and the guidance may be applied either
prospectively or retrospectively. The Company does not expect the
adoption of ASU No. 2015-17 will have a material effect on its
consolidated financial position and results of operations.
In April 2015, the FASB issued an ASU 2015-03 “
In May 2014, the FASB issued Accounting Standard Update
No. 2014-09 “Revenue from Contracts with
Customers” (ASU No. 2014-09), which supersedes the
revenue recognition requirements in Accounting Standard
Codification Topic No. 605 “Revenue Recognition”
and most industry-specific guidance. This update requires that
entities recognize revenue to depict the transfer of promised goods
or services to customers in an amount that reflects the
consideration to which a company expects to be entitled in exchange
for those goods or services. ASU No. 2014-09 is effective for
fiscal years beginning after December 15, 2017, and for
interim periods within those fiscal years. The Company is currently
assessing the impact of the adoption of ASU No. 2014-09 on its
consolidated financial position and results of operations.</t>
  </si>
  <si>
    <t>Derivative Financial Instruments</t>
  </si>
  <si>
    <t>Derivative Instruments and Hedging Activities Disclosure [Abstract]</t>
  </si>
  <si>
    <t>3. Derivative Financial Instruments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Other
forward exchange contracts against various foreign currencies are
entered into to manage the foreign currency exchange rate risk
associated with certain firm commitments denominated in currencies
other than the functional currency of the operating unit (fair
value hedge). In addition, the Company will enter into
non-designated forward contracts against various foreign currencies
to manage the foreign currency exchange rate risk on recognized
nonfunctional currency monetary accounts (non-designated
hedge).
At December 31, 2015, the Company has determined that the fair
value of its derivative financial instruments representing assets
of $26 million and liabilities of $286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15, the net fair value of the
Company’s foreign currency forward contracts totaled a net
liability of $260 million.
At December 31, 2015, the Company’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against the foreign currencies, the decrease in
present value of future foreign currency revenues and expenses is
offset by gains in the fair value of the forward contracts
designated as hedges. Conversely, when the U.S. dollar weakens, the
increase in the present value of future foreign currency cash flows
is offset by losses in the fair value of the forward contract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Loss) during the current
period.
The Company had the following outstanding foreign currency forward
contracts that were entered into to hedge nonfunctional currency
cash flows from forecasted revenues and expenses (in millions):
Currency Denomination
Foreign Currency December 31, December 31,
Norwegian Krone NOK 9,655 NOK 10,781
U.S. Dollar USD 321 USD 231
Euro EUR 78 EUR 462
Danish Krone DKK 57 DKK 227
Singapore Dollar SGD 14 SGD 44
British Pound Sterling GBP 4 GBP 80
Canadian Dollar CAD 2 CAD 14
Non-designated Hedging Strategy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gain or
loss on the derivative instrument subject to the hedged risk (i.e.,
nonfunctional currency monetary accounts) is recognized in other
income (expense), net in current earnings.
The Company had the following outstanding foreign currency forward
contracts that hedge the fair value of nonfunctional currency
monetary accounts (in millions):
Currency Denomination
Foreign Currency December 31, December 31,
Norwegian Krone NOK 2,265 NOK 4,052
Russian Ruble RUB 2,164 RUB
—
U.S. Dollar USD 515 USD 1,092
Euro EUR 371 EUR 401
Danish Krone DKK 153 DKK 322
British Pound Sterling GBP 11 GBP 19
Canadian Dollar CAD 7 CAD 4
Singapore Dollar SGD 5 SGD 4
Mexican Peso MXN
— MXN 118
Brazilian Real BRL
— BRL 57
Swedish Krone SEK
— SEK 3
The Company has the following fair values of its derivative
instruments and their balance sheet classifications (in
millions): Fair Values of Derivative Instruments (In millions)
Asset Derivatives
Liability Derivatives
Balance Sheet Location Fair Value December 31,
Balance Sheet Location Fair Value December 31,
2015 2014 2015 2014
Derivatives designated as hedging instruments under ASC Topic
815
Foreign exchange contracts Prepaid and other
current assets $ 5 $ 18 Accrued liabilities $ 212 $ 204
Foreign exchange contracts Other Assets
— 8 Other Liabilities 25 102
Total derivatives designated as hedging instruments under ASC
Topic 815 $ 5 $ 26 $ 237 $ 306
Derivatives not designated as hedging instruments under ASC
Topic 815
Foreign exchange contracts Prepaid and other current assets $ 21 $ 27 Accrued liabilities $ 49 $ 93
Total derivatives not designated as hedging instruments under
ASC Topic 815 $ 21 $ 27 $ 49 $ 93
Total derivatives $ 26 $ 53 $ 286 $ 399
The Effect of Derivative Instruments on the
Consolidated Statements of Income (Loss) ($ in millions)
Derivatives Amount of Gain (Loss) Location of Gain Amount of Gain Location of Gain (Loss) Amount of Gain
Years Ended Years Ended Years Ended
2015 2014 2015 2014 2015 2014
Revenue 19 26 Cost of revenue (33 ) (1 )
Foreign exchange contracts (243 ) (340 )
Cost of revenue (262 ) (43 )
Other income (expense), net 4 36
Total (243 ) (340 ) (243 ) (17 ) (29 ) 35
Derivatives Not Location of Gain (Loss) Amount of Gain
Years Ended
2015 2014
Foreign exchange contracts
Other income (expense), net (97 ) (61 )
Total (97 ) (61 )
(a) The Company expects that $(223)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33) million and $(1) million related to the
ineffective portion of the hedging relationships for the years
ended December 31, 2015 and 2014, respectively, and $4 million
and $36 million related to the amount excluded from the assessment
of the hedge effectiveness for the years ended December 31,
2015 and 2014, respectively.</t>
  </si>
  <si>
    <t>Acquisitions and Investments</t>
  </si>
  <si>
    <t>Business Combinations [Abstract]</t>
  </si>
  <si>
    <t>4. Acquisitions and Investments
2015
In the year ended December 31, 2015, the Company completed
seven acquisitions and other investments for an aggregate purchase
price of $86 million, net of cash acquired. The Company has
preliminarily allocated $12 million to identifiable intangible
assets and $56 million to goodwill. The amount allocated to
goodwill represents the excess of the purchase price over the fair
value of the net assets acquired. Goodwill specifically includes
the expected synergies and other benefits that the Company believes
will result from combining its operations with those of businesses
acquired and other intangible assets that do not qualify for
separate recognition, such as assembled workforce in place at the
date of acquisition. Goodwill resulting from the acquisitions is
not deductible for tax purposes.
2014
In the year ended December 31, 2014, the Company completed 10
acquisitions for an aggregate purchase price of $291 million, net
of cash acquired. The Company has allocated $59 million to
identifiable intangible assets and $167 million to goodwill. The
amount allocated to goodwill represents the excess of the purchase
price over the fair value of the net assets acquired. Goodwill
specifically includes the expected synergies and other benefits
that the Company believes will result from combining its operations
with those of businesses acquired and other intangible assets that
do not qualify for separate recognition, such as assembled
workforce in place at the date of acquisition. Goodwill resulting
from the acquisitions is not deductible for tax purposes.
2013
On February 20, 2013, the Company completed its acquisition of
all of the shares of Robbins &amp; Myers, Inc.
(“R&amp;M”), a U.S.-based designer and manufacturer of
products and systems for the oil and gas industry. Under the merger
agreement for this transaction, R&amp;M shareholders received
$60.00 in cash for each common share for an aggregate purchase
price of $2,378 million, net of cash acquired. In addition to
R&amp;M, the Company completed five acquisitions and other
investments for an aggregate purchase price of $19 million, net of
cash acquired.
The Company has included the financial results of R&amp;M in its
consolidated financial statements as of the date of acquisition
with components of the R&amp;M operations included in each of the
Company’s segments. The Company believes the acquisition of
R&amp;M will advance its strategic goal of providing a broader
selection of products and services to its customers.
The following table displays the total purchase price allocation
for the R&amp;M acquisition. The table summarizes the fair values
of the assets acquired and liabilities assumed at the date of
acquisition (in millions):
2013
Current assets, net of cash acquired $ 428
Property, plant and equipment 250
Intangible assets 894
Goodwill 1,590
Other assets 49
Total assets acquired 3,211
Current liabilities 186
Deferred taxes 524
Other liabilities 123
Total liabilities 833
Cash consideration, net of cash acquired $ 2,378
The Company has allocated $894 million to identifiable intangible
assets (19 year weighted-average life). The intangible assets are
amortizable and are comprised of: $635 million of customer
relationships (18 year weighted-average life), $170 million of
patents (20 year weighted-average life), $86 million of trademarks
(20 year weighted-average life), and $3 million of other intangible
assets (1 year weighted-average life). The amount allocated to
goodwill represents the excess of the purchase price over the fair
value of the net assets acquired. Goodwill specifically includes
the expected synergies and other benefits that the Company believes
will result from combining its operations with those of businesses
acquired and other intangible assets that do not qualify for
separate recognition, such as assembled workforce in place at the
date of acquisition. Goodwill resulting from the R&amp;M
acquisition is not deductible for tax purposes.
Each of the acquisitions was accounted for using the purchase
method of accounting and, accordingly, the results of operations of
each business are included in the consolidated statements of income
from the date of acquisition. A summary of the acquisitions follows
(in millions):
Years Ended
December 31,
2015 2014 2013
Fair value of assets acquired, net of cash acquired $ 116 $ 406 $ 3,329
Cash paid, net of cash acquired (86 ) (291 ) (2,397 )
Liabilities assumed, debt issued and noncontrolling interest $ 30 $ 115 $ 932
Excess purchase price over fair value of net assets acquired $ 56 $ 167 $ 1,903</t>
  </si>
  <si>
    <t>Inventory Disclosure [Abstract]</t>
  </si>
  <si>
    <t>5. Inventories, net
Inventories consist of (in millions):
December 31,
2015 2014
Raw materials and supplies $ 1,069 $ 1,255
Work in process 632 1,027
Finished goods and purchased products 2,977 2,999
Total $ 4,678 $ 5,281</t>
  </si>
  <si>
    <t>Property, Plant and Equipment</t>
  </si>
  <si>
    <t>Property, Plant and Equipment [Abstract]</t>
  </si>
  <si>
    <t>6. Property, Plant and Equipment
Property, plant and equipment consist of (in millions):
Estimated Useful Lives December 31,
2015 2014
Land and buildings
5-35 Years $ 1,582 $ 1,528
Operating equipment 3-15 Years 3,055 3,060
Rental equipment 3-12 Years 639 817
5,276 5,405
Less: Accumulated Depreciation (2,152 ) (2,043 )
$ 3,124 $ 3,362</t>
  </si>
  <si>
    <t>Accrued Liabilities</t>
  </si>
  <si>
    <t>Payables and Accruals [Abstract]</t>
  </si>
  <si>
    <t>7. Accrued Liabilities
Accrued liabilities consist of (in millions):
December 31,
2015 2014
Accrued vendor costs $ 449 $ 815
Customer prepayments and billings 426 703
Fair value of derivatives 261 297
Warranty 244 272
Compensation 241 662
Taxes (non income) 175 211
Insurance 113 126
Accrued commissions 73 97
Interest 8 11
Other 294 324
Total $ 2,284 $ 3,518</t>
  </si>
  <si>
    <t>Costs and Estimated Earnings on Uncompleted Contracts</t>
  </si>
  <si>
    <t>Text Block [Abstract]</t>
  </si>
  <si>
    <t>8. Costs and Estimated Earnings on Uncompleted Contracts
Costs and estimated earnings on uncompleted contracts consist of
(in millions):
December 31,
2015 2014
Costs incurred on uncompleted contracts $ 9,082 $ 10,442
Estimated earnings 4,080 4,699
13,162 15,141
Less: Billings to date on uncompleted contracts 12,697 15,038
$ 465 $ 103
Costs and estimated earnings in excess of billings on uncompleted
contracts $ 1,250 $ 1,878
Billings in excess of costs and estimated earnings on uncompleted
contracts (785 ) (1,775 )
$ 465 $ 103</t>
  </si>
  <si>
    <t>Debt</t>
  </si>
  <si>
    <t>Debt Disclosure [Abstract]</t>
  </si>
  <si>
    <t>9. Debt
Debt consists of (in millions):
December 31,
2015 2014
Senior Notes, interest at 6.125% payable semiannually, principal
due on August 15, 2015
— 151
Senior Notes, interest at 1.35% payable semiannually, principal due
on December 1, 2017 500 500
Senior Notes, interest at 2.6% payable semiannually, principal due
on December 1, 2022 1,396 1,396
Senior Notes, interest at 3.95% payable semiannually, principal due
on December 1, 2042 1,096 1,096
Commercial paper 893
—
Other 45 23
Total debt 3,930 3,166
Less current portion 2 152
Long-term debt $ 3,928 $ 3,014
Principal payments of debt for years subsequent to 2015 are as
follows (in millions):
2016 $ 2
2017 506
2018 898
2019 5
2020 5
Thereafter 2,514
$ 3,930
On August 15, 2015, the Company repaid $151 million of its
6.125% unsecured Senior Notes using available cash balances.
During the second quarter of 2015, the Company exercised its
accordion option to increase aggregate borrowing capacity under its
five-year unsecured revolving credit facility by an additional $1.0
billion, bringing the aggregate borrowing capacity to $4.5 billion.
The facility expires September 28, 2018. The Company also has
a commercial paper program under which borrowings are classified as
long-term since the program is supported by the $4.5 billion,
five-year unsecured revolving credit facility. At December 31,
2015, there were $893 million in commercial paper borrowings, and
there were no outstanding letters of credit issued under the credit
facility, resulting in $3,607 million of funds available under this
revolving credit facility. Interest under this multicurrency
facility is based upon LIBOR, NIBOR or EURIBOR plus 0.875% subject
to a ratings-based grid, or the U.S. prime rate. The credit
facility contains a financial covenant regarding maximum debt to
capitalization and the Company was in compliance at
December 31, 2015.
The Company also had $2,378 million of additional outstanding
letters of credit at December 31, 2015, primarily in the U.S.,
that are under various bilateral committed letter of credit
facilities. Other letters of credit are issued as bid bonds,
advanced payment bonds and performance bonds.
At December 31, 2015 and 2014, the fair value of the
Company’s unsecured Senior Notes approximated $2,551 million
and $2,974 million, respectively. The fair value of the
Company’s debt is estimated using Level 2 inputs in the fair
value hierarchy and is based on quoted prices for those or similar
instruments. At December 31, 2015 and 2014, the carrying value
of the Company’s unsecured Senior Notes approximated $2,992
million and $3,143 million, respectively.</t>
  </si>
  <si>
    <t>Employee Benefit Plans</t>
  </si>
  <si>
    <t>Compensation and Retirement Disclosure [Abstract]</t>
  </si>
  <si>
    <t>10. Employee Benefit Plans
We have benefit plans covering substantially all of our employees.
Defined-contribution benefit plans cover most of the U.S. and
Canadian employees, and benefits are based on years of service, a
percentage of current earnings and matching of employee
contributions. We also have defined contribution plans in Norway
and the United Kingdom. For the years ended December 31, 2015,
2014 and 2013, expenses for defined-contribution plans were $95
million, $115 million, and $96 million, respectively, and all
funding is current.
Certain retired or terminated employees of predecessor or acquired
companies participate in a defined benefit plan in the United
States. Approximately 75 employees represented by certain
collective bargaining agreements continue to accrue benefits under
the plan. In addition, approximately 1,900 U.S. retirees and
spouses participate in defined benefit health care plans of
predecessor or acquired companies that provide postretirement
medical and life insurance benefits. Except for two locations
represented by certain collective bargaining agreements, active
employees are ineligible to participate in any of these U.S.
defined benefit plans. Active employees based in the United Kingdom
are ineligible to participate in any defined benefit plans. In
Norway, a small number of active employees (approximately 300)
continue to participate in a defined benefit plan, while the other
employees, including new hires, participate in a defined
contribution plan.
During 2014, the Company sold certain industrial assets of which
the impact on the defined benefit plans is reflected in the table
below.
Net periodic benefit cost for our defined benefit plans aggregated
$5 million, $7 million and $10 million for the years ended
December 31, 2015, 2014 and 2013, respectively.
The change in benefit obligation, plan assets and the funded status
of the defined benefit pension plans in the United States, United
Kingdom, Norway, Germany and the Netherlands and defined
postretirement plans in the United States, using a measurement date
of December 31, 2015 and 2014, is as follows (in
millions):
Pension benefits Postretirement
At year end 2015 2014 2015 2014
Benefit obligation at beginning of year $ 792 $ 846 $ 53 $ 45
Service cost 6 8
—
—
Interest cost 26 35 3 2
Actuarial loss (gain) (38 ) 116 (7 ) 15
Benefits paid (34 ) (43 ) (5 ) (4 )
Participants contributions
—
— 1 1
Exchange rate loss (gain) (33 ) (51 )
—
—
Acquisitions (disposals)
— (118 )
— (6 )
Curtailments (16 ) (1 )
—
—
Other
—
— 45
—
Benefit obligation at end of year $ 703 $ 792 $ 90 $ 53
Fair value of plan assets at beginning of year $ 660 $ 706 $
— $
—
Actual return 3 68
—
—
Benefits paid (34 ) (43 ) (5 ) (4 )
Company contributions 12 21 4 3
Participants contributions
—
— 1 1
Exchange rate gain (loss) (23 ) (31 )
—
—
Acquisitions (disposals) (17 ) (61 )
—
—
Fair value of plan assets at end of year $ 601 $ 660 $
— $
—
Funded status $ (102 ) $ (132 ) $ (90 ) $ (53 )
Accumulated benefit obligation at end of year $ 685 $ 764
Liabilities associated with the funded status of the defined
benefit pension plans are included in the balances of accrued
liabilities and other liabilities in the Consolidated Balance
Sheet.
Defined Benefit Pension Plans
Assumed long-term rates of return on plan assets, discount rates
and rates of compensation increases vary for the different plans
according to the local economic conditions. The assumption rates
used for benefit obligations are as follows:
Years Ended December 31,
2015 2014
Discount rate:
United States plan 3.40% - 3.90% 3.40% - 3.90%
International plans 2.10% - 3.60% 2.10% - 3.60%
Salary increase:
United States plan N/A N/A
International plans 2.00% - 4.20% 2.00% - 4.20%
The assumption rates used for net periodic benefit costs are as
follows:
Years Ended December 31,
2015 2014 2013
Discount rate:
United States plan 3.70% - 4.20% 3.99% - 4.67% 3.80%
International plans 2.20% - 3.70% 3.50% - 4.40% 3.46% - 4.40%
Salary increase:
United States plan N/A N/A N/A
International plans 2.00% - 4.20% 2.00% - 4.40% 2.00% - 3.53%
Expected return on assets:
United States plan 5.50% 6.50% 6.30%
International plans 2.30% - 5.12% 3.50% - 5.53% 3.50% - 5.82%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The majority of our plans have projected benefit obligations in
excess of plan assets.
The Company expects to pay future benefit amounts on its defined
benefit plans of approximately $35 million for each of the next
five years and aggregate payments of $370 million.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
The following table sets forth by level, within the fair value
hierarchy, the Plan’s assets carried at fair value (in
millions):
Fair Value Measurements
Total Level 1 Level 2 Level 3
December 31, 2014:
Equity securities $ 116 $
— $ 116 $
—
Bonds 323
— 323
—
Other (insurance contracts) 221
— 113 108
Total Fair Value Measurements $ 660 $
— $ 552 $ 108
December 31, 2015:
Equity securities $ 186 $
— $ 186 $
—
Bonds 259
— 259
—
Other (insurance contracts) 156
— 57 99
Total Fair Value Measurements $ 601 $
— $ 502 $ 99
Level 3 inputs are unobservable (i.e., supported by little or no
market activity). Level 3 inputs include management’s own
judgement about the assumptions that market participants would use
in pricing the asset or liability (including assumptions about
risk). The following table sets forth a summary of changes in the
fair value of the Plan’s Level 3 assets (in millions):
Level 3
Balance at December 31, 2013 $ 107
Actual return on plan assets still held at reporting date 14
Purchases, sales and settlements 5
Currency translation adjustments (18 )
Balance at December 31, 2014 $ 108
Actual return on plan assets still held at reporting date 3
Purchases, sales and settlements 2
Currency translation adjustments (14 )
Balance at December 31, 2015 $ 99</t>
  </si>
  <si>
    <t>Accumulated Other Comprehensive Income (Loss)</t>
  </si>
  <si>
    <t>Equity [Abstract]</t>
  </si>
  <si>
    <t>11. Accumulated Other Comprehensive Income (Loss)
The components of accumulated other comprehensive income (loss) are
as follows (in millions):
Currency Derivative Defined Total
Balance at December 31, 2012 $ 132 $ 42 $ (67 ) $ 107
Accumulated other comprehensive income (loss) before
reclassifications (90 ) (29 ) 48 (71 )
Amounts reclassified from accumulated other comprehensive income
(loss) (25 ) (8 ) (7 ) (40 )
Balance at December 31, 2013 $ 17 $ 5 $ (26 ) $ (4 )
Accumulated other comprehensive income (loss) before
reclassifications (543 ) (245 ) (59 ) (847 )
Amounts reclassified from accumulated other comprehensive income
(loss) 11 12 (6 ) 17
Balance at December 31, 2014 $ (515 ) $ (228 ) $ (91 ) $ (834 )
Accumulated other comprehensive income (loss) before
reclassifications (764 ) (176 ) 26 (914 )
Amounts reclassified from accumulated other comprehensive income
(loss)
— 199 (4 ) 195
Balance at December 31, 2015 $ (1,279 ) $ (205 ) $ (69 ) $ (1,553 )
The components of amounts reclassified from accumulated other
comprehensive income (loss) are as follows (in millions):
Years Ended
December 31,
2015 2014 2013
Currency Derivative Defined Total Currency Derivative Defined Total Currency Derivative Defined Total
Revenue $
— $ (19 ) $
— $ (19 ) $
— $ (26 ) $
— $ (26 ) $
— $ (16 ) $
— $ (16 )
Cost of revenue
— 295
— 295
— 43
— 43
— 6
— 6
—
—
—
Selling, general, and administrative
—
— (6 ) (6 )
—
— (8 ) (8 )
—
— (8 ) (8 )
—
Other income (expense), net
—
—
—
— 11
—
— 11 (25 )
—
— (25 )
Tax effect
— (77 ) 2 (75 )
— (5 ) 2 (3 )
— 2 1 3
$ — $ 199 $ (4 ) $ 195 $ 11 $ 12 $ (6 ) $ 17 $ (25 ) $ (8 ) $ (7 ) $ (40 )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years ended December 31, 2015, 2014 and
2013 a majority of these local currencies weakened against the U.S.
dollar resulting in a net other comprehensive loss of $764 million,
$543 million and $90 million, respectively, upon the translation
from local currencies to the U.S. dollar. Due to the sale of
non-core industrial businesses, $11 million of currency translation
losses and $25 million of currency translation gains were
reclassified from accumulated other comprehensive income (loss)
into other income (expense), net in the Consolidated Statements of
Income for the years ended December 31, 2014 and 2013
respectively.
The effect of changes in the fair values of derivatives designated
as cash flow hedges are accumulated in other comprehensive income
(loss), net of tax, until the underlying transactions to which they
are designed to hedge are realized. The movement in other
comprehensive income (loss) from period to period will be the
result of the combination of changes in fair value for open
derivatives and the outflow of other comprehensive income (loss)
related to cumulative changes in the fair value of derivatives that
have settled in the current or prior periods. The accumulated
effect was other comprehensive income of $23 million (net of tax of
$14 million) for the year ended December 31, 2015, other
comprehensive loss of $233 million (net of tax of $89 million) for
the year ended December 31, 2014 and other comprehensive loss
of $37 million (net of tax of $18 million) for the year ended
December 31, 2013.</t>
  </si>
  <si>
    <t>Commitments and Contingencies</t>
  </si>
  <si>
    <t>Commitments and Contingencies Disclosure [Abstract]</t>
  </si>
  <si>
    <t>12. Commitments and Contingencies
We have received U.S. federal grand jury subpoenas and subsequent
inquiries from U.S. governmental agencies requesting records
related to our compliance with U.S. export trade laws and
regulations. We have cooperated fully with agents from the U.S.
Department of Justice, the Department of Commerce Bureau of
Industry and Security, the United States Department of Treasury,
Office of Foreign Assets Control, and U.S. Immigration and Customs
Enforcement in responding to the inquiries. We have also cooperated
with an informal inquiry from the Securities and Exchange
Commission in connection with the inquiries previously made by the
aforementioned federal agencies. We have conducted our own internal
review of this matter. At the conclusion of our internal review in
the fourth quarter of 2009, we identified possible areas of concern
and discussed these areas of concern with the relevant agencies. We
are currently negotiating a potential resolution with the agencies
involved related to these matters. We currently anticipate that any
administrative fine or penalty agreed to as part of a resolution
would be within established accruals, and would not have a material
effect on our financial position or results of operations. To the
extent a resolution is not negotiated, we cannot predict the timing
or effect that any resulting government actions may have on our
financial position or results of operations.
In addition, we are involved in various other claims, internal
investigations, regulatory agency audits and pending or threatened
legal actions involving a variety of matters. In many instances,
the Company maintains insurance that covers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sufficient to cover such risks. See Item 1A.
Risk Factors.
As of December 31, 2015, the Company recorded reserves in an
amount believed to be sufficient for contingent liabilities
representing all contingencies believed to be probable to cover
liabilities.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As it relates to the
specific cases referred to above we currently anticipate that any
administrative fine or penalty agreed to as part of a resolution
would be within established accruals, and would not have a material
effect on our financial position or results of operations. To the
extent a resolution is not negotiated as anticipated, we cannot
predict the timing or effect that any resulting government actions
may have on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may not result in additional, presently unquantifiable,
costs or liabilities to us.
Further, in some instances, direct or indirect consumers of our
products and services, entities providing financing for purchases
of our products and services or members of the supply chain for our
products and services may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The on-going, publicly disclosed investigations in Brazil may
continue to adversely impact our shipyard customers, their
customers, entities providing financing for our shipyard customers
and/or entities in the supply chain. We consummated a settlement
with a shipyard customer on December 28, 2015 concerning seven
contracts for the supply of drilling equipment packages for
drillship construction projects in Brazil (collectively the
“Supply Contracts”). Pursuant to the terms of the
settlement, the Supply Contracts have been terminated. We did not
take a charge as a result of the settlement and, on a net basis,
there was no change to our prior estimates on our Brazil contracts
impacting income; however we did reduce the Rig Systems segment
backlog by $1.2 billion in the quarter. At December 31,
2015, our backlog included $1.8 billion for the remaining 15 rigs
across three shipyards in Brazil. The investigations in Brazil have
led to, and are expected to continue to lead to, delays in
deliveries to our shipyard customers in Brazil, along with
temporary suspension of performance under our supply contracts, and
could result in additional cancellations or other breaches of our
contracts by our shipyard customers. Our shipyard customers’
customer in Brazil has stated its intent to build some of the
drillships it originally contracted for with our shipyard
customers.
Customers (typically drillship owners or drilling contractors) of
our shipyard customers have sought, and may in the future seek, to
suspend, delay or cancel their contracts or payments due to such
shipyards. As a result, our shipyard customers have sought and may
in the future seek to suspend, delay or cancel deliveries of our
drilling equipment packages for the affected drillships. To the
extent our shipyard customers and their customers become engaged in
disputes or litigation related to any such suspensions, delays or
cancellations, we may also become involved, either directly or
indirectly, in such disputes or litigation, as we enforce the terms
of our contracts with our shipyard customers. Even though the
contracts with our shipyard customers for the supply of drilling
equipment packages do not provide for cancellation for convenience,
in light of the decline in oil prices and the deterioration in the
energy markets, we are starting to experience suspensions, delays
and attempted cancellations with greater frequency. While we manage
equipment deliveries and collection of payment to achieve milestone
payments that mitigate our financial risk, such delays,
suspensions, attempted cancellations, breaches of contract or other
similar circumstances, could adversely affect our operating results
and could reduce our backlog.
The Company leases certain facilities and equipment under operating
leases that expire at various dates through 2066. These leases
generally contain renewal options and require the lessee to pay
maintenance, insurance, taxes and other operating expenses in
addition to the minimum annual rentals. Rental expense related to
operating leases approximated $327 million, $390 million, and $336
million in 2015, 2014 and 2013, respectively.
Future minimum lease commitments under noncancellable operating
leases with initial or remaining terms of one year or more at
December 31, 2015, are payable as follows (in millions):
2016 $ 202
2017 120
2018 91
2019 71
2020 69
Thereafter 369
Total future lease commitments $ 922</t>
  </si>
  <si>
    <t>Common Stock</t>
  </si>
  <si>
    <t>13. Common Stock
National Oilwell Varco has authorized 1 billion shares of $0.01 par
value common stock. The Company also has authorized 10 million
shares of $0.01 par value preferred stock, none of which is issued
or outstanding.
Cash dividends aggregated $710 million and $703 million for the
years ended December 31, 2015 and 2014,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
During the third quarter of 2015 the Company completed its $3
billion share repurchase program. As shares were repurchased, they
were constructively retired and returned to an unissued state.
During the years ended December 31, 2015 and 2014, the Company
repurchased 44.0 million and 11.6 million shares,
respectively, under the program for an average price of $50.53 and
$66.97 per share, respectively, for an aggregate amount of $2,221
million and $779 million, respectively.
Total compensation cost that has been charged against income for
all share-based compensation arrangements was $109 million, $101
million and $92 million for 2015, 2014 and 2013, respectively. The
total income tax benefit recognized in the consolidated statement
of income for all share-based compensation arrangements was $28
million, $35 million and $28 million for 2015, 2014 and 2013,
respectively.
Stock Options
Under the terms of National Oilwell Varco’s Long-Term
Incentive Plan, as amended, 39.5 million shares of common
stock are authorized for the grant of options to officers, key
employees, non-employee directors and other persons. Options
granted under our stock option plan generally vest over a
three-year period starting one year from the date of grant and
expire ten years from the date of grant. The purchase price of
options granted may not be less than the closing market price of
National Oilwell Varco common stock on the date of grant. At
December 31, 2015, approximately 6.2 million shares were
available for future grants.
We also have inactive stock option plans that were acquired in
connection with the acquisitions of Varco International, Inc. in
2005 and Grant Prideco in 2008. We converted the outstanding stock
options under these plans to options to acquire our common stock
and no further options are being issued under these plans. Stock
option information summarized below includes amounts for the
National Oilwell Varco Long-Term Incentive Plan and stock plans of
acquired companies. Options outstanding at December 31, 2015
under the stock option plans have exercise prices between $12.15
and $77.99 per share, and expire at various dates from
January 13, 2016 to February 26, 2025.
On June 2, 2014, as a result of the spin-off and pursuant to
the terms of the Employee Matters Agreement and the Plan,
outstanding NOV stock-based awards held by continuing NOV employees
were adjusted to generally preserve the intrinsic value of the
original award. Outstanding NOV stock-based awards held by
employees of NOW were converted into similar NOW stock-based
awards, each appropriately adjusted to generally preserve the
intrinsic value of the original award. Adjustments to the awards
are reflected in the following tables and did not have a material
impact to compensation expense.
The following summarizes options activity:
Years Ended
December 31,
2015 2014 2013
Number of Average Number of Average Number of Average
Shares under option at beginning of year 10,881,133 $ 61.22 11,535,566 $ 58.36 10,274,477 $ 54.11
Granted 5,746,153 54.74 3,389,547 69.00 3,072,086 63.96
Spun-off
—
— (1,567,348 ) 70.56
—
—
Cancelled (886,356 ) 62.73 (498,967 ) 70.32 (329,002 ) 66.78
Exercised (310,623 ) 22.56 (1,977,665 ) 53.56 (1,481,995 ) 38.75
Shares under option at end of year 15,430,307 $ 59.50 10,881,133 $ 61.22 11,535,566 $ 58.36
Exercisable at end of year 7,498,414 $ 60.30 5,903,712 $ 55.06 6,324,117 $ 49.29
The following summarizes information about stock options
outstanding at December 31, 2015:
Range of Exercise Price Weighted-Avg Remaining Contractual Life Options Outstanding Options Exercisable
Shares Weighted-Avg Shares Weighted-Avg
$12.15 - $55.00 7.34 7,599,928 $ 48.99 2,148,275 $ 34.39
$55.01 - $70.00 7.25 5,045,298 66.22 2,569,643 64.98
$70.01 - $77.99 5.68 2,785,081 76.00 2,780,496 76.00
Total 7.01 15,430,307 $ 59.50 7,498,414 $ 60.30
The weighted-average fair value of options granted during 2015,
2014 and 2013, was approximately $15.41, $25.60 and $24.11 per
share, respectively, as determined using the Black-Scholes
option-pricing model. The total intrinsic value of options
exercised during 2015 and 2014, was $9 million and $111 million,
respectively.
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extensive actual employee exercise activity data and the use
of a number of complex assumptions including expected volatility,
risk-free interest rate, expected dividends and expected term.
Years Ended December 31,
2015 2014 2013
Valuation Assumptions:
Expected volatility 49.1 % 49.4 % 50.1 %
Risk-free interest rate 1.5 % 1.5 % 0.9 %
Expected dividends $ 3.36 $ 1.39 $ 0.75
Expected term (in years) 3.0 3.7 3.4
The Company used the actual volatility for traded options for the
past 10 years prior to option date as the expected volatility
assumption required in the Black Scholes model.
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
As stock-based compensation expense recognized in the Consolidated
Statement of Income in 2015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experience.
The following summary presents information regarding outstanding
options at December 31, 2015 and changes during 2015 with
regard to options under all stock option plans:
Shares Weighted- Weighted Aggregate
Outstanding at December 31, 2014 10,881,133 $ 61.22 5.15 $ 85,503,217
Granted 5,746,153 $ 54.74
Cancelled (886,356 ) $ 62.73
Exercised (310,623 ) $ 22.56
Outstanding at December 31, 2015 15,430,307 $ 59.50 7.01 $ 5,894,977
Vested or expected to vest 15,229,713 $ 59.50 7.01 $ 5,814,216
Exercisable at December 31, 2015 7,498,414 $ 60.30 5.16 $ 5,894,977
At December 31, 2015, total unrecognized compensation cost
related to nonvested stock options was $95 million. This cost is
expected to be recognized over a weighted-average period of two
years. The total fair value of stock options vested in 2015, 2014
and 2013 was approximately $72 million, $67 million and $64
million, respectively. Cash received from option exercises for
2015, 2014 and 2013 was $7 million, $108 million and $58 million,
respectively. The actual tax benefit realized for the tax
deductions from option exercises totaled $7 million, $44 million
and $39 million for 2015, 2014 and 2013, respectively. Cash used to
settle equity instruments granted under all share-based payment
arrangements for 2015, 2014 and 2013 was not material for any
period.
Restricted Shares
The Company issues restricted stock awards and restricted stock
units to officers and key employees in addition to stock options.
On February 25, 2015, the Company granted 653,750 shares of
restricted stock and restricted stock units with a fair value of
$54.74 per share; and performance share awards to senior management
employees with potential payouts varying from zero to 396,666
shares. The stock options vest over a three-year period from the
grant date while the restricted stock and restricted stock units
vest on the third anniversary of the date of grant. The performance
share awards can be earned based on performance against established
goals over a three-year performance period. The performance share
awards are divided into two equal, independent parts that are
subject to two separate performance metrics: 50% with a TSR (total
shareholder return) goal (the “TSR Award”) and 50% with
an internal ROC (return on capital) goal (the “ROC
Award”).
Performance against the TSR goal is determined by comparing the
performance of the Company’s TSR with the TSR performance of
the members of the OSX index for the three year performance period.
Performance against the ROC goal is determined by comparing the
performance of the Company’s actual ROC performance average
for each of the three years of the performance period against the
ROC goal set by the Company’s Compensation Committee.
On May 13, 2015, the Company granted 26,992 restricted stock
awards with a fair value of $51.88 per share. The awards were
granted to non-employee members of the board of directors and vest
on the first anniversary of the grant date.
On August 28, 2015, the Company granted 75,000 restricted
stock awards with a fair value of $41.65 per share. The awards were
granted to an officer of the Company and vest over a three-year
period from the grant date.
The following summary presents information regarding outstanding
restricted shares:
Years Ended
December 31,
2015 2014 2013
Number of Units Weighted- Number of Units Weighted- Number of Units Weighted-
Nonvested at beginning of year 1,569,141 $ 73.73 1,643,193 $ 67.98 1,449,683 $ 62.29
Granted 954,075 53.27 708,821 70.14 822,281 63.69
Spin-off
—
— (319,949 ) 70.56
—
—
Vested (405,327 ) 54.30 (348,981 ) 74.97 (368,984 ) 63.89
Cancelled (148,639 ) 62.73 (113,943 ) 70.32 (259,787 ) 37.78
Nonvested at end of year 1,969,250 $ 61.53 1,569,141 $ 73.73 1,643,193 $ 67.98
The weighted-average grant day fair value of restricted stock
awards and restricted stock units granted during the years ended
2015, 2014 and 2013 was $53.27, $70.14 and $63.69 per share,
respectively. There were 405,327; 348,981 and 368,984 restricted
stock awards that vested during 2015, 2014 and 2013, respectively.
At December 31, 2015, there was approximately $57 million of
unrecognized compensation cost related to nonvested restricted
stock awards and restricted stock units, which is expected to be
recognized over a weighted-average period of two years.</t>
  </si>
  <si>
    <t>Income Taxes</t>
  </si>
  <si>
    <t>Income Tax Disclosure [Abstract]</t>
  </si>
  <si>
    <t>14. Income Taxes
The domestic and foreign components of income before income taxes
were as follows (in millions):
Years Ended
December 31,
2015 2014 2013
Domestic $ (1,577 ) $ 1,415 $ 1,362
Foreign 988 2,079 1,762
$ (589 ) $ 3,494 $ 3,124
The components of the provision for income taxes consisted of (in
millions):
Years Ended
December 31,
2015 2014 2013
Current:
Federal $ 30 $ 681 $ 632
State (58 ) 43 55
Foreign 464 615 592
Total current income tax provision 436 1,339 1,279
Deferred:
Federal (41 ) (309 ) (157 )
State (38 ) (5 ) (12 )
Foreign (179 ) 14 (167 )
Total deferred income tax benefit (258 ) (300 ) (336 )
Total income tax provision $ 178 $ 1,039 $ 943
The difference between the effective tax rate reflected in the
provision for income taxes and the U.S. federal statutory rate was
as follows (in millions):
Years Ended
December 31,
2015 2014 2013
Federal income tax at U.S. statutory rate $ (206 ) $ 1,223 $ 1,093
Foreign income tax rate differential (110 ) (261 ) (216 )
State income tax, net of federal benefit (4 ) 25 27
Nondeductible expenses 528 24 26
Tax benefit of manufacturing deduction (1 ) (37 ) (33 )
Foreign dividends, net of foreign tax credits 28 132 32
Tax rate change on timing differences (45 ) (2 ) (22 )
Change in tax reserve 69 (11 ) (1 )
Prior years taxes (47 ) (11 ) (40 )
Foreign exchange losses (46 ) 28 25
Change in deferred tax valuation allowance 15 (83 ) 40
Other (3 ) 12 12
Total income tax provision $ 178 $ 1,039 $ 943
Significant components of our deferred tax assets and liabilities
were as follows (in millions):
December 31,
2015 2014 2013
Deferred tax assets:
Allowances and operating liabilities $ 491 $ 542 $ 439
Net operating loss carryforwards 170 118 51
Postretirement benefits 79 79 49
Foreign tax credit carryforwards 166 244 300
Other 21 15 39
927 998 878
Valuation allowance for deferred tax assets (63 ) (48 ) (133 )
Total deferred tax assets 864 950 745
Deferred tax liabilities:
Tax over book depreciation 277 236 306
Intangible assets 1,323 1,304 1,757
Deferred income 232 257 285
Accrued U.S. tax on unremitted earnings 55 107 92
Other 209 377 164
Total deferred tax liabilities 2,096 2,281 2,604
Net deferred tax liability $ 1,232 $ 1,331 $ 1,859
The balance of unrecognized tax benefits at December 31, 2015
and 2014 was $46 million and $115 million, respectively. Included
in the increase in the balance of unrecognized tax benefits for the
period ended December 31, 2015 was an uncertain tax position
identified in a foreign jurisdiction totaling $69 million, of which
the Company has settled and paid $69 million in the period. There
was an increase of $14 million of unrecognized tax benefits
associated with potential transfer pricing adjustments between
foreign jurisdictions and certain operating expenses that may not
be deductible in foreign jurisdictions. A $75 million reduction in
the balance resulted from the completion of audits in foreign
jurisdictions, and an $8 million reduction in the balance resulted
from the lapse of applicable statutes of limitations in the U.S.
and foreign jurisdictions. Of the decrease of $152 million in the
balance of unrecognized tax benefits, $14 million was recorded as a
reduction of income tax expense in the current year and is
reflected in the “Change in tax reserve” category in
the income tax rate schedule above. These unrecognized tax benefits
are included in the balance of other liabilities in the
Consolidated Balance Sheet at December 31, 2015. If the $46
million of unrecognized tax benefits accrued at December 31,
2015 are ultimately realized, the entire $46 million would be
recorded as a reduction of income tax expense.
A reconciliation of the beginning and ending amount of unrecognized
tax benefits is as follows (in millions):
2015 2014 2013
Unrecognized tax benefit at beginning of year $ 115 $ 127 $ 128
Additions based on tax positions related to the current year 83 3
—
Reductions for tax positions of prior years (75 )
—
—
Settlements of audits (69 )
—
—
Reductions for lapse of applicable statutes of limitations (8 ) (15 ) (1 )
Unrecognized tax benefit at end of year $ 46 $ 115 $ 127
The Company does not anticipate that the total unrecognized tax
benefits will significantly change due to the settlement of audits
or the expiration of statutes of limitation within 12 months of
this reporting date.
To the extent penalties and interest would be assessed on any
underpayment of income tax, such accrued amounts have been
classified as a component of income tax expense in the financial
statements consistent with the Company’s policy. During the
year ended December 31, 2015, the Company recorded as an
increase of income tax expense a $0.6 million net increase of
accrued interest and penalties related to uncertain tax positions.
At December 31, 2015, the Company has accrued approximately
$3.8 million of interest and penalties relating to unrecognized tax
benefits. These interest and penalties are included in the balance
of other liabilities in the Consolidated Balance Sheet at
December 31, 2015.
The Company is subject to taxation in the United States, various
states and foreign jurisdictions. The Company has significant
operations in the United States, Norway, Canada, the United
Kingdom, the Netherlands, France and Denmark. Tax years that remain
subject to examination by major tax jurisdictions vary by legal
entity, but are generally open in the U.S. for the tax years ending
after 2009 and outside the U.S. for the tax years ending after
2008.
In the United States, the Company has $21 million of net operating
loss carryforwards as of December 31, 2015, of which $5
million will expire in 2020, $1 million will expire in 2024, $13
million will expire in 2025, $1 million will expire in 2026, and $1
million will expire in 2028. The potential benefit of $7 million
has been reduced by a $5 million valuation allowance. Future income
tax payments will be reduced in the event the Company ultimately
realizes the benefit of these net operating losses. If the Company
ultimately realizes the benefit of these net operating loss
carryforwards, the valuation allowance of $5 million would reduce
future income tax expense.
Outside the United States, the Company has $765 million of net
operating loss carryforwards as of December 31, 2015, of which
$9 million will expire in 2016, $34 million will expire in 2017,
$31 million will expire in 2018, $5 million will expire in 2019,
$20 million will expire in 2020, $20 million will expire in 2021,
$6 million will expire in 2022, $9 million will expire in 2023,
$208 million will expire in 2024, $67 million will expire in 2025,
$4 million will expire in 2034, $43 million will expire in 2035 and
$309 million will carry forward indefinitely. The potential benefit
of $162 million has been reduced by a $58 million valuation
allowance. Future income tax payments will be reduced in the event
the Company ultimately realizes the benefit of these net operating
losses. If the Company ultimately realizes the benefit of these net
operating loss carryforwards, the valuation allowance of $58
million would reduce future income tax expense.
Also in the United States, the Company has $166 million of excess
foreign tax credits as of December 31, 2015, of which $24
million will expire in 2020 and $142 million will expire in
2022.
Undistributed earnings of certain of the Company’s foreign
subsidiaries amounted to $8,187 million and $5,874 million at
December 31, 2015 and 2014, respectively. Those earnings are
considered to be permanently reinvested and no provision for U.S.
federal and state income taxes has been made. Distribution of these
earnings in the form of dividends or otherwise could result in U.S.
federal taxes (subject to an adjustment for foreign tax credits)
and withholding taxes payable in various foreign countries.
Determination of the amount of unrecognized deferred U.S. income
tax liability is not practical; however, unrecognized foreign tax
credit carryforwards would be available to reduce some portion of
the U.S. liability.
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condition of the
Company.</t>
  </si>
  <si>
    <t>Business Segments and Geographic Areas</t>
  </si>
  <si>
    <t>Segment Reporting [Abstract]</t>
  </si>
  <si>
    <t>15. Business Segments and Geographic Areas
The Company’s operations are organized into four reportable
segments: Rig Systems, Rig Aftermarket, Wellbore Technologies and
Completion &amp; Production Solutions. Within the four
reporting segments, the Company has aggregated two business units
under Rig Systems, one business unit under Rig Aftermarket, six
business units under Wellbore Technologies and six business units
under Completion &amp; Production Solutions for a total of 15
business units. The Company has aggregated each of its business
units in one of the four reporting segments based on the guidelines
of ASC Topic 280, “Segment Reporting” (“ASC Topic
280”).
Rig Systems
The Company’s Rig Systems segment makes and supports the
capital equipment and integrated systems needed to drill oil and
gas wells on land and offshore. The segment designs, manufactures
and sells land rigs, offshore drilling equipment packages,
including installation and commissioning services, and drilling rig
components that mechanize and automate the drilling process and rig
functionality.
Equipment and technologies in Rig Systems include: substructures,
derricks, and masts; cranes; pipe lifting, racking, rotating, and
assembly systems; fluid transfer technologies, such as mud pumps;
pressure control equipment, including blowout preventers; power
transmission systems, including drives and generators; and rig
instrumentation and control systems.
Rig Systems supports land and offshore drillers. Demand for the
segment’s products depends on drilling contractors’ and
oil and gas companies’ capital spending plans, specifically
capital expenditures on rig construction and refurbishment.
Rig Aftermarket
The Company’s Rig Aftermarket segment provides comprehensive
aftermarket products and services to support land and offshore
rigs, and drilling rig components manufactured by the
Company’s Rig Systems segment.
The segment provides spare parts, repair, and rentals as well as
technical support, field service and first well support, field
engineering, and customer training through a network of aftermarket
service and repair facilities strategically located in major areas
of drilling operations.
Rig Aftermarket supports land and offshore drillers. Demand for the
segment’s products and services depends on overall levels of
oilfield drilling activity, which drives demand for spare parts,
service, and repair for Rig Systems’ large installed base of
equipment; and secondarily on drilling contractors’ and oil
and gas companies’ capital spending plans, specifically
capital expenditures on rig refurbishment and re-certification.
Wellbore Technologies
The Company’s Wellbore Technologies segment designs,
manufactures, rents, and sells a variety of equipment and
technologies used to perform drilling operations, and offers
services that optimize their performance, including: solids control
and waste management equipment and services; drilling fluids;
portable power generation; premium drill pipe; wired pipe; drilling
optimization and automation services; tubular inspection, repair
and coating services; rope access inspection; instrumentation;
measuring and monitoring; downhole and fishing tools; steerable
technologies; hole openers; and drill bits.
Wellbore Technologies focuses on oil and gas companies and supports
drilling contractors, oilfield service companies, and oilfield
equipment rental companies. Demand for the segment’s products
and services depends on the level of oilfield drilling activity by
oil and gas companies, drilling contractors, and oilfield service
companies.
Completion &amp; Production Solutions
The Company’s Completion &amp; Production Solutions
segment integrates technologies for well completions and oil and
gas production. The segment designs, manufactures, and sells
equipment and technologies needed for hydraulic fracture
stimulation, including pressure pumping trucks, blenders, sanders,
hydration units, injection units, flowline, manifolds and
wellheads; well intervention, including coiled tubing units, coiled
tubing, and wireline units and tools; onshore production, including
composite pipe, surface transfer and progressive cavity pumps, and
artificial lift systems; and, offshore production, including
floating production systems and subsea production technologies.
Completion &amp; Production Solutions supports service
companies and oil and gas companies. Demand for the segment’s
products depends on the level of oilfield completions and workover
activity by oilfield service companies and drilling contractors,
and capital spending plans by oil and gas companies and oilfield
service companies.
The Company had revenues of 4%, 7% and 11% of total revenue from
one of its customers for the years ended December 31, 2015,
2014, and 2013, respectively. This customer, Samsung Heavy
Industries, is a shipyard acting as a general contractor for its
customers, who are drillship owners and drilling contractors. This
shipyard’s customers have specified that the Company’s
drilling equipment be installed on their drillships and have
required the shipyard to issue contracts to the Company.
Geographic Areas:
The following table presents consolidated revenues by country based
on sales destination of the use of the products or services (in
millions):
Years Ended
December 31,
2015 2014 2013
United States $ 3,640 $ 6,097 $ 5,140
South Korea 1,835 3,472 3,219
China 1,623 1,905 1,007
Singapore 1,035 1,157 1,850
United Kingdom 634 715 705
Brazil 605 1,299 811
Norway 555 881 1,102
Canada 365 645 625
Other Countries 4,465 5,269 4,762
Total $ 14,757 $ 21,440 $ 19,221
The following table presents long-lived assets by country based on
the location (in millions):
December 31,
2015 2014
United States $ 1,735 $ 1,818
Brazil 226 290
United Kingdom 163 196
Denmark 128 144
South Korea 102 113
Mexico 93 110
Canada 78 99
Singapore 78 87
Other Countries 521 505
Total $ 3,124 $ 3,362
Business Segments:
Rig Rig Wellbore Completion &amp; Eliminations (1) Discontinued Total
December 31, 2015:
Revenue $ 6,964 $ 2,515 $ 3,718 $ 3,365 $ (1,805 ) $
— $ 14,757
Operating profit (loss) 1,206 605 (1,613 ) 161 (749 )
— (390 )
Capital expenditures 81 10 180 87 95
— 453
Depreciation and amortization 96 30 400 221
—
— 747
Goodwill 1,232 877 2,874 1,997
—
— 6,980
Total assets 6,772 2,455 8,766 5,916 2,816
— 26,725
December 31, 2014:
Revenue $ 9,848 $ 3,222 $ 5,722 $ 4,645 $ (1,997 ) $
— $ 21,440
Operating profit 1,996 882 937 690 (892 )
— 3,613
Capital expenditures 133 12 262 184 108
— 699
Depreciation and amortization 88 27 439 224
—
— 778
Goodwill 1,236 877 4,357 2,069
—
— 8,539
Total assets 8,052 2,789 11,687 7,072 3,962
— 33,562
December 31, 2013:
Revenue $ 8,450 $ 2,692 $ 5,211 $ 4,309 $ (1,441 ) $
— $ 19,221
Operating profit 1,594 729 915 613 (652 )
— 3,199
Capital expenditures 61 24 226 212 91
— 614
Depreciation and amortization 82 26 420 210
—
— 738
Goodwill 1,279 906 4,425 2,106
— 333 9,049
Total assets 7,654 2,475 11,862 7,287 3,351 2,183 34,812
(1) 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 Also included in the eliminations column
are capital expenditures and total assets related to corporate.
Corporate assets consist primarily of cash and fixed assets.</t>
  </si>
  <si>
    <t>Spin-off of Distribution Business</t>
  </si>
  <si>
    <t>Discontinued Operations and Disposal Groups [Abstract]</t>
  </si>
  <si>
    <t>16. Spin-off of distribution business
On May 30, 2014, the Company completed the previously
announced spin-off of its distribution business into an independent
public company named NOW Inc., which trades on the New York Stock
Exchange under the symbol “DNOW”. After the close of
the New York Stock Exchange on May 30, 2014, the stockholders
of record as of May 22, 2014 (the “Record Date”)
received one share of NOW Inc. common stock for every four shares
of NOV common stock held on the Record Date. No fractional shares
of NOW Inc. common stock were distributed. Instead, the transfer
agent aggregated any fractional shares into whole shares, sold
those whole shares in the open market at prevailing rates and
distributed the net cash proceeds, after deducting any taxes
required to be withheld and any amount equal to all brokerage
charges and commissions, pro rata to each holder who would
otherwise have been entitled to receive fractional shares in the
distribution.
Other items incurred as a result of the spin-off were $36 million
for the year ended December 31, 2014 and are included in
continuing operations. The following table presents selected
financial information, through May 30, 2014, regarding the
results of operations of our distribution business, which is
reported as discontinued operations (in millions):
Years Ended
2014 2013
Revenue from discontinued operations $ 1,701 $ 4,296
Income from discontinued operations before income taxes 83 222
Income tax expense 31 75
Income from discontinued operations $ 52 $ 147
Prior to the spin-off, sales to NOW were $231 million for the
period ended May 30, 2014 and purchases from NOW were $82
million for the period ended May 30, 2014. Prior to
May 30, 2014, the spin-off date, revenue and related cost of
revenue were eliminated in consolidation between NOV and NOW.
Beginning May 31, 2014, this revenue and cost of revenue
represent third-party transactions with NOW.</t>
  </si>
  <si>
    <t>Quarterly Financial Data (Unaudited)</t>
  </si>
  <si>
    <t>Quarterly Financial Information Disclosure [Abstract]</t>
  </si>
  <si>
    <t xml:space="preserve">17. Quarterly Financial Data (Unaudited)
Summarized quarterly results, were as follows (in millions, except
per share data):
First Second Third Fourth
Year ended December 31, 2015
Revenue $ 4,820 $ 3,909 $ 3,306 $ 2,722
Gross profit 1,177 855 672 359
Income (loss) from continuing operations 313 286 156 (1,522 )
Income from discontinued operations
—
—
—
—
Net income (loss) attributable to Company 310 289 155 (1,523 )
Per share data:
Basic:
Income (loss) from continuing operations 0.76 0.75 0.41 (4.06 )
Income from discontinued operations
—
—
—
—
Net income (loss) attributable to Company 0.76 0.75 0.41 (4.06 )
Diluted:
Income (loss) from continuing operations 0.76 0.74 0.41 (4.06 )
Income from discontinued operations
—
—
—
—
Net income (loss) attributable to Company 0.76 0.74 0.41 (4.06 )
Cash dividends per share 0.46 0.46 0.46 0.46
Year ended December 31, 2014
Revenue $ 4,889 $ 5,255 $ 5,587 $ 5,709
Gross profit 1,290 1,455 1,528 1,536
Income from continuing operations 548 609 701 597
Income from discontinued operations 41 11
—
—
Net income attributable to Company 589 619 699 595
Per share data:
Basic:
Income from continuing operations 1.28 1.42 1.63 1.39
Income from discontinued operations 0.10 0.03
—
—
Net income attributable to Company 1.38 1.45 1.63 1.39
Diluted:
Income from continuing operations 1.28 1.42 1.62 1.39
Income from discontinued operations 0.09 0.02
—
—
Net income attributable to Company 1.37 1.44 1.62 1.39
Cash dividends per share 0.26 0.46 0.46 0.46 </t>
  </si>
  <si>
    <t>Schedule II National Oilwell Varco, Inc. Valuation and Qualifying Accounts</t>
  </si>
  <si>
    <t>Valuation and Qualifying Accounts [Abstract]</t>
  </si>
  <si>
    <t xml:space="preserve">SCHEDULE II NATIONAL OILWELL VARCO, INC. VALUATION AND QUALIFYING ACCOUNTS Years Ended December 31, 2015, 2014 and
2013 (in millions)
Balance Additions Charge Balance
Allowance for doubtful accounts:
2015 $ 125 $ 77 $ (43 ) $ 159
2014 132 31 (38 ) 125
2013 120 32 (20 ) 132
Allowance for excess and obsolete inventories:
2015 $ 370 $ 186 $ (56 ) $ 500
2014 396 128 (154 ) 370
2013 338 89 (31 ) 396
Valuation allowance for deferred tax assets:
2015 $ 48 $ 15 $
— $ 63
2014 133 (83 ) (2 ) 48
2013 93 40
— 133
Warranty reserve:
2015 $ 272 $ 92 $ (120 ) $ 244
2014 228 123 (79 ) 272
2013 194 101 (67 ) 228 </t>
  </si>
  <si>
    <t>Summary of Significant Accounting Policies (Policies)</t>
  </si>
  <si>
    <t>Fair Value of Financial Instruments</t>
  </si>
  <si>
    <t>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si>
  <si>
    <t>Derivative Financial Instruments
Accounting Standards Codification (“ASC”) Topic 815,
“Derivatives and Hedging” (“ASC Topic 815”)
requires companies to recognize all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t>
  </si>
  <si>
    <t>Inventories
Inventories consist of raw materials, work-in-process and oilfield
and industrial finished products, manufactured equipment and spare
parts. Inventories are stated at the lower of cost or market using
the first-in, first-out or average cost methods. Allowances for
excess and obsolete inventories are determined based on our
historical usage of inventory on-hand as well as our future
expectations related to our installed base, the development of new
products and consideration of current market conditions. The
allowance, which totaled $500 million and $370 million at
December 31, 2015 and 2014, respectively, is the amount
necessary to reduce the cost of the inventory to its estimated net
realizable value.</t>
  </si>
  <si>
    <t>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as $391 million, $413
million and $381 million for the years ended December 31,
2015, 2014 and 2013, respectively. The estimated useful lives of
the major classes of property, plant and equipment are included in
Note 6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There
have been no impairments of long-lived assets for the years ended
December 31, 2015, 2014 and 2013.</t>
  </si>
  <si>
    <t>Intangible Assets</t>
  </si>
  <si>
    <t>Intangible Assets
The Company has approximately $7.0 billion of goodwill and
$3.8 billion of identified intangible assets at
December 31, 2015. Goodwill is identified by segment as
follows (in millions):
Rig Rig Wellbore Completion &amp; Discontinued Total
Balance at December 31, 2013 $ 1,279 $ 906 $ 4,425 $ 2,106 $ 333 $ 9,049
Goodwill acquired and adjusted during period
—
— 17 150
— 167
Goodwill disposed of during the period
—
—
— (71 ) (332 ) (403 )
Currency translation adjustments and other (43 ) (29 ) (85 ) (116 ) (1 ) (274 )
Balance at December 31, 2014 $ 1,236 $ 877 $ 4,357 $ 2,069 $
— $ 8,539
Goodwill acquired and adjusted during period
—
— 8 (8 )
—
—
Impairment
—
— (1,485 )
—
— (1,485 )
Currency translation adjustments and other (4 )
— (6 ) (64 )
— (74 )
Balance at December 31, 2015 $ 1,232 $ 877 $ 2,874 $ 1,997 $
— $ 6,980
Identified intangible assets with determinable lives consist
primarily of customer relationships, trademarks, trade names,
patents, and technical drawings acquired in acquisitions, and are
being amortized on a straight-line basis over the estimated useful
lives of 2-30 years. Amortization expense of identified intangibles
is expected to be approximately $340 million in each of the next
five years. Included in intangible assets are $384 million of
indefinite-lived trade names.
The net book values of identified intangible assets are identified
by segment as follows (in millions):
Rig Rig Wellbore Completion &amp; Discontinued Total
Balance at December 31, 2013 $ 232 $ 142 $ 2,999 $ 1,614 $ 68 $ 5,055
Additions to intangible assets
—
— 5 54
— 59
Disposal of intangible assets
—
—
— (50 ) (67 ) (117 )
Asset impairment
—
— (104 )
—
— (104 )
Amortization (22 ) (6 ) (218 ) (119 ) (1 ) (366 )
Currency translation adjustments and other (2 ) (3 ) (16 ) (62 )
— (83 )
Balance at December 31, 2014 $ 208 $ 133 $ 2,666 $ 1,437 $
— $ 4,444
Additions to intangible assets
—
— 2 57
— 59
Asset impairment (7 )
— (173 ) (24 )
— (204 )
Amortization (22 ) (6 ) (214 ) (114 )
— (356 )
Currency translation adjustments and other (3 ) (4 ) (27 ) (60 )
— (94 )
Balance at December 31, 2015 $ 176 $ 123 $ 2,254 $ 1,296 $
— $ 3,849
Identified intangible assets by major classification consist of the
following (in millions):
Gross Accumulated Net Book
December 31, 2014:
Customer relationships $ 4,094 $ (1,379 ) $ 2,715
Trademarks 871 (226 ) 645
Indefinite-lived trade names 536
— 536
Other 1,058 (510 ) 548
Total identified intangibles $ 6,559 $ (2,115 ) $ 4,444
December 31, 2015:
Customer relationships $ 4,016 $ (1,630 ) $ 2,386
Trademarks 880 (265 ) 615
Indefinite-lived trade names 384
— 384
Other 1,040 (576 ) 464
Total identified intangibles $ 6,320 $ (2,471 ) $ 3,849</t>
  </si>
  <si>
    <t>Asset Impairment</t>
  </si>
  <si>
    <t>Asset Impairment
Generally accepted accounting principles require the Company to
test goodwill and other indefinite-lived intangible assets for
impairment at least annually or more frequently whenever events or
circumstances occur indicating that goodwill or other
indefinite-lived intangible assets might be impaired. Events or
circumstances which could indicate a potential impairment include
(but are not limited to) a significant sustained reduction in
worldwide oil and gas prices or drilling; a significant sustained
reduction in profitability or cash flow of oil and gas companies or
drilling contractors; a significant sustained reduction in capital
investment by drilling companies and oil and gas companies; or a
significant sustained increase in worldwide inventories of oil or
gas.
The discounted cash flow is based on management’s forecast of
operating performance for each reporting unit. The two main
assumptions used in measuring goodwill impairment, which bear the
risk of change and could impact the Company’s goodwill
impairment analysis, include the cash flow from operations from
each of the Company’s individual business units and the
weighted average cost of capital. The starting point for each of
the reporting unit’s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needs,
customer needs to replace aging equipment, increased complexity of
drilling, new technology, and existing backlog among other items
which impact the individual reporting unit projections. Cash flows
beyond the specific operating plans were estimated using a terminal
value calculation, which incorporated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During the fourth quarter of 2015, the worldwide average rig count
was 2,034 rigs, down 7% from the third quarter 2015 average of
2,188 and down 44% from the fourth quarter 2014 average of 3,632.
The fourth quarter 2015 average rig count represented the lowest
quarterly average in the past six years. The annual impairment
test, as described in ASC Topic 350,
“Intangibles—Goodwill and Other” (“ASC
Topic 350”), is performed as of October 1 of each
year.
Based on the Company’s annual impairment test performed in
the fourth quarter of 2015, the calculated fair values for all of
the Company’s reporting units were in excess of the
respective reporting unit’s carrying value, with two
exceptions. Two reporting units within the Company’s Wellbore
Technologies segment, had a calculated fair value below carrying
value, and were required to perform step two resulting in a $1,485
million write-down in goodwill.
The implied fair value of goodwill is determined by deducting the
fair value of a reporting unit’s identifiable assets and
liabilities from the fair value of that reporting unit as a whole.
Fair value of the reporting units is determined in accordance with
ASC Topic 820 “Fair Value Measurements and Disclosures”
using significant unobservable inputs, or level 3 in the fair value
hierarchy. These inputs are based on internal management estimates,
forecasts and judgments, using discounted cash flow.
Other indefinite-lived intangible assets, representing trade names
management intends to use indefinitely, were valued using
significant unobservable inputs (level 3) and are tested for
impairment using the Relief from Royalty Method, a form of the
Income Approach. An impairment is measured and recognized based on
the amount the book value of the indefinite-lived intangible assets
exceeds its estimated fair value as of the date of the impairment
test. Included in the impairment test are assumptions, for each
trade name, regarding the related revenue streams attributable to
the trade names, which are determined in a manner consistent with
the forecasting process described above, the royalty rate, and the
discount rate applied.
Based on the Company’s annual indefinite-lived intangible
asset impairment analysis performed during the fourth quarter of
2015, the fair value for all of the Company’s intangible
assets with indefinite lives were in excess of the respective asset
carrying values, with one exception. This intangible asset, which
represents a trade name within the Company’s Wellbore
Technologies segment, had a calculated fair value approximately
$149 million below its carrying value.
In addition, during the third quarter of 2015, the Company incurred
$55 million in impairment charges on identified intangible assets
with finite lives that were impaired and written off.
These impairment charges were primarily the result of the
substantial decline in oil prices and worldwide rig counts
continuing in the fourth quarter of 2015, declines in forecasts in
rig activity, and a decline in the revenue forecast for the Company
for 2016.</t>
  </si>
  <si>
    <t>Foreign Currency</t>
  </si>
  <si>
    <t>Foreign Currency
The functional currency for most of our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Certain
other foreign operations, including our operations in Norway, use
the U.S. dollar as the functional currency.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gains (losses) were ($47) million,
$20 million and ($24) million for the years ending
December 31, 2015, 2014 and 2013, respectively, and are
included in other income (expense) in the accompanying statement of
income.
Historically, the Venezuelan government has devalued the
country’s currency. During the first quarters of 2015 and
2013, the Venezuelan government again officially devalued the
Venezuelan bolivar against the U.S. dollar. As a result, the
Company incurred approximately $9 million and $12 million in
devaluation charges in the first quarter of 2015 and 2013,
respectively. The reporting currency of all of the Company’s
Venezuelan entities is the U.S. dollar. The Company’s net
remaining investment in Venezuela, which is largely U.S. dollar,
was $25 million at December 31, 2015.
During the fourth quarter of 2015, the Argentinian government
officially devalued the Argentine peso against the U.S. dollar. As
a result, the Company incurred approximately $7 million devaluation
charges in the fourth quarter of 2015. The reporting currency of
all of the Company’s Argentinian entities is the Argentine
peso.</t>
  </si>
  <si>
    <t>Revenue Recognition</t>
  </si>
  <si>
    <t>Revenue Recognition
The Company’s products and services are sold based upon
purchase orders or contracts with the customer that include fixed
or determinable prices and that do not generally include right of
return or other similar provisions or other significant post
delivery obligations. Except for certain construction contracts and
drill pipe sales described below, the Company records revenue at
the time its manufacturing process is complete, the customer has
been provided with all proper inspection and other required
documentation, title and risk of loss has passed to the customer,
collectability is reasonably assured and the product has been
delivered. Customer advances or deposits are deferred and
recognized as revenue when the Company has completed all of its
performance obligations related to the sale. The Company also
recognizes revenue as services are performed. The amounts billed
for shipping and handling cost are included in revenue and related
costs are included in cost of sales.
Revenue Recognition under Long-term Construction
Contracts
The Company uses the percentage-of-completion method to account for
certain long-term construction contracts in the Rig Systems and
Completion &amp; Production Solutions segments. These
long-term construction contracts include the following
characteristics:
• the contracts include custom designs
for customer specific applications;
• the structural design is unique and
requires significant engineering efforts; and
• construction projects often have
progress payments.
This method requires the Company to make estimates regarding the
total costs of the project, progress against the project schedule
and the estimated completion date, all of which impact the amount
of revenue and gross margin the Company recognizes in each
reporting period. The Company prepares detailed cost estimates at
the beginning of each project. Significant projects and their
related costs and profit margins are updated and reviewed at least
quarterly by senior management. Factors that may affect future
project costs and margins include shipyard access, weather,
production efficiencies, availability and costs of labor, materials
and subcomponents and other factors. These factors can impact the
accuracy of the Company’s estimates and materially impact the
Company’s current and future reported earnings.
The asset, “Costs in excess of billings,” represents
revenues recognized in excess of amounts billed. The liability,
“Billings in excess of costs,” represents billings in
excess of revenues recognized.</t>
  </si>
  <si>
    <t>Drill Pipe Sales</t>
  </si>
  <si>
    <t>Drill Pipe Sales
For drill pipe sales, if requested in writing by the customer,
delivery may be satisfied through delivery to the Company’s
customer storage location or to a third-party storage facility. For
sales transactions where title and risk of loss have transferred to
the customer but the supporting documentation does not meet the
criteria for revenue recognition prior to the products being in the
physical possession of the customer, the recognition of the
revenues and related inventory costs from these transactions are
deferred until the customer takes physical possession.</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SC Topic 450 “Contingencies” (“ASC Topic
450”).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3 $ 228
Net provisions for warranties issued during the year 123
Amounts incurred (78 )
Currency translation adjustments and other (1 )
Balance at December 31, 2014 $ 272
Net provisions for warranties issued during the year 92
Amounts incurred (117 )
Currency translation adjustments and other (3 )
Balance at December 31, 2015 $ 244</t>
  </si>
  <si>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si>
  <si>
    <t>Concentration of Credit Risk</t>
  </si>
  <si>
    <t>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59 million and $125 million at December 31,
2015 and 2014.</t>
  </si>
  <si>
    <t>Stock-Based Compensation</t>
  </si>
  <si>
    <t>Stock-Based Compensation
Compensation expense for the Company’s stock-based
compensation plans is measured using the fair value method required
by ASC Topic 718 “Compensation—Stock
Compensation” (“ASC Topic 718”). Under this
guidance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t>
  </si>
  <si>
    <t>Environmental Liabilities</t>
  </si>
  <si>
    <t>Environmental Liabilities
When environmental assessments or remediations are probable and the
costs can be reasonably estimated, remediation liabilities are
recorded on an undiscounted basis and are adjusted as further
information develops or circumstances change.</t>
  </si>
  <si>
    <t>Use of Estimates</t>
  </si>
  <si>
    <t>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under
percentage-of-completion,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t>
  </si>
  <si>
    <t>Contingencies</t>
  </si>
  <si>
    <t>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Net Income Attributable to Company Per Share</t>
  </si>
  <si>
    <t>Net Income Attributable to Company Per Share
The following table sets forth the computation of weighted average
basic and diluted shares outstanding (in millions, except per share
data):
Years Ended
December 31,
2015 2014 2013
Numerator:
Income (loss) from continuing operations $ (769 ) $ 2,450 $ 2,180
Income from discontinued operations $
— $ 52 $ 147
Net income (loss) attributable to Company $ (769 ) $ 2,502 $ 2,327
Denominator:
Basic—weighted average common shares outstanding 387 428 426
Dilutive effect of employee stock options and other unvested stock
awards
— 2 2
Diluted outstanding shares 387 430 428
Per share data:
Basic:
Income (loss) from continuing operations $ (1.99 ) $ 5.73 $ 5.11
Income from discontinued operations $
— $ 0.12 $ 0.35
Net income (loss) attributable to Company $ (1.99 ) $ 5.85 $ 5.46
Diluted:
Income (loss) from continuing operations $ (1.99 ) $ 5.70 $ 5.09
Income from discontinued operations $
— $ 0.12 $ 0.35
Net income (loss) attributable to Company $ (1.99 ) $ 5.82 $ 5.44
Cash dividends per share $ 1.84 $ 1.64 $ 0.91
ASC Topic 260, “Earnings Per Share” (“ASC Topic
260”) requires companies with unvested participating
securities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Company allocated to these participating securities
was immaterial for the years ended December 31, 2015, 2014 and
2013 and therefore not excluded from net income attributable to
Company per share calculation. The Company had stock options
outstanding that were anti-dilutive totaling 13 million,
8 million, and 7 million at December 31, 2015, 2014
and 2013, respectively.</t>
  </si>
  <si>
    <t>Recently Issued Accounting Standards</t>
  </si>
  <si>
    <t>Recently Issued Accounting Standards
In November 2015, the FASB issued ASU 2015-17 “Balance Sheet
Classification of Deferred Taxes” (ASU No. 2015-17),
which amends existing guidance on income taxes to require the
classification of all deferred tax assets and liabilities as
non-current on the balance sheet. ASU No. 2015-17 is effective
for fiscal years beginning after December 15, 2017, with early
adoption permitted, and the guidance may be applied either
prospectively or retrospectively. The Company does not expect the
adoption of ASU No. 2015-17 will have a material effect on its
consolidated financial position and results of operations.
In April 2015, the FASB issued an ASU 2015-03 “
In May 2014, the FASB issued Accounting Standard Update
No. 2014-09 “Revenue from Contracts with
Customers” (ASU No. 2014-09), which supersedes the
revenue recognition requirements in Accounting Standard
Codification Topic No. 605 “Revenue Recognition”
and most industry-specific guidance. This update requires that
entities recognize revenue to depict the transfer of promised goods
or services to customers in an amount that reflects the
consideration to which a company expects to be entitled in exchange
for those goods or services. ASU No. 2014-09 is effective for
fiscal years beginning after December 15, 2017, and for
interim periods within those fiscal years. The Company is currently
assessing the impact of the adoption of ASU No. 2014-09 on its
consolidated financial position and results of operations.</t>
  </si>
  <si>
    <t>Derivatives and Hedging</t>
  </si>
  <si>
    <t>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Other
forward exchange contracts against various foreign currencies are
entered into to manage the foreign currency exchange rate risk
associated with certain firm commitments denominated in currencies
other than the functional currency of the operating unit (fair
value hedge). In addition, the Company will enter into
non-designated forward contracts against various foreign currencies
to manage the foreign currency exchange rate risk on recognized
nonfunctional currency monetary accounts (non-designated
hedge).
At December 31, 2015, the Company has determined that the fair
value of its derivative financial instruments representing assets
of $26 million and liabilities of $286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15, the net fair value of the
Company’s foreign currency forward contracts totaled a net
liability of $260 million.
At December 31, 2015, the Company’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against the foreign currencies, the decrease in
present value of future foreign currency revenues and expenses is
offset by gains in the fair value of the forward contracts
designated as hedges. Conversely, when the U.S. dollar weakens, the
increase in the present value of future foreign currency cash flows
is offset by losses in the fair value of the forward contract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Loss) during the current
period.</t>
  </si>
  <si>
    <t>Summary of Significant Accounting Policies (Tables)</t>
  </si>
  <si>
    <t>Goodwill is Identified by Segment</t>
  </si>
  <si>
    <t>Goodwill is identified by segment as follows (in millions):
Rig Rig Wellbore Completion &amp; Discontinued Total
Balance at December 31, 2013 $ 1,279 $ 906 $ 4,425 $ 2,106 $ 333 $ 9,049
Goodwill acquired and adjusted during period
—
— 17 150
— 167
Goodwill disposed of during the period
—
—
— (71 ) (332 ) (403 )
Currency translation adjustments and other (43 ) (29 ) (85 ) (116 ) (1 ) (274 )
Balance at December 31, 2014 $ 1,236 $ 877 $ 4,357 $ 2,069 $
— $ 8,539
Goodwill acquired and adjusted during period
—
— 8 (8 )
—
—
Impairment
—
— (1,485 )
—
— (1,485 )
Currency translation adjustments and other (4 )
— (6 ) (64 )
— (74 )
Balance at December 31, 2015 $ 1,232 $ 877 $ 2,874 $ 1,997 $
— $ 6,980</t>
  </si>
  <si>
    <t>Identified Intangible Assets Identified by Segment</t>
  </si>
  <si>
    <t>The net book values of identified intangible assets are identified
by segment as follows (in millions):
Rig Rig Wellbore Completion &amp; Discontinued Total
Balance at December 31, 2013 $ 232 $ 142 $ 2,999 $ 1,614 $ 68 $ 5,055
Additions to intangible assets
—
— 5 54
— 59
Disposal of intangible assets
—
—
— (50 ) (67 ) (117 )
Asset impairment
—
— (104 )
—
— (104 )
Amortization (22 ) (6 ) (218 ) (119 ) (1 ) (366 )
Currency translation adjustments and other (2 ) (3 ) (16 ) (62 )
— (83 )
Balance at December 31, 2014 $ 208 $ 133 $ 2,666 $ 1,437 $
— $ 4,444
Additions to intangible assets
—
— 2 57
— 59
Asset impairment (7 )
— (173 ) (24 )
— (204 )
Amortization (22 ) (6 ) (214 ) (114 )
— (356 )
Currency translation adjustments and other (3 ) (4 ) (27 ) (60 )
— (94 )
Balance at December 31, 2015 $ 176 $ 123 $ 2,254 $ 1,296 $
— $ 3,849</t>
  </si>
  <si>
    <t>Identified Intangible Assets by Major Classification</t>
  </si>
  <si>
    <t>Identified intangible assets by major classification consist of the
following (in millions):
Gross Accumulated Net Book
December 31, 2014:
Customer relationships $ 4,094 $ (1,379 ) $ 2,715
Trademarks 871 (226 ) 645
Indefinite-lived trade names 536
— 536
Other 1,058 (510 ) 548
Total identified intangibles $ 6,559 $ (2,115 ) $ 4,444
December 31, 2015:
Customer relationships $ 4,016 $ (1,630 ) $ 2,386
Trademarks 880 (265 ) 615
Indefinite-lived trade names 384
— 384
Other 1,040 (576 ) 464
Total identified intangibles $ 6,320 $ (2,471 ) $ 3,849</t>
  </si>
  <si>
    <t>Changes in Carrying Amount of Service and Product Warranties</t>
  </si>
  <si>
    <t>The changes in the carrying amount of service and product
warranties are as follows (in millions):
Balance at December 31, 2013 $ 228
Net provisions for warranties issued during the year 123
Amounts incurred (78 )
Currency translation adjustments and other (1 )
Balance at December 31, 2014 $ 272
Net provisions for warranties issued during the year 92
Amounts incurred (117 )
Currency translation adjustments and other (3 )
Balance at December 31, 2015 $ 244</t>
  </si>
  <si>
    <t>Computation of Weighted Average Basic and Diluted Shares Outstanding</t>
  </si>
  <si>
    <t>The following table sets forth the computation of weighted average
basic and diluted shares outstanding (in millions, except per share
data):
Years Ended
December 31,
2015 2014 2013
Numerator:
Income (loss) from continuing operations $ (769 ) $ 2,450 $ 2,180
Income from discontinued operations $
— $ 52 $ 147
Net income (loss) attributable to Company $ (769 ) $ 2,502 $ 2,327
Denominator:
Basic—weighted average common shares outstanding 387 428 426
Dilutive effect of employee stock options and other unvested stock
awards
— 2 2
Diluted outstanding shares 387 430 428
Per share data:
Basic:
Income (loss) from continuing operations $ (1.99 ) $ 5.73 $ 5.11
Income from discontinued operations $
— $ 0.12 $ 0.35
Net income (loss) attributable to Company $ (1.99 ) $ 5.85 $ 5.46
Diluted:
Income (loss) from continuing operations $ (1.99 ) $ 5.70 $ 5.09
Income from discontinued operations $
— $ 0.12 $ 0.35
Net income (loss) attributable to Company $ (1.99 ) $ 5.82 $ 5.44
Cash dividends per share $ 1.84 $ 1.64 $ 0.91</t>
  </si>
  <si>
    <t>Derivative Financial Instruments (Tables)</t>
  </si>
  <si>
    <t>Outstanding Foreign Currency Forward Contracts</t>
  </si>
  <si>
    <t xml:space="preserve">The Company had the following outstanding foreign currency forward
contracts that were entered into to hedge nonfunctional currency
cash flows from forecasted revenues and expenses (in millions):
Currency Denomination
Foreign Currency December 31, December 31,
Norwegian Krone NOK 9,655 NOK 10,781
U.S. Dollar USD 321 USD 231
Euro EUR 78 EUR 462
Danish Krone DKK 57 DKK 227
Singapore Dollar SGD 14 SGD 44
British Pound Sterling GBP 4 GBP 80
Canadian Dollar CAD 2 CAD 14
The Company had the following outstanding foreign currency forward
contracts that hedge the fair value of nonfunctional currency
monetary accounts (in millions):
Currency Denomination
Foreign Currency December 31, December 31,
Norwegian Krone NOK 2,265 NOK 4,052
Russian Ruble RUB 2,164 RUB
—
U.S. Dollar USD 515 USD 1,092
Euro EUR 371 EUR 401
Danish Krone DKK 153 DKK 322
British Pound Sterling GBP 11 GBP 19
Canadian Dollar CAD 7 CAD 4
Singapore Dollar SGD 5 SGD 4
Mexican Peso MXN
— MXN 118
Brazilian Real BRL
— BRL 57
Swedish Krone SEK
— SEK 3 </t>
  </si>
  <si>
    <t>Derivative Instruments and their Balance Sheet Classifications</t>
  </si>
  <si>
    <t>The Company has the following fair values of its derivative
instruments and their balance sheet classifications (in
millions): Fair Values of Derivative Instruments (In millions)
Asset Derivatives
Liability Derivatives
Balance Sheet Location Fair Value December 31,
Balance Sheet Location Fair Value December 31,
2015 2014 2015 2014
Derivatives designated as hedging instruments under ASC Topic
815
Foreign exchange contracts Prepaid and other
current assets $ 5 $ 18 Accrued liabilities $ 212 $ 204
Foreign exchange contracts Other Assets
— 8 Other Liabilities 25 102
Total derivatives designated as hedging instruments under ASC
Topic 815 $ 5 $ 26 $ 237 $ 306
Derivatives not designated as hedging instruments under ASC
Topic 815
Foreign exchange contracts Prepaid and other current assets $ 21 $ 27 Accrued liabilities $ 49 $ 93
Total derivatives not designated as hedging instruments under
ASC Topic 815 $ 21 $ 27 $ 49 $ 93
Total derivatives $ 26 $ 53 $ 286 $ 399</t>
  </si>
  <si>
    <t>Effect of Derivative Instruments on Consolidated Statements of Income (Loss)</t>
  </si>
  <si>
    <t>The Effect of Derivative Instruments on the
Consolidated Statements of Income (Loss) ($ in millions)
Derivatives Amount of Gain (Loss) Location of Gain Amount of Gain Location of Gain (Loss) Amount of Gain
Years Ended Years Ended Years Ended
2015 2014 2015 2014 2015 2014
Revenue 19 26 Cost of revenue (33 ) (1 )
Foreign exchange contracts (243 ) (340 )
Cost of revenue (262 ) (43 )
Other income (expense), net 4 36
Total (243 ) (340 ) (243 ) (17 ) (29 ) 35
Derivatives Not Location of Gain (Loss) Amount of Gain
Years Ended
2015 2014
Foreign exchange contracts
Other income (expense), net (97 ) (61 )
Total (97 ) (61 )
(a) The Company expects that $(223)
million of the Accumulated Other Comprehensive Income (Loss) will
be reclassified into earnings within the next twelve months with an
offset by gains from the underlying transactions resulting in no
impact to earnings or cash flow.
(b) The amount of gain (loss) recognized
in income represents $(33) million and $(1) million related to the
ineffective portion of the hedging relationships for the years
ended December 31, 2015 and 2014, respectively, and $4 million
and $36 million related to the amount excluded from the assessment
of the hedge effectiveness for the years ended December 31,
2015 and 2014, respectively.</t>
  </si>
  <si>
    <t>Acquisitions and Investments (Tables)</t>
  </si>
  <si>
    <t>Estimated Fair Values of Assets Acquired and Liabilities Assumed</t>
  </si>
  <si>
    <t>The table summarizes the fair values of the assets acquired and
liabilities assumed at the date of acquisition (in millions):
2013
Current assets, net of cash acquired $ 428
Property, plant and equipment 250
Intangible assets 894
Goodwill 1,590
Other assets 49
Total assets acquired 3,211
Current liabilities 186
Deferred taxes 524
Other liabilities 123
Total liabilities 833
Cash consideration, net of cash acquired $ 2,378</t>
  </si>
  <si>
    <t>Summary of Acquisitions</t>
  </si>
  <si>
    <t>A summary of the acquisitions follows (in millions):
Years Ended
December 31,
2015 2014 2013
Fair value of assets acquired, net of cash acquired $ 116 $ 406 $ 3,329
Cash paid, net of cash acquired (86 ) (291 ) (2,397 )
Liabilities assumed, debt issued and noncontrolling interest $ 30 $ 115 $ 932
Excess purchase price over fair value of net assets acquired $ 56 $ 167 $ 1,903</t>
  </si>
  <si>
    <t>Inventories, net (Tables)</t>
  </si>
  <si>
    <t>Inventories consist of (in millions):
December 31,
2015 2014
Raw materials and supplies $ 1,069 $ 1,255
Work in process 632 1,027
Finished goods and purchased products 2,977 2,999
Total $ 4,678 $ 5,281</t>
  </si>
  <si>
    <t>Property, Plant and Equipment (Tables)</t>
  </si>
  <si>
    <t>Property, plant and equipment consist of (in millions):
Estimated Useful Lives December 31,
2015 2014
Land and buildings
5-35 Years $ 1,582 $ 1,528
Operating equipment 3-15 Years 3,055 3,060
Rental equipment 3-12 Years 639 817
5,276 5,405
Less: Accumulated Depreciation (2,152 ) (2,043 )
$ 3,124 $ 3,362</t>
  </si>
  <si>
    <t>Accrued Liabilities (Tables)</t>
  </si>
  <si>
    <t>Accrued liabilities consist of (in millions):
December 31,
2015 2014
Accrued vendor costs $ 449 $ 815
Customer prepayments and billings 426 703
Fair value of derivatives 261 297
Warranty 244 272
Compensation 241 662
Taxes (non income) 175 211
Insurance 113 126
Accrued commissions 73 97
Interest 8 11
Other 294 324
Total $ 2,284 $ 3,518</t>
  </si>
  <si>
    <t>Costs and Estimated Earnings on Uncompleted Contracts (Tables)</t>
  </si>
  <si>
    <t>Costs and estimated earnings on uncompleted contracts consist of
(in millions):
December 31,
2015 2014
Costs incurred on uncompleted contracts $ 9,082 $ 10,442
Estimated earnings 4,080 4,699
13,162 15,141
Less: Billings to date on uncompleted contracts 12,697 15,038
$ 465 $ 103
Costs and estimated earnings in excess of billings on uncompleted
contracts $ 1,250 $ 1,878
Billings in excess of costs and estimated earnings on uncompleted
contracts (785 ) (1,775 )
$ 465 $ 103</t>
  </si>
  <si>
    <t>Debt (Tables)</t>
  </si>
  <si>
    <t>Debt consists of (in millions):
December 31,
2015 2014
Senior Notes, interest at 6.125% payable semiannually, principal
due on August 15, 2015
— 151
Senior Notes, interest at 1.35% payable semiannually, principal due
on December 1, 2017 500 500
Senior Notes, interest at 2.6% payable semiannually, principal due
on December 1, 2022 1,396 1,396
Senior Notes, interest at 3.95% payable semiannually, principal due
on December 1, 2042 1,096 1,096
Commercial paper 893
—
Other 45 23
Total debt 3,930 3,166
Less current portion 2 152
Long-term debt $ 3,928 $ 3,014</t>
  </si>
  <si>
    <t>Principal Payments of Debt</t>
  </si>
  <si>
    <t>Principal payments of debt for years subsequent to 2015 are as
follows (in millions):
2016 $ 2
2017 506
2018 898
2019 5
2020 5
Thereafter 2,514
$ 3,930</t>
  </si>
  <si>
    <t>Employee Benefit Plans (Tables)</t>
  </si>
  <si>
    <t>Change in Benefit Obligation, Plan Assets and Funded Status of Defined Benefit Pension Plans</t>
  </si>
  <si>
    <t>The change in benefit obligation, plan assets and the funded status
of the defined benefit pension plans in the United States, United
Kingdom, Norway, Germany and the Netherlands and defined
postretirement plans in the United States, using a measurement date
of December 31, 2015 and 2014, is as follows (in
millions):
Pension benefits Postretirement
At year end 2015 2014 2015 2014
Benefit obligation at beginning of year $ 792 $ 846 $ 53 $ 45
Service cost 6 8
—
—
Interest cost 26 35 3 2
Actuarial loss (gain) (38 ) 116 (7 ) 15
Benefits paid (34 ) (43 ) (5 ) (4 )
Participants contributions
—
— 1 1
Exchange rate loss (gain) (33 ) (51 )
—
—
Acquisitions (disposals)
— (118 )
— (6 )
Curtailments (16 ) (1 )
—
—
Other
—
— 45
—
Benefit obligation at end of year $ 703 $ 792 $ 90 $ 53
Fair value of plan assets at beginning of year $ 660 $ 706 $
— $
—
Actual return 3 68
—
—
Benefits paid (34 ) (43 ) (5 ) (4 )
Company contributions 12 21 4 3
Participants contributions
—
— 1 1
Exchange rate gain (loss) (23 ) (31 )
—
—
Acquisitions (disposals) (17 ) (61 )
—
—
Fair value of plan assets at end of year $ 601 $ 660 $
— $
—
Funded status $ (102 ) $ (132 ) $ (90 ) $ (53 )
Accumulated benefit obligation at end of year $ 685 $ 764</t>
  </si>
  <si>
    <t>Assumption Rates Used for Benefit Obligations</t>
  </si>
  <si>
    <t>The assumption rates used for benefit obligations are as
follows:
Years Ended December 31,
2015 2014
Discount rate:
United States plan 3.40% - 3.90% 3.40% - 3.90%
International plans 2.10% - 3.60% 2.10% - 3.60%
Salary increase:
United States plan N/A N/A
International plans 2.00% - 4.20% 2.00% - 4.20%</t>
  </si>
  <si>
    <t>Assumption Rates Used for Net Periodic Benefit Costs</t>
  </si>
  <si>
    <t>The assumption rates used for net periodic benefit costs are as
follows:
Years Ended
December 31,
2015 2014 2013
Discount rate:
United States plan 3.70% - 4.20% 3.99% - 4.67% 3.80%
International plans 2.20% - 3.70% 3.50% - 4.40% 3.46% - 4.40%
Salary increase:
United States plan N/A N/A N/A
International plans 2.00% - 4.20% 2.00% - 4.40% 2.00% - 3.53%
Expected return on assets:
United States plan 5.50% 6.50% 6.30%
International plans 2.30% - 5.12% 3.50% - 5.53% 3.50% - 5.82%</t>
  </si>
  <si>
    <t>Plan's Assets Carried at Fair Value</t>
  </si>
  <si>
    <t>The following table sets forth by level, within the fair value
hierarchy, the Plan’s assets carried at fair value (in
millions):
Fair Value Measurements
Total Level 1 Level 2 Level 3
December 31, 2014:
Equity securities $ 116 $
— $ 116 $
—
Bonds 323
— 323
—
Other (insurance contracts) 221
— 113 108
Total Fair Value Measurements $ 660 $
— $ 552 $ 108
December 31, 2015:
Equity securities $ 186 $
— $ 186 $
—
Bonds 259
— 259
—
Other (insurance contracts) 156
— 57 99
Total Fair Value Measurements $ 601 $
— $ 502 $ 99</t>
  </si>
  <si>
    <t>Summary of Changes in Fair Value of Plan's Level Three Assets</t>
  </si>
  <si>
    <t>The following table sets forth a summary of changes in the fair
value of the Plan’s Level 3 assets (in millions):
Level 3
Balance at December 31, 2013 $ 107
Actual return on plan assets still held at reporting date 14
Purchases, sales and settlements 5
Currency translation adjustments (18 )
Balance at December 31, 2014 $ 108
Actual return on plan assets still held at reporting date 3
Purchases, sales and settlements 2
Currency translation adjustments (14 )
Balance at December 31, 2015 $ 99</t>
  </si>
  <si>
    <t>Accumulated Other Comprehensive Income (Loss) (Tables)</t>
  </si>
  <si>
    <t>Components of Accumulated Other Comprehensive Income (Loss)</t>
  </si>
  <si>
    <t>The components of accumulated other comprehensive income (loss) are
as follows (in millions):
Currency Derivative Defined Total
Balance at December 31, 2012 $ 132 $ 42 $ (67 ) $ 107
Accumulated other comprehensive income (loss) before
reclassifications (90 ) (29 ) 48 (71 )
Amounts reclassified from accumulated other comprehensive income
(loss) (25 ) (8 ) (7 ) (40 )
Balance at December 31, 2013 $ 17 $ 5 $ (26 ) $ (4 )
Accumulated other comprehensive income (loss) before
reclassifications (543 ) (245 ) (59 ) (847 )
Amounts reclassified from accumulated other comprehensive income
(loss) 11 12 (6 ) 17
Balance at December 31, 2014 $ (515 ) $ (228 ) $ (91 ) $ (834 )
Accumulated other comprehensive income (loss) before
reclassifications (764 ) (176 ) 26 (914 )
Amounts reclassified from accumulated other comprehensive income
(loss)
— 199 (4 ) 195
Balance at December 31, 2015 $ (1,279 ) $ (205 ) $ (69 ) $ (1,553 )</t>
  </si>
  <si>
    <t>Components of Amounts Reclassified from Accumulated Other Comprehensive Income (Loss)</t>
  </si>
  <si>
    <t>The components of amounts reclassified from accumulated other
comprehensive income (loss) are as follows (in millions):
Years Ended
December 31,
2015 2014 2013
Currency Derivative Defined Total Currency Derivative Defined Total Currency Derivative Defined Total
Revenue $
— $ (19 ) $
— $ (19 ) $
— $ (26 ) $
— $ (26 ) $
— $ (16 ) $
— $ (16 )
Cost of revenue
— 295
— 295
— 43
— 43
— 6
— 6
—
—
—
Selling, general, and administrative
—
— (6 ) (6 )
—
— (8 ) (8 )
—
— (8 ) (8 )
—
Other income (expense), net
—
—
—
— 11
—
— 11 (25 )
—
— (25 )
Tax effect
— (77 ) 2 (75 )
— (5 ) 2 (3 )
— 2 1 3
$ — $ 199 $ (4 ) $ 195 $ 11 $ 12 $ (6 ) $ 17 $ (25 ) $ (8 ) $ (7 ) $ (40 )</t>
  </si>
  <si>
    <t>Commitments and Contingencies (Tables)</t>
  </si>
  <si>
    <t>Future Minimum Lease Commitments Under Noncancellable Operating Leases with Initial or Remaining Terms of One Year or More</t>
  </si>
  <si>
    <t>Future minimum lease commitments under noncancellable operating
leases with initial or remaining terms of one year or more at
December 31, 2015, are payable as follows (in millions):
2016 $ 202
2017 120
2018 91
2019 71
2020 69
Thereafter 369
Total future lease commitments $ 922</t>
  </si>
  <si>
    <t>Common Stock (Tables)</t>
  </si>
  <si>
    <t>Summary of Stock Options</t>
  </si>
  <si>
    <t>The following summarizes options activity:
Years Ended
December 31,
2015 2014 2013
Number of Shares Average Number of Shares Average Number of Shares Average
Shares under option at beginning of year 10,881,133 $ 61.22 11,535,566 $ 58.36 10,274,477 $ 54.11
Granted 5,746,153 54.74 3,389,547 69.00 3,072,086 63.96
Spun-off
—
— (1,567,348 ) 70.56
—
—
Cancelled (886,356 ) 62.73 (498,967 ) 70.32 (329,002 ) 66.78
Exercised (310,623 ) 22.56 (1,977,665 ) 53.56 (1,481,995 ) 38.75
Shares under option at end of year 15,430,307 $ 59.50 10,881,133 $ 61.22 11,535,566 $ 58.36
Exercisable at end of year 7,498,414 $ 60.30 5,903,712 $ 55.06 6,324,117 $ 49.29</t>
  </si>
  <si>
    <t>Summary of Stock Option Outstanding Information</t>
  </si>
  <si>
    <t>The following summarizes information about stock options
outstanding at December 31, 2015:
Range of Exercise Price Weighted-Avg Remaining Contractual Life Options Outstanding Options Exercisable
Shares Weighted-Avg Shares Weighted-Avg
$12.15 - $55.00 7.34 7,599,928 $ 48.99 2,148,275 $ 34.39
$55.01 - $70.00 7.25 5,045,298 66.22 2,569,643 64.98
$70.01 - $77.99 5.68 2,785,081 76.00 2,780,496 76.00
Total 7.01 15,430,307 $ 59.50 7,498,414 $ 60.30</t>
  </si>
  <si>
    <t>Assumption Used in Determination of Fair Value of Share Based Payment Awards</t>
  </si>
  <si>
    <t xml:space="preserve">The use of the Black Scholes model requires the use of extensive
actual employee exercise activity data and the use of a number of
complex assumptions including expected volatility, risk-free
interest rate, expected dividends and expected term.
Years Ended December 31,
2015 2014 2013
Valuation Assumptions:
Expected volatility 49.1 % 49.4 % 50.1 %
Risk-free interest rate 1.5 % 1.5 % 0.9 %
Expected dividends $ 3.36 $ 1.39 $ 0.75
Expected term (in years) 3.0 3.7 3.4 </t>
  </si>
  <si>
    <t>Summary of Information and Changes in Stock Options with Regard to Stock Option Plans</t>
  </si>
  <si>
    <t>The following summary presents information regarding outstanding
options at December 31, 2015 and changes during 2015 with
regard to options under all stock option plans:
Shares Weighted- Weighted Aggregate
Outstanding at December 31, 2014 10,881,133 $ 61.22 5.15 $ 85,503,217
Granted 5,746,153 $ 54.74
Cancelled (886,356 ) $ 62.73
Exercised (310,623 ) $ 22.56
Outstanding at December 31, 2015 15,430,307 $ 59.50 7.01 $ 5,894,977
Vested or expected to vest 15,229,713 $ 59.50 7.01 $ 5,814,216
Exercisable at December 31, 2015 7,498,414 $ 60.30 5.16 $ 5,894,977</t>
  </si>
  <si>
    <t>Summary of Information Regarding Outstanding Restricted Shares</t>
  </si>
  <si>
    <t>The following summary presents information regarding outstanding
restricted shares:
Years Ended
December 31,
2015 2014 2013
Number of Units Weighted- Number of Units Weighted- Number of Units Weighted-
Nonvested at beginning of year 1,569,141 $ 73.73 1,643,193 $ 67.98 1,449,683 $ 62.29
Granted 954,075 53.27 708,821 70.14 822,281 63.69
Spin-off
—
— (319,949 ) 70.56
—
—
Vested (405,327 ) 54.30 (348,981 ) 74.97 (368,984 ) 63.89
Cancelled (148,639 ) 62.73 (113,943 ) 70.32 (259,787 ) 37.78
Nonvested at end of year 1,969,250 $ 61.53 1,569,141 $ 73.73 1,643,193 $ 67.98</t>
  </si>
  <si>
    <t>Income Taxes (Tables)</t>
  </si>
  <si>
    <t>Domestic and Foreign Components of Income Before Income Taxes</t>
  </si>
  <si>
    <t>The domestic and foreign components of income before income taxes
were as follows (in millions):
Years Ended
December 31,
2015 2014 2013
Domestic $ (1,577 ) $ 1,415 $ 1,362
Foreign 988 2,079 1,762
$ (589 ) $ 3,494 $ 3,124</t>
  </si>
  <si>
    <t>Components of Provision for Income Taxes</t>
  </si>
  <si>
    <t>The components of the provision for income taxes consisted of (in
millions):
Years Ended
December 31,
2015 2014 2013
Current:
Federal $ 30 $ 681 $ 632
State (58 ) 43 55
Foreign 464 615 592
Total current income tax provision 436 1,339 1,279
Deferred:
Federal (41 ) (309 ) (157 )
State (38 ) (5 ) (12 )
Foreign (179 ) 14 (167 )
Total deferred income tax benefit (258 ) (300 ) (336 )
Total income tax provision $ 178 $ 1,039 $ 943</t>
  </si>
  <si>
    <t>Difference Between Effective Tax Rate</t>
  </si>
  <si>
    <t>The difference between the effective tax rate reflected in the
provision for income taxes and the U.S. federal statutory rate was
as follows (in millions):
Years Ended
December 31,
2015 2014 2013
Federal income tax at U.S. statutory rate $ (206 ) $ 1,223 $ 1,093
Foreign income tax rate differential (110 ) (261 ) (216 )
State income tax, net of federal benefit (4 ) 25 27
Nondeductible expenses 528 24 26
Tax benefit of manufacturing deduction (1 ) (37 ) (33 )
Foreign dividends, net of foreign tax credits 28 132 32
Tax rate change on timing differences (45 ) (2 ) (22 )
Change in tax reserve 69 (11 ) (1 )
Prior years taxes (47 ) (11 ) (40 )
Foreign exchange losses (46 ) 28 25
Change in deferred tax valuation allowance 15 (83 ) 40
Other (3 ) 12 12
Total income tax provision $ 178 $ 1,039 $ 943</t>
  </si>
  <si>
    <t>Significant Components of Deferred Tax Assets and Liability</t>
  </si>
  <si>
    <t>Significant components of our deferred tax assets and liabilities
were as follows (in millions):
December 31,
2015 2014 2013
Deferred tax assets:
Allowances and operating liabilities $ 491 $ 542 $ 439
Net operating loss carryforwards 170 118 51
Postretirement benefits 79 79 49
Foreign tax credit carryforwards 166 244 300
Other 21 15 39
927 998 878
Valuation allowance for deferred tax assets (63 ) (48 ) (133 )
Total deferred tax assets 864 950 745
Deferred tax liabilities:
Tax over book depreciation 277 236 306
Intangible assets 1,323 1,304 1,757
Deferred income 232 257 285
Accrued U.S. tax on unremitted earnings 55 107 92
Other 209 377 164
Total deferred tax liabilities 2,096 2,281 2,604
Net deferred tax liability $ 1,232 $ 1,331 $ 1,859</t>
  </si>
  <si>
    <t>Reconciliation of Beginning and Ending Amount of Unrecognized Tax Benefits</t>
  </si>
  <si>
    <t>A reconciliation of the beginning and ending amount of unrecognized
tax benefits is as follows (in millions):
2015 2014 2013
Unrecognized tax benefit at beginning of year $ 115 $ 127 $ 128
Additions based on tax positions related to the current year 83 3
—
Reductions for tax positions of prior years (75 )
—
—
Settlements of audits (69 )
—
—
Reductions for lapse of applicable statutes of limitations (8 ) (15 ) (1 )
Unrecognized tax benefit at end of year $ 46 $ 115 $ 127</t>
  </si>
  <si>
    <t>Business Segments and Geographic Areas (Tables)</t>
  </si>
  <si>
    <t>Revenues by Country Based on Sales Destination of Use of Products or Services</t>
  </si>
  <si>
    <t>The following table presents consolidated revenues by country based
on sales destination of the use of the products or services (in
millions):
Years Ended
December 31,
2015 2014 2013
United States $ 3,640 $ 6,097 $ 5,140
South Korea 1,835 3,472 3,219
China 1,623 1,905 1,007
Singapore 1,035 1,157 1,850
United Kingdom 634 715 705
Brazil 605 1,299 811
Norway 555 881 1,102
Canada 365 645 625
Other Countries 4,465 5,269 4,762
Total $ 14,757 $ 21,440 $ 19,221</t>
  </si>
  <si>
    <t>Long-Lived Assets by Country Based on the Location</t>
  </si>
  <si>
    <t>The following table presents long-lived assets by country based on
the location (in millions):
December 31,
2015 2014
United States $ 1,735 $ 1,818
Brazil 226 290
United Kingdom 163 196
Denmark 128 144
South Korea 102 113
Mexico 93 110
Canada 78 99
Singapore 78 87
Other Countries 521 505
Total $ 3,124 $ 3,362</t>
  </si>
  <si>
    <t>Business Segments</t>
  </si>
  <si>
    <t>Business Segments:
Rig Rig Wellbore Completion &amp; Eliminations (1) Discontinued Total
December 31, 2015:
Revenue $ 6,964 $ 2,515 $ 3,718 $ 3,365 $ (1,805 ) $
— $ 14,757
Operating profit (loss) 1,206 605 (1,613 ) 161 (749 )
— (390 )
Capital expenditures 81 10 180 87 95
— 453
Depreciation and amortization 96 30 400 221
—
— 747
Goodwill 1,232 877 2,874 1,997
—
— 6,980
Total assets 6,772 2,455 8,766 5,916 2,816
— 26,725
December 31, 2014:
Revenue $ 9,848 $ 3,222 $ 5,722 $ 4,645 $ (1,997 ) $
— $ 21,440
Operating profit 1,996 882 937 690 (892 )
— 3,613
Capital expenditures 133 12 262 184 108
— 699
Depreciation and amortization 88 27 439 224
—
— 778
Goodwill 1,236 877 4,357 2,069
—
— 8,539
Total assets 8,052 2,789 11,687 7,072 3,962
— 33,562
December 31, 2013:
Revenue $ 8,450 $ 2,692 $ 5,211 $ 4,309 $ (1,441 ) $
— $ 19,221
Operating profit 1,594 729 915 613 (652 )
— 3,199
Capital expenditures 61 24 226 212 91
— 614
Depreciation and amortization 82 26 420 210
—
— 738
Goodwill 1,279 906 4,425 2,106
— 333 9,049
Total assets 7,654 2,475 11,862 7,287 3,351 2,183 34,812
(1) Sales from one segment to another
generally are priced at estimated equivalent commercial selling
prices; however, segments originating an external sale are credited
with the full profit to the company. Eliminations include
intercompany transactions conducted between the four reporting
segments that are eliminated in consolidation. Intercompany
transactions within each reporting segment are eliminated within
each reporting segment. Also included in the eliminations column
are capital expenditures and total assets related to corporate.
Corporate assets consist primarily of cash and fixed assets.</t>
  </si>
  <si>
    <t>Spin-off of Distribution Business (Tables)</t>
  </si>
  <si>
    <t>Schedule of Selected Financial Information Reported as Discontinued Operations</t>
  </si>
  <si>
    <t>The following table presents selected financial information,
through May 30, 2014, regarding the results of operations of
our distribution business, which is reported as discontinued
operations (in millions):
Years Ended
2014 2013
Revenue from discontinued operations $ 1,701 $ 4,296
Income from discontinued operations before income taxes 83 222
Income tax expense 31 75
Income from discontinued operations $ 52 $ 147</t>
  </si>
  <si>
    <t>Quarterly Financial Data (Unaudited) (Tables)</t>
  </si>
  <si>
    <t>Summarized Quarterly Results</t>
  </si>
  <si>
    <t xml:space="preserve">Summarized quarterly results, were as follows (in millions, except
per share data):
First Second Third Fourth
Year ended December 31, 2015
Revenue $ 4,820 $ 3,909 $ 3,306 $ 2,722
Gross profit 1,177 855 672 359
Income (loss) from continuing operations 313 286 156 (1,522 )
Income from discontinued operations
—
—
—
—
Net income (loss) attributable to Company 310 289 155 (1,523 )
Per share data:
Basic:
Income (loss) from continuing operations 0.76 0.75 0.41 (4.06 )
Income from discontinued operations
—
—
—
—
Net income (loss) attributable to Company 0.76 0.75 0.41 (4.06 )
Diluted:
Income (loss) from continuing operations 0.76 0.74 0.41 (4.06 )
Income from discontinued operations
—
—
—
—
Net income (loss) attributable to Company 0.76 0.74 0.41 (4.06 )
Cash dividends per share 0.46 0.46 0.46 0.46
Year ended December 31, 2014
Revenue $ 4,889 $ 5,255 $ 5,587 $ 5,709
Gross profit 1,290 1,455 1,528 1,536
Income from continuing operations 548 609 701 597
Income from discontinued operations 41 11
—
—
Net income attributable to Company 589 619 699 595
Per share data:
Basic:
Income from continuing operations 1.28 1.42 1.63 1.39
Income from discontinued operations 0.10 0.03
—
—
Net income attributable to Company 1.38 1.45 1.63 1.39
Diluted:
Income from continuing operations 1.28 1.42 1.62 1.39
Income from discontinued operations 0.09 0.02
—
—
Net income attributable to Company 1.37 1.44 1.62 1.39
Cash dividends per share 0.26 0.46 0.46 0.46 </t>
  </si>
  <si>
    <t>Summary of Significant Accounting Policies - Additional Information (Detail) shares in Millions</t>
  </si>
  <si>
    <t>3 Months Ended</t>
  </si>
  <si>
    <t>Dec. 31, 2015USD ($)RigsReporting_Unit</t>
  </si>
  <si>
    <t>Sep. 30, 2015USD ($)Rigs</t>
  </si>
  <si>
    <t>Mar. 31, 2015USD ($)</t>
  </si>
  <si>
    <t>Mar. 31, 2013USD ($)</t>
  </si>
  <si>
    <t>Dec. 31, 2015USD ($)Rigsshares</t>
  </si>
  <si>
    <t>Dec. 31, 2014USD ($)Rigsshares</t>
  </si>
  <si>
    <t>Dec. 31, 2013USD ($)shares</t>
  </si>
  <si>
    <t>Indefinite-lived Intangible Assets [Line Items]</t>
  </si>
  <si>
    <t>Maturity period of investments description</t>
  </si>
  <si>
    <t>Three months or less</t>
  </si>
  <si>
    <t>Minimum derivative financial instrument's term (months)</t>
  </si>
  <si>
    <t>2 months</t>
  </si>
  <si>
    <t>Maximum derivative financial instrument's term (months)</t>
  </si>
  <si>
    <t>24 months</t>
  </si>
  <si>
    <t>Allowances for excess and obsolete inventories</t>
  </si>
  <si>
    <t>Depreciation expense related to property, plant and equipment</t>
  </si>
  <si>
    <t>Impairment of long-lived assets</t>
  </si>
  <si>
    <t>Indefinite-lived intangible assets</t>
  </si>
  <si>
    <t>Estimated useful lives of intangible assets, minimum</t>
  </si>
  <si>
    <t>2 years</t>
  </si>
  <si>
    <t>Estimated useful lives of intangible assets, maximum</t>
  </si>
  <si>
    <t>30 years</t>
  </si>
  <si>
    <t>Amortization expense</t>
  </si>
  <si>
    <t>Number of years as first period of amortization</t>
  </si>
  <si>
    <t>5 years</t>
  </si>
  <si>
    <t>Worldwide average rig count | Rigs</t>
  </si>
  <si>
    <t>Change in number of rigs owned from prior quarters</t>
  </si>
  <si>
    <t>7.00%</t>
  </si>
  <si>
    <t>44.00%</t>
  </si>
  <si>
    <t>Impairment of goodwill</t>
  </si>
  <si>
    <t>Impairment charges on identified intangible assets</t>
  </si>
  <si>
    <t>Net foreign currency transaction gains (losses)</t>
  </si>
  <si>
    <t>Net investment in Venezuela</t>
  </si>
  <si>
    <t>Devaluation charges</t>
  </si>
  <si>
    <t>Net allowances for doubtful accounts</t>
  </si>
  <si>
    <t>Anti-dilutive stock options outstanding | shares</t>
  </si>
  <si>
    <t>Wellbore Technologies [Member]</t>
  </si>
  <si>
    <t>Number of reporting units has impairment loss | Reporting_Unit</t>
  </si>
  <si>
    <t>Indefinite-lived Trade Names [Member]</t>
  </si>
  <si>
    <t>Other Intangible Assets [Member] | Wellbore Technologies [Member]</t>
  </si>
  <si>
    <t>Intangible asset impairment</t>
  </si>
  <si>
    <t>Summary of Significant Accounting Policies - Goodwill is Identified by Segment (Detail) - USD ($) $ in Millions</t>
  </si>
  <si>
    <t>Goodwill [Line Items]</t>
  </si>
  <si>
    <t>Goodwill, Beginning Balance</t>
  </si>
  <si>
    <t>Goodwill acquired and adjusted during period</t>
  </si>
  <si>
    <t>Goodwill disposed of during the period</t>
  </si>
  <si>
    <t>Impairment</t>
  </si>
  <si>
    <t>Currency translation adjustments and other</t>
  </si>
  <si>
    <t>Goodwill, Ending Balance</t>
  </si>
  <si>
    <t>Discontinued Operations [Member]</t>
  </si>
  <si>
    <t>Rig Systems [Member]</t>
  </si>
  <si>
    <t>Rig Aftermarket [Member]</t>
  </si>
  <si>
    <t>Completion &amp; Production Solutions [Member]</t>
  </si>
  <si>
    <t>Summary of Significant Accounting Policies - Identified Intangible Assets Identified by Segment (Detail) - USD ($) $ in Millions</t>
  </si>
  <si>
    <t>Intangible Asset Excluding Goodwill [Line Items]</t>
  </si>
  <si>
    <t>Beginning Balance</t>
  </si>
  <si>
    <t>Additions to intangible assets</t>
  </si>
  <si>
    <t>Disposal of intangible assets</t>
  </si>
  <si>
    <t>Asset impairment</t>
  </si>
  <si>
    <t>Amortization</t>
  </si>
  <si>
    <t>Ending Balance</t>
  </si>
  <si>
    <t>Summary of Significant Accounting Policies - Identified Intangible Assets by Major Classification (Detail) - USD ($) $ in Millions</t>
  </si>
  <si>
    <t>Intangible Assets Net Excluding Goodwill [Line Items]</t>
  </si>
  <si>
    <t>Gross</t>
  </si>
  <si>
    <t>Accumulated Amortization</t>
  </si>
  <si>
    <t>Net Book Value</t>
  </si>
  <si>
    <t>Customer Relationships [Member]</t>
  </si>
  <si>
    <t>Trademarks [Member]</t>
  </si>
  <si>
    <t>Other [Member]</t>
  </si>
  <si>
    <t>Summary of Significant Accounting Policies - Changes in Carrying Amount of Service and Product Warranties (Detail) - USD ($) $ in Millions</t>
  </si>
  <si>
    <t>Net provisions for warranties issued during the year</t>
  </si>
  <si>
    <t>Amounts incurred</t>
  </si>
  <si>
    <t>Summary of Significant Accounting Policies - Computation of Weighted Average Basic and Diluted Shares Outstanding (Detail) - USD ($) $ / shares in Units, shares in Millions, $ in Millions</t>
  </si>
  <si>
    <t>Sep. 30, 2015</t>
  </si>
  <si>
    <t>Mar. 31, 2015</t>
  </si>
  <si>
    <t>Sep. 30, 2014</t>
  </si>
  <si>
    <t>Jun. 30, 2014</t>
  </si>
  <si>
    <t>Mar. 31, 2014</t>
  </si>
  <si>
    <t>Numerator:</t>
  </si>
  <si>
    <t>Denominator:</t>
  </si>
  <si>
    <t>Basic-weighted average common shares outstanding</t>
  </si>
  <si>
    <t>Dilutive effect of employee stock options and other unvested stock awards</t>
  </si>
  <si>
    <t>Diluted outstanding shares</t>
  </si>
  <si>
    <t>Derivative Financial Instruments - Additional Information (Detail) - USD ($) $ in Millions</t>
  </si>
  <si>
    <t>Derivatives, Fair Value [Line Items]</t>
  </si>
  <si>
    <t>Derivative Assets</t>
  </si>
  <si>
    <t>Derivative Liabilities</t>
  </si>
  <si>
    <t>Fair value of the Company's foreign currency forward contracts</t>
  </si>
  <si>
    <t>Fair Value, Inputs, Level 2 [Member]</t>
  </si>
  <si>
    <t>Derivative Financial Instruments - Outstanding Foreign Currency Forward Contracts (Detail) - Forward Contracts [Member] € in Millions, £ in Millions, SGD in Millions, SEK in Millions, RUB in Millions, NOK in Millions, MXN in Millions, DKK in Millions, CAD in Millions, BRL in Millions, $ in Millions</t>
  </si>
  <si>
    <t>Dec. 31, 2015USD ($)</t>
  </si>
  <si>
    <t>Dec. 31, 2015SGD</t>
  </si>
  <si>
    <t>Dec. 31, 2015CAD</t>
  </si>
  <si>
    <t>Dec. 31, 2015DKK</t>
  </si>
  <si>
    <t>Dec. 31, 2015EUR (€)</t>
  </si>
  <si>
    <t>Dec. 31, 2015GBP (£)</t>
  </si>
  <si>
    <t>Dec. 31, 2015NOK</t>
  </si>
  <si>
    <t>Dec. 31, 2015RUB</t>
  </si>
  <si>
    <t>Dec. 31, 2014USD ($)</t>
  </si>
  <si>
    <t>Dec. 31, 2014SEK</t>
  </si>
  <si>
    <t>Dec. 31, 2014SGD</t>
  </si>
  <si>
    <t>Dec. 31, 2014BRL</t>
  </si>
  <si>
    <t>Dec. 31, 2014CAD</t>
  </si>
  <si>
    <t>Dec. 31, 2014DKK</t>
  </si>
  <si>
    <t>Dec. 31, 2014EUR (€)</t>
  </si>
  <si>
    <t>Dec. 31, 2014GBP (£)</t>
  </si>
  <si>
    <t>Dec. 31, 2014MXN</t>
  </si>
  <si>
    <t>Dec. 31, 2014NOK</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Assets [Member] | Designated as Hedging Instruments [Member]</t>
  </si>
  <si>
    <t>Foreign Exchange Contracts [Member] | Other Liabilities [Member] | Designated as Hedging Instruments [Member]</t>
  </si>
  <si>
    <t>Derivative Financial Instruments - Effect of Derivative Instruments on Consolidated Statements of Income (Loss) (Detail) - USD ($) $ in Millions</t>
  </si>
  <si>
    <t>Derivative Instruments, Gain (Loss) [Line Items]</t>
  </si>
  <si>
    <t>Amount of Gain (Loss) Recognized in Income on Derivatives (Ineffective Portion and Amount Excluded from Effectiveness Testing)</t>
  </si>
  <si>
    <t>Amount of Gain (Loss) Recognized in Income on Derivatives</t>
  </si>
  <si>
    <t>Cash Flow Hedging [Member]</t>
  </si>
  <si>
    <t>Amount of Gain (Loss) Recognized in OCI on Derivatives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Cost of Revenue [Member]</t>
  </si>
  <si>
    <t>Foreign Exchange Contracts [Member] | Revenue [Member]</t>
  </si>
  <si>
    <t>Derivative Financial Instruments - Effect of Derivative Instruments on Consolidated Statements of Income (Loss) (Parenthetical) (Detail) - USD ($) $ in Millions</t>
  </si>
  <si>
    <t>Dec. 31, 2016</t>
  </si>
  <si>
    <t>Accumulated other comprehensive income (loss), reclassified</t>
  </si>
  <si>
    <t>Amount of gain (loss) recognized in income on derivative (ineffective portion)</t>
  </si>
  <si>
    <t>Amount of Gain (Loss) Recognized in Income on Derivative (Ineffective Portion and Amount Excluded from Effectiveness Testing)</t>
  </si>
  <si>
    <t>Scenario, Forecast [Member]</t>
  </si>
  <si>
    <t>Acquisitions and Investments - Additional Information (Detail) $ / shares in Units, $ in Millions</t>
  </si>
  <si>
    <t>Feb. 20, 2013USD ($)$ / shares</t>
  </si>
  <si>
    <t>Dec. 31, 2015USD ($)Acquisition</t>
  </si>
  <si>
    <t>Dec. 31, 2014USD ($)Acquisition</t>
  </si>
  <si>
    <t>Dec. 31, 2013USD ($)</t>
  </si>
  <si>
    <t>Acquired Finite-Lived Intangible Assets [Line Items]</t>
  </si>
  <si>
    <t>Aggregate purchase price of acquisitions</t>
  </si>
  <si>
    <t>Weighted average life</t>
  </si>
  <si>
    <t>Other Investments [Member]</t>
  </si>
  <si>
    <t>Intangible assets</t>
  </si>
  <si>
    <t>18 years</t>
  </si>
  <si>
    <t>Patents [Member]</t>
  </si>
  <si>
    <t>20 years</t>
  </si>
  <si>
    <t>Other Intangible Assets [Member]</t>
  </si>
  <si>
    <t>1 year</t>
  </si>
  <si>
    <t>All Other Acquisitions [Member]</t>
  </si>
  <si>
    <t>Acquisitions completed | Acquisition</t>
  </si>
  <si>
    <t>Share holder received in cash per share | $ / shares</t>
  </si>
  <si>
    <t>19 years</t>
  </si>
  <si>
    <t>Acquisitions and Investments - Estimated Fair Values of Assets Acquired and Liabilities Assumed (Detail) - USD ($) $ in Millions</t>
  </si>
  <si>
    <t>Feb. 20, 2013</t>
  </si>
  <si>
    <t>Business Acquisition [Line Items]</t>
  </si>
  <si>
    <t>Total assets acquired</t>
  </si>
  <si>
    <t>Current assets, net of cash acquired</t>
  </si>
  <si>
    <t>Property, plant and equipment</t>
  </si>
  <si>
    <t>Current liabilities</t>
  </si>
  <si>
    <t>Deferred taxes</t>
  </si>
  <si>
    <t>Cash consideration, net of cash acquired</t>
  </si>
  <si>
    <t>Acquisitions and Investments - Summary of Acquisitions (Detail) - USD ($) $ in Millions</t>
  </si>
  <si>
    <t>Fair value of assets acquired, net of cash acquired</t>
  </si>
  <si>
    <t>Cash paid, net of cash acquired</t>
  </si>
  <si>
    <t>Liabilities assumed, debt issued and noncontrolling interest</t>
  </si>
  <si>
    <t>Excess purchase price over fair value of net assets acquired</t>
  </si>
  <si>
    <t>Inventories, net - Inventories (Detail) - USD ($) $ in Millions</t>
  </si>
  <si>
    <t>Raw materials and supplies</t>
  </si>
  <si>
    <t>Work in process</t>
  </si>
  <si>
    <t>Finished goods and purchased products</t>
  </si>
  <si>
    <t>Property, Plant and Equipment - Property, Plant and Equipment (Detail) - USD ($) $ in Millions</t>
  </si>
  <si>
    <t>Property, Plant and Equipment [Line Items]</t>
  </si>
  <si>
    <t>Property, plant and equipment Gross</t>
  </si>
  <si>
    <t>Less: Accumulated Depreciation</t>
  </si>
  <si>
    <t>Land and Buildings [Member]</t>
  </si>
  <si>
    <t>Estimated Useful Lives</t>
  </si>
  <si>
    <t>5-35 Years</t>
  </si>
  <si>
    <t>Operating Equipment [Member]</t>
  </si>
  <si>
    <t>3-15 Years</t>
  </si>
  <si>
    <t>Rental Equipment [Member]</t>
  </si>
  <si>
    <t>3-12 Years</t>
  </si>
  <si>
    <t>Accrued Liabilities - Accrued Liabilities (Detail) - USD ($) $ in Millions</t>
  </si>
  <si>
    <t>Accrued vendor costs</t>
  </si>
  <si>
    <t>Customer prepayments and billings</t>
  </si>
  <si>
    <t>Fair value of derivatives</t>
  </si>
  <si>
    <t>Warranty</t>
  </si>
  <si>
    <t>Compensation</t>
  </si>
  <si>
    <t>Taxes (non income)</t>
  </si>
  <si>
    <t>Insurance</t>
  </si>
  <si>
    <t>Accrued commissions</t>
  </si>
  <si>
    <t>Costs and Estimated Earnings on Uncompleted Contracts - Costs and Estimated Earnings on Uncompleted Contracts (Detail) - USD ($) $ in Millions</t>
  </si>
  <si>
    <t>Contractors [Abstract]</t>
  </si>
  <si>
    <t>Costs incurred on uncompleted contracts</t>
  </si>
  <si>
    <t>Estimated earnings</t>
  </si>
  <si>
    <t>Costs and estimated earnings on uncompleted contracts, Gross</t>
  </si>
  <si>
    <t>Less: Billings to date on uncompleted contracts</t>
  </si>
  <si>
    <t>Total net estimate billing on uncompleted contracts</t>
  </si>
  <si>
    <t>Costs and estimated earnings in excess of billings on uncompleted contracts</t>
  </si>
  <si>
    <t>Billings in excess of costs and estimated earnings on uncompleted contracts</t>
  </si>
  <si>
    <t>Debt - Debt (Detail) - USD ($) $ in Millions</t>
  </si>
  <si>
    <t>Debt Instrument [Line Items]</t>
  </si>
  <si>
    <t>Total debt</t>
  </si>
  <si>
    <t>Less current portion</t>
  </si>
  <si>
    <t>Five-year Unsecured Revolving Credit Facility [Member]</t>
  </si>
  <si>
    <t>Commercial paper</t>
  </si>
  <si>
    <t>Senior Notes, Interest at 6.125% Payable Semiannually, Principal Due on August 15, 2015 [Member]</t>
  </si>
  <si>
    <t>Senior Notes</t>
  </si>
  <si>
    <t>Senior Notes, Interest at 1.35% Payable Semiannually, Principal Due on December 1, 2017 [Member]</t>
  </si>
  <si>
    <t>Senior Notes, Interest at 2.6% Payable Semiannually, Principal Due on December 1, 2022 [Member]</t>
  </si>
  <si>
    <t>Senior Notes, Interest at 3.95% Payable Semiannually, Principal Due on December 1, 2042 [Member]</t>
  </si>
  <si>
    <t>Debt - Debt (Parenthetical) (Detail)</t>
  </si>
  <si>
    <t>Aug. 15, 2015</t>
  </si>
  <si>
    <t>Senior notes interest rate</t>
  </si>
  <si>
    <t>6.125%</t>
  </si>
  <si>
    <t>Senior note due date</t>
  </si>
  <si>
    <t>Aug. 15,
		2015</t>
  </si>
  <si>
    <t>1.35%</t>
  </si>
  <si>
    <t>Dec. 1,
		2017</t>
  </si>
  <si>
    <t>2.60%</t>
  </si>
  <si>
    <t>Dec. 1,
		2022</t>
  </si>
  <si>
    <t>3.95%</t>
  </si>
  <si>
    <t>Dec. 1,
		2042</t>
  </si>
  <si>
    <t>Debt - Principal Payments of Debt (Detail) - USD ($) $ in Millions</t>
  </si>
  <si>
    <t>Thereafter</t>
  </si>
  <si>
    <t>Debt - Additional Information (Detail) - USD ($)</t>
  </si>
  <si>
    <t>Letter of credit issued under credit facility</t>
  </si>
  <si>
    <t>Funds available under revolving credit facility</t>
  </si>
  <si>
    <t>Interest rate under multi currency facility</t>
  </si>
  <si>
    <t>LIBOR, NIBOR or EURIBOR plus 0.875%</t>
  </si>
  <si>
    <t>Outstanding letters of credit under various bilateral committed letter of credit facilities</t>
  </si>
  <si>
    <t>Fair value of Unsecured Senior Notes</t>
  </si>
  <si>
    <t>Carrying value of Unsecured Senior Notes</t>
  </si>
  <si>
    <t>Commercial Paper Program [Member]</t>
  </si>
  <si>
    <t>Variable rate</t>
  </si>
  <si>
    <t>0.875%</t>
  </si>
  <si>
    <t>Variable rate basis</t>
  </si>
  <si>
    <t>LIBOR, NIBOR or EURIBOR plus</t>
  </si>
  <si>
    <t>Repayments on senior notes</t>
  </si>
  <si>
    <t>Unsecured revolving credit facility, borrowing capacity</t>
  </si>
  <si>
    <t>Unsecured revolving credit facility, increased amount</t>
  </si>
  <si>
    <t>Borrowings under commercial paper</t>
  </si>
  <si>
    <t>Unsecured Revolving Credit Facility [Member]</t>
  </si>
  <si>
    <t>Revolving credit facility, Period</t>
  </si>
  <si>
    <t>Unsecured Senior Notes [Member]</t>
  </si>
  <si>
    <t>Employee Benefit Plans - Additional Information (Detail) $ in Millions</t>
  </si>
  <si>
    <t>Dec. 31, 2015USD ($)Employees</t>
  </si>
  <si>
    <t>Compensation Related Costs Disclosure [Line Items]</t>
  </si>
  <si>
    <t>Expenses for defined-contribution plans</t>
  </si>
  <si>
    <t>Net periodic benefit cost</t>
  </si>
  <si>
    <t>Defined benefit plan, expected future benefit payments in year five</t>
  </si>
  <si>
    <t>Expected years of defined benefit plans</t>
  </si>
  <si>
    <t>Expected future benefit amounts to pay, total</t>
  </si>
  <si>
    <t>United States [Member]</t>
  </si>
  <si>
    <t>Number of U.S retirees and spouses participate in defined benefit health care plans | Employees</t>
  </si>
  <si>
    <t>Number of U.S. employees participate in defined benefit health care plans | Employees</t>
  </si>
  <si>
    <t>Norway [Member]</t>
  </si>
  <si>
    <t>Number of active employees participate in defined benefit plan | Employees</t>
  </si>
  <si>
    <t>Employee Benefit Plans - Change in Benefit Obligation, Plan Assets and Funded Status of Defined Benefit Pension Plans (Detail) - USD ($) $ in Millions</t>
  </si>
  <si>
    <t>Defined Benefit Plan Disclosure [Line Items]</t>
  </si>
  <si>
    <t>Fair value of plan assets at beginning of year</t>
  </si>
  <si>
    <t>Fair value of plan assets at end of year</t>
  </si>
  <si>
    <t>Pension Benefits [Member]</t>
  </si>
  <si>
    <t>Benefit obligation at beginning of year</t>
  </si>
  <si>
    <t>Service cost</t>
  </si>
  <si>
    <t>Interest cost</t>
  </si>
  <si>
    <t>Actuarial loss (gain)</t>
  </si>
  <si>
    <t>Benefits paid</t>
  </si>
  <si>
    <t>Exchange rate loss (gain)</t>
  </si>
  <si>
    <t>Acquisitions (disposals)</t>
  </si>
  <si>
    <t>Curtailments</t>
  </si>
  <si>
    <t>Benefit obligation at end of year</t>
  </si>
  <si>
    <t>Actual return</t>
  </si>
  <si>
    <t>Company contributions</t>
  </si>
  <si>
    <t>Exchange rate gain (loss)</t>
  </si>
  <si>
    <t>Funded status</t>
  </si>
  <si>
    <t>Accumulated benefit obligation at end of year</t>
  </si>
  <si>
    <t>Postretirement Benefits [Member]</t>
  </si>
  <si>
    <t>Participants contributions</t>
  </si>
  <si>
    <t>Employee Benefit Plans - Assumption Rates Used for Benefit Obligations (Detail)</t>
  </si>
  <si>
    <t>United States Plan [Member]</t>
  </si>
  <si>
    <t>Discount rate minimum</t>
  </si>
  <si>
    <t>3.40%</t>
  </si>
  <si>
    <t>Discount rate maximum</t>
  </si>
  <si>
    <t>3.90%</t>
  </si>
  <si>
    <t>International Plans [Member]</t>
  </si>
  <si>
    <t>2.10%</t>
  </si>
  <si>
    <t>3.60%</t>
  </si>
  <si>
    <t>Salary increase minimum</t>
  </si>
  <si>
    <t>2.00%</t>
  </si>
  <si>
    <t>Salary increase maximum</t>
  </si>
  <si>
    <t>4.20%</t>
  </si>
  <si>
    <t>Employee Benefit Plans - Assumption Rates Used for Net Periodic Benefit Costs (Detail)</t>
  </si>
  <si>
    <t>Discount rate:</t>
  </si>
  <si>
    <t>3.80%</t>
  </si>
  <si>
    <t>3.70%</t>
  </si>
  <si>
    <t>3.99%</t>
  </si>
  <si>
    <t>4.67%</t>
  </si>
  <si>
    <t>Expected return on assets</t>
  </si>
  <si>
    <t>5.50%</t>
  </si>
  <si>
    <t>6.50%</t>
  </si>
  <si>
    <t>6.30%</t>
  </si>
  <si>
    <t>2.20%</t>
  </si>
  <si>
    <t>3.50%</t>
  </si>
  <si>
    <t>3.46%</t>
  </si>
  <si>
    <t>4.40%</t>
  </si>
  <si>
    <t>3.53%</t>
  </si>
  <si>
    <t>Expected return on assets, minimum</t>
  </si>
  <si>
    <t>2.30%</t>
  </si>
  <si>
    <t>Expected return on assets, maximum</t>
  </si>
  <si>
    <t>5.12%</t>
  </si>
  <si>
    <t>5.53%</t>
  </si>
  <si>
    <t>5.82%</t>
  </si>
  <si>
    <t>Employee Benefit Plans - Plan's Assets Carried at Fair Value (Detail) - USD ($) $ in Millions</t>
  </si>
  <si>
    <t>Total Fair Value Measurements</t>
  </si>
  <si>
    <t>Equity Securities [Member]</t>
  </si>
  <si>
    <t>Bonds [Member]</t>
  </si>
  <si>
    <t>Other Contract [Member]</t>
  </si>
  <si>
    <t>Fair Value, Inputs, Level 2 [Member] | Equity Securities [Member]</t>
  </si>
  <si>
    <t>Fair Value, Inputs, Level 2 [Member] | Bonds [Member]</t>
  </si>
  <si>
    <t>Fair Value, Inputs, Level 2 [Member] | Other Contract [Member]</t>
  </si>
  <si>
    <t>Fair Value, Inputs, Level 3 [Member]</t>
  </si>
  <si>
    <t>Fair Value, Inputs, Level 3 [Member] | Other Contract [Member]</t>
  </si>
  <si>
    <t>Employee Benefit Plans - Summary of Changes in Fair Value of Plan's Level Three Assets (Detail) - USD ($) $ in Millions</t>
  </si>
  <si>
    <t>Actual return on plan assets still held at reporting date</t>
  </si>
  <si>
    <t>Purchases, sales and settlements</t>
  </si>
  <si>
    <t>Accumulated Other Comprehensive Income (Loss) - Components of Accumulated Other Comprehensive Income (Loss) (Detail) - USD ($) $ in Millions</t>
  </si>
  <si>
    <t>Accumulated Other Comprehensive Income (Loss) [Line Items]</t>
  </si>
  <si>
    <t>Accumulated other comprehensive income (loss), Beginning balance</t>
  </si>
  <si>
    <t>Accumulated other comprehensive income (loss) before reclassifications</t>
  </si>
  <si>
    <t>Amounts reclassified from accumulated other comprehensive income (loss)</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 USD ($) $ in Millions</t>
  </si>
  <si>
    <t>Currency Translation Adjustments</t>
  </si>
  <si>
    <t>Defined Benefit Plans</t>
  </si>
  <si>
    <t>Tax Effect [Member]</t>
  </si>
  <si>
    <t>Revenue [Member]</t>
  </si>
  <si>
    <t>Cost of Revenue [Member]</t>
  </si>
  <si>
    <t>Selling, General, and Administrative [Member]</t>
  </si>
  <si>
    <t>Other Income (Expense), Net [Member]</t>
  </si>
  <si>
    <t>Accumulated Other Comprehensive Income (Loss) - Additional Information (Detail) - USD ($) $ in Millions</t>
  </si>
  <si>
    <t>Net increase to other comprehensive income or loss upon the translation</t>
  </si>
  <si>
    <t>Currency translation gains reclassified from accumulated other comprehensive income (loss)</t>
  </si>
  <si>
    <t>Changes in derivative financial instruments, net of tax</t>
  </si>
  <si>
    <t>Changes in derivative financial instruments, tax</t>
  </si>
  <si>
    <t>Commitments and Contingencies - Additional Information (Detail) $ in Millions</t>
  </si>
  <si>
    <t>Dec. 31, 2015USD ($)Rigs</t>
  </si>
  <si>
    <t>Dec. 31, 2014USD ($)Rigs</t>
  </si>
  <si>
    <t>Sep. 30, 2015Rigs</t>
  </si>
  <si>
    <t>Commitment And Contingencies [Line Items]</t>
  </si>
  <si>
    <t>Remaining number of wells | Rigs</t>
  </si>
  <si>
    <t>Rental expense related to operating leases</t>
  </si>
  <si>
    <t>Brazil [Member]</t>
  </si>
  <si>
    <t>Reduction in Rig Systems segment backlog, due to contract termination</t>
  </si>
  <si>
    <t>Remaining revenue backlog</t>
  </si>
  <si>
    <t>Commitments and Contingencies - Future Minimum Lease Commitments Under Noncancellable Operating Leases with Initial or Remaining Terms of One Year or More (Detail) $ in Millions</t>
  </si>
  <si>
    <t>Total future lease commitments</t>
  </si>
  <si>
    <t>Common Stock - Additional Information (Detail) - USD ($)</t>
  </si>
  <si>
    <t>Aug. 28, 2015</t>
  </si>
  <si>
    <t>May. 13, 2015</t>
  </si>
  <si>
    <t>Feb. 25, 2015</t>
  </si>
  <si>
    <t>Share-based Compensation Arrangement by Share-based Payment Award [Line Items]</t>
  </si>
  <si>
    <t>Number of common stock, authorized</t>
  </si>
  <si>
    <t>Number of preferred stock, authorized</t>
  </si>
  <si>
    <t>Preferred stock, par value</t>
  </si>
  <si>
    <t>Preferred stock, shares issued</t>
  </si>
  <si>
    <t>Preferred stock, shares outstanding</t>
  </si>
  <si>
    <t>Aggregated cash dividends paid</t>
  </si>
  <si>
    <t>Share repurchase program, authorized amount</t>
  </si>
  <si>
    <t>Common stock repurchased (Treasury stock)</t>
  </si>
  <si>
    <t>Common stock repurchased, average price per share</t>
  </si>
  <si>
    <t>Common stock repurchased, aggregate amount</t>
  </si>
  <si>
    <t>Compensation cost charged against income for share-based compensation arrangements</t>
  </si>
  <si>
    <t>Income tax benefit recognized for share-based compensation arrangements</t>
  </si>
  <si>
    <t>Earlier authorized shares under stock based compensation</t>
  </si>
  <si>
    <t>Duration of performance-based restricted stock awards, vested</t>
  </si>
  <si>
    <t>Option plan generally vest over a three-year  period starting one year from the date of grant and expire ten years from the  date of grant.</t>
  </si>
  <si>
    <t>Remaining shares available for future grants under the Plan</t>
  </si>
  <si>
    <t>Stock option, Minimum Range</t>
  </si>
  <si>
    <t>Stock option, Maximum Range</t>
  </si>
  <si>
    <t>Weighted-average fair value of options granted</t>
  </si>
  <si>
    <t>Total intrinsic value of options exercised</t>
  </si>
  <si>
    <t>Total unrecognized compensation cost related to nonvested stock options</t>
  </si>
  <si>
    <t>Weighted-average period recognition of unrecognized compensation cost related to nonvested RSA's</t>
  </si>
  <si>
    <t>Total fair value of stock options vested</t>
  </si>
  <si>
    <t>Cash received from option exercises</t>
  </si>
  <si>
    <t>Tax benefit realized for the tax deductions from option exercises</t>
  </si>
  <si>
    <t>Restricted stock granted</t>
  </si>
  <si>
    <t>Restricted stock granted fair value</t>
  </si>
  <si>
    <t>Description of performance goal</t>
  </si>
  <si>
    <t>Performance against the ROC goal is  determined by comparing the performance of the Company's actual ROC performance  average for each of the three years of the performance period against the ROC  goal set by the Company's Compensation Committee.</t>
  </si>
  <si>
    <t>Total number of restricted stock awards and restricted stock units granted</t>
  </si>
  <si>
    <t>Restricted Stock and Restricted Stock Units [Member]</t>
  </si>
  <si>
    <t>TSR Award [Member]</t>
  </si>
  <si>
    <t>Performance based restricted stock awards granted in percent</t>
  </si>
  <si>
    <t>50.00%</t>
  </si>
  <si>
    <t>ROC Award [Member]</t>
  </si>
  <si>
    <t>Restricted Stock Awards [Member]</t>
  </si>
  <si>
    <t>The stock options vest over a three-year period from the grant date  while the restricted stock and restricted stock units vest on the third  anniversary of the date of grant.</t>
  </si>
  <si>
    <t>Performance based restricted stock awards vested, number of years</t>
  </si>
  <si>
    <t>3 years</t>
  </si>
  <si>
    <t>Minimum [Member] | Performance-base restricted stock [Member] | Senior Management Employees [Member]</t>
  </si>
  <si>
    <t>Maximum [Member] | Performance-base restricted stock [Member] | Senior Management Employees [Member]</t>
  </si>
  <si>
    <t>Common Stock - Summary of Stock Options (Detail) - $ / shares</t>
  </si>
  <si>
    <t>Disclosure of Compensation Related Costs, Share-based Payments [Abstract]</t>
  </si>
  <si>
    <t>Number of shares under stock option, Beginning of the year</t>
  </si>
  <si>
    <t>Number of Shares Granted</t>
  </si>
  <si>
    <t>Number of Shares Spun-off</t>
  </si>
  <si>
    <t>Number of Shares Cancelled</t>
  </si>
  <si>
    <t>Number of Shares Exercised</t>
  </si>
  <si>
    <t>Number of shares under stock option, End of the year</t>
  </si>
  <si>
    <t>Number of stock options vested and expected to be vest, exercisable</t>
  </si>
  <si>
    <t>Weighted Average Exercise Price, Beginning of year</t>
  </si>
  <si>
    <t>Weighted Average Exercise Price, Stock Options Granted</t>
  </si>
  <si>
    <t>Weighted Average Exercise Price, Stock Options Spun off</t>
  </si>
  <si>
    <t>Weighted Average Exercise Price, Stock Options Canceled</t>
  </si>
  <si>
    <t>Weighted Average Exercise Price, Stock Options Exercised</t>
  </si>
  <si>
    <t>Weighted Average Exercise Price, End of the year</t>
  </si>
  <si>
    <t>Weighted Average Exercise Price, Stock Options Exercisable</t>
  </si>
  <si>
    <t>Common Stock - Summary of Stock Option Outstanding Information (Detail)</t>
  </si>
  <si>
    <t>Dec. 31, 2015$ / sharesshares</t>
  </si>
  <si>
    <t>Share-based Compensation, Shares Authorized under Stock Option Plans, Exercise Price Range [Line Items]</t>
  </si>
  <si>
    <t>Weighted-Avg Remaining Contractual Life</t>
  </si>
  <si>
    <t>7 years 4 days</t>
  </si>
  <si>
    <t>Stock Options Outstanding, Shares | shares</t>
  </si>
  <si>
    <t>Stock Options Outstanding, Weighted - Average Exercise Price</t>
  </si>
  <si>
    <t>Stock Options Exercisable, Shares | shares</t>
  </si>
  <si>
    <t>Stock Options Exercisable, Weighted - Average Exercise Price</t>
  </si>
  <si>
    <t>Range One [Member]</t>
  </si>
  <si>
    <t>7 years 4 months 2 days</t>
  </si>
  <si>
    <t>Range Two [Member]</t>
  </si>
  <si>
    <t>7 years 3 months</t>
  </si>
  <si>
    <t>Range Three [Member]</t>
  </si>
  <si>
    <t>5 years 8 months 5 days</t>
  </si>
  <si>
    <t>Common Stock - Assumption Used in Determination of Fair Value of Share Based Payment Awards (Detail) - USD ($) $ in Thousands</t>
  </si>
  <si>
    <t>Expected volatility</t>
  </si>
  <si>
    <t>49.10%</t>
  </si>
  <si>
    <t>49.40%</t>
  </si>
  <si>
    <t>50.10%</t>
  </si>
  <si>
    <t>Risk-free interest rate</t>
  </si>
  <si>
    <t>1.50%</t>
  </si>
  <si>
    <t>0.90%</t>
  </si>
  <si>
    <t>Expected dividends</t>
  </si>
  <si>
    <t>Expected term (in years)</t>
  </si>
  <si>
    <t>3 years 8 months 12 days</t>
  </si>
  <si>
    <t>3 years 4 months 24 days</t>
  </si>
  <si>
    <t>Common Stock - Summary of Information and Changes in Stock Options with Regard to Stock Option Plans (Detail) - USD ($)</t>
  </si>
  <si>
    <t>Number of stock options, Vested or expected to vest</t>
  </si>
  <si>
    <t>Number of stock options, Exercisable</t>
  </si>
  <si>
    <t>Weighted Average Exercise Price, Stock Options Cancelled</t>
  </si>
  <si>
    <t>Weighted Average Exercise Price, Stock options vested or expected to vest</t>
  </si>
  <si>
    <t>Weighted Average Exercise Price, Stock Options, Exercisable</t>
  </si>
  <si>
    <t>Weighted Average Remaining Contractual Term, Outstanding</t>
  </si>
  <si>
    <t>5 years 1 month 24 days</t>
  </si>
  <si>
    <t>Weighted Average Remaining Contractual Term, Vested</t>
  </si>
  <si>
    <t>Weighted Average Remaining Contractual Term, Exercisable</t>
  </si>
  <si>
    <t>5 years 1 month 28 days</t>
  </si>
  <si>
    <t>Stock Options Aggregate Intrinsic Value, Beginning</t>
  </si>
  <si>
    <t>Stock Options Aggregate Intrinsic Value, Ending</t>
  </si>
  <si>
    <t>Stock Options Average Aggregate Intrinsic Value, Vested or expected to Vest</t>
  </si>
  <si>
    <t>Stock Options Average Aggregate Intrinsic Value, Exercisable</t>
  </si>
  <si>
    <t>Common Stock - Summary of Information Regarding Outstanding Restricted Shares (Detail) - $ / shares</t>
  </si>
  <si>
    <t>Restricted Shares Outstanding, Beginning balance</t>
  </si>
  <si>
    <t>Restricted Stock Granted, Shares</t>
  </si>
  <si>
    <t>Restricted Stock Spin off, Shares</t>
  </si>
  <si>
    <t>Restricted Stock Vested, Shares</t>
  </si>
  <si>
    <t>Restricted Stock Canceled, Shares</t>
  </si>
  <si>
    <t>Restricted Shares Outstanding, Ending balance</t>
  </si>
  <si>
    <t>Weighted-Average Grant Date Fair Value of Restricted Stock, Beginning Balance</t>
  </si>
  <si>
    <t>Restricted Stock Granted, Weighted-Average Grant Date Fair Value</t>
  </si>
  <si>
    <t>Restricted Stock Spin off, Weighted-Average Grant Date Fair Value</t>
  </si>
  <si>
    <t>Restricted Stock Vested, Weighted-Average Grant Date Fair Value</t>
  </si>
  <si>
    <t>Restricted Stock Canceled, Weighted-Average Grant Date Fair Value</t>
  </si>
  <si>
    <t>Weighted-Average Grant Date Fair Value of Restricted Stock, Ending Balance</t>
  </si>
  <si>
    <t>Income Taxes - Domestic and Foreign Components of Income Before Income Taxes (Detail) - USD ($) $ in Millions</t>
  </si>
  <si>
    <t>Income before income taxes, Domestic</t>
  </si>
  <si>
    <t>Income before income taxes, Foreign</t>
  </si>
  <si>
    <t>Income before income taxes</t>
  </si>
  <si>
    <t>Income Taxes - Components of Provision for Income Taxes (Detail) - USD ($) $ in Millions</t>
  </si>
  <si>
    <t>Current:</t>
  </si>
  <si>
    <t>Federal</t>
  </si>
  <si>
    <t>State</t>
  </si>
  <si>
    <t>Foreign</t>
  </si>
  <si>
    <t>Total current income tax provision</t>
  </si>
  <si>
    <t>Deferred:</t>
  </si>
  <si>
    <t>Total deferred income tax benefit</t>
  </si>
  <si>
    <t>Total income tax provision</t>
  </si>
  <si>
    <t>Income Taxes - Difference Between Effective Tax Rate (Detail) - USD ($) $ in Millions</t>
  </si>
  <si>
    <t>Federal income tax at U.S. statutory rate</t>
  </si>
  <si>
    <t>Foreign income tax rate differential</t>
  </si>
  <si>
    <t>State income tax, net of federal benefit</t>
  </si>
  <si>
    <t>Nondeductible expenses</t>
  </si>
  <si>
    <t>Tax benefit of manufacturing deduction</t>
  </si>
  <si>
    <t>Foreign dividends, net of foreign tax credits</t>
  </si>
  <si>
    <t>Tax rate change on timing differences</t>
  </si>
  <si>
    <t>Change in tax reserve</t>
  </si>
  <si>
    <t>Prior years taxes</t>
  </si>
  <si>
    <t>Foreign exchange losses</t>
  </si>
  <si>
    <t>Change in deferred tax valuation allowance</t>
  </si>
  <si>
    <t>Income Taxes - Significant Components of Deferred Tax Assets and Liability (Detail) - USD ($) $ in Millions</t>
  </si>
  <si>
    <t>Deferred tax assets:</t>
  </si>
  <si>
    <t>Allowances and operating liabilities</t>
  </si>
  <si>
    <t>Net operating loss carryforwards</t>
  </si>
  <si>
    <t>Postretirement benefits</t>
  </si>
  <si>
    <t>Foreign tax credit carryforwards</t>
  </si>
  <si>
    <t>Deferred tax assets gross</t>
  </si>
  <si>
    <t>Valuation allowance for deferred tax assets</t>
  </si>
  <si>
    <t>Total deferred tax assets</t>
  </si>
  <si>
    <t>Deferred tax liabilities:</t>
  </si>
  <si>
    <t>Tax over book depreciation</t>
  </si>
  <si>
    <t>Deferred income</t>
  </si>
  <si>
    <t>Accrued U.S. tax on unremitted earnings</t>
  </si>
  <si>
    <t>Total deferred tax liabilities</t>
  </si>
  <si>
    <t>Net deferred tax liability</t>
  </si>
  <si>
    <t>Income Taxes - Additional Information (Detail) - USD ($) $ in Millions</t>
  </si>
  <si>
    <t>Dec. 31, 2012</t>
  </si>
  <si>
    <t>Reconciliation Of Statutory Federal Tax Rate [Line Items]</t>
  </si>
  <si>
    <t>Unrecognized tax benefit</t>
  </si>
  <si>
    <t>Total uncertain tax position identified in foreign jurisdiction</t>
  </si>
  <si>
    <t>Uncertain tax position settled</t>
  </si>
  <si>
    <t>Increase in unrecognized tax benefits associated with potential transfer pricing adjustments</t>
  </si>
  <si>
    <t>Reduction in unrecognized tax position completion of audits in foreign jurisdictions</t>
  </si>
  <si>
    <t>Reduction in unrecognized tax benefit</t>
  </si>
  <si>
    <t>Decrease in unrecognized tax benefits</t>
  </si>
  <si>
    <t>Decrease of income tax expense in the current year</t>
  </si>
  <si>
    <t>Unrecognized tax benefits that would reduce income tax</t>
  </si>
  <si>
    <t>Accrued income tax interest and penalties related to unrecognized tax benefit</t>
  </si>
  <si>
    <t>Operating loss carry forward potential benefit</t>
  </si>
  <si>
    <t>Foreign tax credit</t>
  </si>
  <si>
    <t>Undistributed earnings of foreign subsidiaries</t>
  </si>
  <si>
    <t>Realized [Member]</t>
  </si>
  <si>
    <t>Carry Forward Expiration Year 2020 [Member]</t>
  </si>
  <si>
    <t>Net operating loss carry forward</t>
  </si>
  <si>
    <t>Carry Forward Expiration Year 2022 [Member]</t>
  </si>
  <si>
    <t>Domestic Country [Member]</t>
  </si>
  <si>
    <t>Operating loss carry forward valuation allowance</t>
  </si>
  <si>
    <t>Income tax interest and penalties related to unrecognized tax benefit</t>
  </si>
  <si>
    <t>Domestic Country [Member] | Carry Forward Expiration Year 2026 [Member]</t>
  </si>
  <si>
    <t>Domestic Country [Member] | Carry Forward Expiration Year 2028 [Member]</t>
  </si>
  <si>
    <t>Domestic Country [Member] | Carry Forward Expiration Year 2020 [Member]</t>
  </si>
  <si>
    <t>Domestic Country [Member] | Carry Forward Expiration Year 2024 [Member]</t>
  </si>
  <si>
    <t>Domestic Country [Member] | Carry Forward Expiration Year 2025 [Member]</t>
  </si>
  <si>
    <t>Foreign Country [Member]</t>
  </si>
  <si>
    <t>Foreign Country [Member] | Carry Forward Expiration Year 2034 [Member]</t>
  </si>
  <si>
    <t>Foreign Country [Member] | Carry Forward Expiration Year 2035 [Member]</t>
  </si>
  <si>
    <t>Foreign Country [Member] | Carry Forward Expiration Year 2016 [Member]</t>
  </si>
  <si>
    <t>Foreign Country [Member] | Carry Forward Expiration Year 2017 [Member]</t>
  </si>
  <si>
    <t>Foreign Country [Member] | Carry Forward Expiration Year 2018 [Member]</t>
  </si>
  <si>
    <t>Foreign Country [Member] | Carry Forward Expiration Year 2019 [Member]</t>
  </si>
  <si>
    <t>Foreign Country [Member] | Carry Forward Expiration Year 2020 [Member]</t>
  </si>
  <si>
    <t>Foreign Country [Member] | Carry Forward Expiration Year 2021 [Member]</t>
  </si>
  <si>
    <t>Foreign Country [Member] | Carry Forward Expiration Year 2022 [Member]</t>
  </si>
  <si>
    <t>Foreign Country [Member] | Carry Forward Expiration Year 2023 [Member]</t>
  </si>
  <si>
    <t>Foreign Country [Member] | Carry Forward Expiration Year 2024 [Member]</t>
  </si>
  <si>
    <t>Foreign Country [Member] | Carry Forward Expiration Year 2025 [Member]</t>
  </si>
  <si>
    <t>Foreign Country [Member] | Operating Loss Carry Forward Indefinitely [Member]</t>
  </si>
  <si>
    <t>Income Taxes - Reconciliation of Beginning and Ending Amount of Unrecognized Tax Benefits (Detail) - USD ($) $ in Millions</t>
  </si>
  <si>
    <t>Unrecognized tax benefit at beginning of year</t>
  </si>
  <si>
    <t>Additions based on tax positions related to the current year</t>
  </si>
  <si>
    <t>Reductions for tax positions of prior years</t>
  </si>
  <si>
    <t>Settlements of audits</t>
  </si>
  <si>
    <t>Reductions for lapse of applicable statutes of limitations</t>
  </si>
  <si>
    <t>Unrecognized tax benefit at end of year</t>
  </si>
  <si>
    <t>Business Segments and Geographic Areas - Additional Information (Detail)</t>
  </si>
  <si>
    <t>Dec. 31, 2015BusinessSegment</t>
  </si>
  <si>
    <t>Segment Reporting Information [Line Items]</t>
  </si>
  <si>
    <t>Number of reportable segments | Segment</t>
  </si>
  <si>
    <t>Number of business units</t>
  </si>
  <si>
    <t>Revenue [Member] | Customer Concentration Risk [Member]</t>
  </si>
  <si>
    <t>Revenue from shipyard customer</t>
  </si>
  <si>
    <t>4.00%</t>
  </si>
  <si>
    <t>11.00%</t>
  </si>
  <si>
    <t>Business Segments and Geographic Areas - Revenues by Country Based on Sales Destination of Use of Products or Services (Detail) - USD ($) $ in Millions</t>
  </si>
  <si>
    <t>Revenues from External Customers and Long-Lived Assets [Line Items]</t>
  </si>
  <si>
    <t>South Korea [Member]</t>
  </si>
  <si>
    <t>China [Member]</t>
  </si>
  <si>
    <t>Singapore [Member]</t>
  </si>
  <si>
    <t>United Kingdom [Member]</t>
  </si>
  <si>
    <t>Canada [Member]</t>
  </si>
  <si>
    <t>Other Countries [Member]</t>
  </si>
  <si>
    <t>Business Segments and Geographic Areas - Long-Lived Assets by Country Based on the Location (Detail) - USD ($) $ in Millions</t>
  </si>
  <si>
    <t>Denmark [Member]</t>
  </si>
  <si>
    <t>Mexico [Member]</t>
  </si>
  <si>
    <t>Business Segments and Geographic Areas - Business Segments (Detail) - USD ($) $ in Millions</t>
  </si>
  <si>
    <t>Capital expenditures</t>
  </si>
  <si>
    <t>Operating Segments [Member] | Rig Systems [Member]</t>
  </si>
  <si>
    <t>Operating Segments [Member] | Rig Aftermarket [Member]</t>
  </si>
  <si>
    <t>Operating Segments [Member] | Wellbore Technologies [Member]</t>
  </si>
  <si>
    <t>Operating Segments [Member] | Completion &amp; Production Solutions [Member]</t>
  </si>
  <si>
    <t>Eliminations [Member]</t>
  </si>
  <si>
    <t>Spin-off of Distribution Business - Additional Information (Detail) - Now Inc [Member] $ in Millions</t>
  </si>
  <si>
    <t>May. 30, 2014USD ($)</t>
  </si>
  <si>
    <t>May. 22, 2014</t>
  </si>
  <si>
    <t>Income Statement, Balance Sheet and Additional Disclosures by Disposal Groups, Including Discontinued Operations [Line Items]</t>
  </si>
  <si>
    <t>Ratio of common stock sharing</t>
  </si>
  <si>
    <t>Other costs</t>
  </si>
  <si>
    <t>Sales prior to the spin-off</t>
  </si>
  <si>
    <t>Purchases prior to the spin-off</t>
  </si>
  <si>
    <t>Spin-off of Distribution Business - Schedule of Selected Financial Information Reported as Discontinued Operations (Detail) - USD ($) $ in Millions</t>
  </si>
  <si>
    <t>Reorganizations [Abstract]</t>
  </si>
  <si>
    <t>Revenue from discontinued operations</t>
  </si>
  <si>
    <t>Income from discontinued operations before income taxes</t>
  </si>
  <si>
    <t>Income tax expense</t>
  </si>
  <si>
    <t>Quarterly Financial Data (Unaudited) - Summarized Quarterly Results (Detail) - USD ($) $ / shares in Units, $ in Millions</t>
  </si>
  <si>
    <t>Schedule II - Valuation and Qualifying Accounts (Detail) - USD ($) $ in Millions</t>
  </si>
  <si>
    <t>Allowance for Doubtful Accounts [Member]</t>
  </si>
  <si>
    <t>Valuation and Qualifying Accounts Disclosure [Line Items]</t>
  </si>
  <si>
    <t>Balance beginning of year</t>
  </si>
  <si>
    <t>Additions (Deductions) charged to costs and expenses</t>
  </si>
  <si>
    <t>Charge off's and other</t>
  </si>
  <si>
    <t>Balance end of year</t>
  </si>
  <si>
    <t>Allowance for Excess and Obsolete Inventories [Member]</t>
  </si>
  <si>
    <t>Valuation Allowance for Deferred Tax Assets [Member]</t>
  </si>
  <si>
    <t>Warranty Reserve [Member]</t>
  </si>
</sst>
</file>

<file path=xl/styles.xml><?xml version="1.0" encoding="utf-8"?>
<styleSheet xmlns="http://schemas.openxmlformats.org/spreadsheetml/2006/main">
  <numFmts count="14">
    <numFmt formatCode="_(&quot;$ &quot;#,##0.0_);_(&quot;$ &quot;(#,##0.0)" numFmtId="165"/>
    <numFmt formatCode="_(&quot;$ &quot;#,##0_);_(&quot;$ &quot;(#,##0)" numFmtId="166"/>
    <numFmt formatCode="_(&quot;$ &quot;#,##0.00_);_(&quot;$ &quot;(#,##0.00)" numFmtId="167"/>
    <numFmt formatCode="_(&quot;SGD &quot;#,##0_);_(&quot;SGD &quot;(#,##0)" numFmtId="168"/>
    <numFmt formatCode="_(&quot;CAD &quot;#,##0_);_(&quot;CAD &quot;(#,##0)" numFmtId="169"/>
    <numFmt formatCode="_(&quot;DKK &quot;#,##0_);_(&quot;DKK &quot;(#,##0)" numFmtId="170"/>
    <numFmt formatCode="_(&quot;€ &quot;#,##0_);_(&quot;€ &quot;(#,##0)" numFmtId="171"/>
    <numFmt formatCode="_(&quot;£ &quot;#,##0_);_(&quot;£ &quot;(#,##0)" numFmtId="172"/>
    <numFmt formatCode="_(&quot;NOK &quot;#,##0_);_(&quot;NOK &quot;(#,##0)" numFmtId="173"/>
    <numFmt formatCode="_(&quot;RUB &quot;#,##0_);_(&quot;RUB &quot;(#,##0)" numFmtId="174"/>
    <numFmt formatCode="_(&quot;SEK &quot;#,##0_);_(&quot;SEK &quot;(#,##0)" numFmtId="175"/>
    <numFmt formatCode="_(&quot;BRL &quot;#,##0_);_(&quot;BRL &quot;(#,##0)" numFmtId="176"/>
    <numFmt formatCode="_(&quot;MXN &quot;#,##0_);_(&quot;MXN &quot;(#,##0)" numFmtId="177"/>
    <numFmt formatCode="#,##0.0_);(#,##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218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75800956</v>
      </c>
    </row>
    <row r="18" spans="1:4">
      <c r="A18" s="4" t="s">
        <v>30</v>
      </c>
      <c r="D18" s="7" t="n">
        <v>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89</v>
      </c>
    </row>
    <row r="4" spans="1:2">
      <c r="A4" s="4" t="s">
        <v>36</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080</v>
      </c>
      <c r="C3" s="8" t="n">
        <v>3536</v>
      </c>
    </row>
    <row r="4" spans="1:3">
      <c r="A4" s="4" t="s">
        <v>35</v>
      </c>
      <c r="B4" s="6" t="n">
        <v>2926</v>
      </c>
      <c r="C4" s="6" t="n">
        <v>4416</v>
      </c>
    </row>
    <row r="5" spans="1:3">
      <c r="A5" s="4" t="s">
        <v>36</v>
      </c>
      <c r="B5" s="6" t="n">
        <v>4678</v>
      </c>
      <c r="C5" s="6" t="n">
        <v>5281</v>
      </c>
    </row>
    <row r="6" spans="1:3">
      <c r="A6" s="4" t="s">
        <v>37</v>
      </c>
      <c r="B6" s="6" t="n">
        <v>1250</v>
      </c>
      <c r="C6" s="6" t="n">
        <v>1878</v>
      </c>
    </row>
    <row r="7" spans="1:3">
      <c r="A7" s="4" t="s">
        <v>38</v>
      </c>
      <c r="B7" s="6" t="n">
        <v>376</v>
      </c>
      <c r="C7" s="6" t="n">
        <v>447</v>
      </c>
    </row>
    <row r="8" spans="1:3">
      <c r="A8" s="4" t="s">
        <v>39</v>
      </c>
      <c r="B8" s="6" t="n">
        <v>491</v>
      </c>
      <c r="C8" s="6" t="n">
        <v>604</v>
      </c>
    </row>
    <row r="9" spans="1:3">
      <c r="A9" s="4" t="s">
        <v>40</v>
      </c>
      <c r="B9" s="6" t="n">
        <v>11801</v>
      </c>
      <c r="C9" s="6" t="n">
        <v>16162</v>
      </c>
    </row>
    <row r="10" spans="1:3">
      <c r="A10" s="4" t="s">
        <v>41</v>
      </c>
      <c r="B10" s="6" t="n">
        <v>3124</v>
      </c>
      <c r="C10" s="6" t="n">
        <v>3362</v>
      </c>
    </row>
    <row r="11" spans="1:3">
      <c r="A11" s="4" t="s">
        <v>38</v>
      </c>
      <c r="B11" s="6" t="n">
        <v>488</v>
      </c>
      <c r="C11" s="6" t="n">
        <v>503</v>
      </c>
    </row>
    <row r="12" spans="1:3">
      <c r="A12" s="4" t="s">
        <v>42</v>
      </c>
      <c r="B12" s="6" t="n">
        <v>6980</v>
      </c>
      <c r="C12" s="6" t="n">
        <v>8539</v>
      </c>
    </row>
    <row r="13" spans="1:3">
      <c r="A13" s="4" t="s">
        <v>43</v>
      </c>
      <c r="B13" s="6" t="n">
        <v>3849</v>
      </c>
      <c r="C13" s="6" t="n">
        <v>4444</v>
      </c>
    </row>
    <row r="14" spans="1:3">
      <c r="A14" s="4" t="s">
        <v>44</v>
      </c>
      <c r="B14" s="6" t="n">
        <v>327</v>
      </c>
      <c r="C14" s="6" t="n">
        <v>362</v>
      </c>
    </row>
    <row r="15" spans="1:3">
      <c r="A15" s="4" t="s">
        <v>45</v>
      </c>
      <c r="B15" s="6" t="n">
        <v>156</v>
      </c>
      <c r="C15" s="6" t="n">
        <v>190</v>
      </c>
    </row>
    <row r="16" spans="1:3">
      <c r="A16" s="4" t="s">
        <v>46</v>
      </c>
      <c r="B16" s="6" t="n">
        <v>26725</v>
      </c>
      <c r="C16" s="6" t="n">
        <v>33562</v>
      </c>
    </row>
    <row r="17" spans="1:3">
      <c r="A17" s="3" t="s">
        <v>47</v>
      </c>
    </row>
    <row r="18" spans="1:3">
      <c r="A18" s="4" t="s">
        <v>48</v>
      </c>
      <c r="B18" s="6" t="n">
        <v>623</v>
      </c>
      <c r="C18" s="6" t="n">
        <v>1189</v>
      </c>
    </row>
    <row r="19" spans="1:3">
      <c r="A19" s="4" t="s">
        <v>49</v>
      </c>
      <c r="B19" s="6" t="n">
        <v>2284</v>
      </c>
      <c r="C19" s="6" t="n">
        <v>3518</v>
      </c>
    </row>
    <row r="20" spans="1:3">
      <c r="A20" s="4" t="s">
        <v>50</v>
      </c>
      <c r="B20" s="6" t="n">
        <v>785</v>
      </c>
      <c r="C20" s="6" t="n">
        <v>1775</v>
      </c>
    </row>
    <row r="21" spans="1:3">
      <c r="A21" s="4" t="s">
        <v>51</v>
      </c>
      <c r="B21" s="6" t="n">
        <v>2</v>
      </c>
      <c r="C21" s="6" t="n">
        <v>152</v>
      </c>
    </row>
    <row r="22" spans="1:3">
      <c r="A22" s="4" t="s">
        <v>52</v>
      </c>
      <c r="B22" s="6" t="n">
        <v>264</v>
      </c>
      <c r="C22" s="6" t="n">
        <v>431</v>
      </c>
    </row>
    <row r="23" spans="1:3">
      <c r="A23" s="4" t="s">
        <v>38</v>
      </c>
      <c r="B23" s="6" t="n">
        <v>291</v>
      </c>
      <c r="C23" s="6" t="n">
        <v>309</v>
      </c>
    </row>
    <row r="24" spans="1:3">
      <c r="A24" s="4" t="s">
        <v>53</v>
      </c>
      <c r="B24" s="6" t="n">
        <v>4249</v>
      </c>
      <c r="C24" s="6" t="n">
        <v>7374</v>
      </c>
    </row>
    <row r="25" spans="1:3">
      <c r="A25" s="4" t="s">
        <v>54</v>
      </c>
      <c r="B25" s="6" t="n">
        <v>3928</v>
      </c>
      <c r="C25" s="6" t="n">
        <v>3014</v>
      </c>
    </row>
    <row r="26" spans="1:3">
      <c r="A26" s="4" t="s">
        <v>38</v>
      </c>
      <c r="B26" s="6" t="n">
        <v>1805</v>
      </c>
      <c r="C26" s="6" t="n">
        <v>1972</v>
      </c>
    </row>
    <row r="27" spans="1:3">
      <c r="A27" s="4" t="s">
        <v>55</v>
      </c>
      <c r="B27" s="6" t="n">
        <v>283</v>
      </c>
      <c r="C27" s="6" t="n">
        <v>430</v>
      </c>
    </row>
    <row r="28" spans="1:3">
      <c r="A28" s="4" t="s">
        <v>56</v>
      </c>
      <c r="B28" s="8" t="n">
        <v>10265</v>
      </c>
      <c r="C28" s="8" t="n">
        <v>12790</v>
      </c>
    </row>
    <row r="29" spans="1:3">
      <c r="A29" s="4" t="s">
        <v>57</v>
      </c>
      <c r="B29" s="4" t="s">
        <v>58</v>
      </c>
      <c r="C29" s="4" t="s">
        <v>58</v>
      </c>
    </row>
    <row r="30" spans="1:3">
      <c r="A30" s="3" t="s">
        <v>59</v>
      </c>
    </row>
    <row r="31" spans="1:3">
      <c r="A31" s="4" t="s">
        <v>60</v>
      </c>
      <c r="B31" s="8" t="n">
        <v>4</v>
      </c>
      <c r="C31" s="8" t="n">
        <v>4</v>
      </c>
    </row>
    <row r="32" spans="1:3">
      <c r="A32" s="4" t="s">
        <v>61</v>
      </c>
      <c r="B32" s="6" t="n">
        <v>8005</v>
      </c>
      <c r="C32" s="6" t="n">
        <v>8341</v>
      </c>
    </row>
    <row r="33" spans="1:3">
      <c r="A33" s="4" t="s">
        <v>62</v>
      </c>
      <c r="B33" s="6" t="n">
        <v>-1553</v>
      </c>
      <c r="C33" s="6" t="n">
        <v>-834</v>
      </c>
    </row>
    <row r="34" spans="1:3">
      <c r="A34" s="4" t="s">
        <v>63</v>
      </c>
      <c r="B34" s="6" t="n">
        <v>9927</v>
      </c>
      <c r="C34" s="6" t="n">
        <v>13181</v>
      </c>
    </row>
    <row r="35" spans="1:3">
      <c r="A35" s="4" t="s">
        <v>64</v>
      </c>
      <c r="B35" s="6" t="n">
        <v>16383</v>
      </c>
      <c r="C35" s="6" t="n">
        <v>20692</v>
      </c>
    </row>
    <row r="36" spans="1:3">
      <c r="A36" s="4" t="s">
        <v>65</v>
      </c>
      <c r="B36" s="6" t="n">
        <v>77</v>
      </c>
      <c r="C36" s="6" t="n">
        <v>80</v>
      </c>
    </row>
    <row r="37" spans="1:3">
      <c r="A37" s="4" t="s">
        <v>66</v>
      </c>
      <c r="B37" s="6" t="n">
        <v>16460</v>
      </c>
      <c r="C37" s="6" t="n">
        <v>20772</v>
      </c>
    </row>
    <row r="38" spans="1:3">
      <c r="A38" s="4" t="s">
        <v>67</v>
      </c>
      <c r="B38" s="8" t="n">
        <v>26725</v>
      </c>
      <c r="C38" s="8" t="n">
        <v>335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181</v>
      </c>
    </row>
    <row r="4" spans="1:2">
      <c r="A4" s="4" t="s">
        <v>230</v>
      </c>
      <c r="B4" s="4" t="s">
        <v>231</v>
      </c>
    </row>
    <row r="5" spans="1:2">
      <c r="A5" s="4" t="s">
        <v>183</v>
      </c>
      <c r="B5" s="4" t="s">
        <v>232</v>
      </c>
    </row>
    <row r="6" spans="1:2">
      <c r="A6" s="4" t="s">
        <v>122</v>
      </c>
      <c r="B6" s="4" t="s">
        <v>233</v>
      </c>
    </row>
    <row r="7" spans="1:2">
      <c r="A7" s="4" t="s">
        <v>191</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14</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9" t="n">
        <v>0.01</v>
      </c>
      <c r="C3" s="9" t="n">
        <v>0.01</v>
      </c>
    </row>
    <row r="4" spans="1:3">
      <c r="A4" s="4" t="s">
        <v>71</v>
      </c>
      <c r="B4" s="6" t="n">
        <v>1000000000</v>
      </c>
      <c r="C4" s="6" t="n">
        <v>1000000000</v>
      </c>
    </row>
    <row r="5" spans="1:3">
      <c r="A5" s="4" t="s">
        <v>72</v>
      </c>
      <c r="B5" s="6" t="n">
        <v>375764794</v>
      </c>
      <c r="C5" s="6" t="n">
        <v>418977608</v>
      </c>
    </row>
    <row r="6" spans="1:3">
      <c r="A6" s="4" t="s">
        <v>73</v>
      </c>
      <c r="B6" s="6" t="n">
        <v>375764794</v>
      </c>
      <c r="C6" s="6" t="n">
        <v>4189776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7</v>
      </c>
      <c r="B1" s="2" t="s">
        <v>1</v>
      </c>
    </row>
    <row r="2" spans="1:2">
      <c r="B2" s="2" t="s">
        <v>2</v>
      </c>
    </row>
    <row r="3" spans="1:2">
      <c r="A3" s="3" t="s">
        <v>189</v>
      </c>
    </row>
    <row r="4" spans="1:2">
      <c r="A4" s="4" t="s">
        <v>122</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9</v>
      </c>
      <c r="B1" s="2" t="s">
        <v>1</v>
      </c>
    </row>
    <row r="2" spans="1:2">
      <c r="B2" s="2" t="s">
        <v>2</v>
      </c>
    </row>
    <row r="3" spans="1:2">
      <c r="A3" s="3" t="s">
        <v>192</v>
      </c>
    </row>
    <row r="4" spans="1:2">
      <c r="A4" s="4" t="s">
        <v>191</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91</v>
      </c>
      <c r="B1" s="2" t="s">
        <v>1</v>
      </c>
    </row>
    <row r="2" spans="1:2">
      <c r="B2" s="2" t="s">
        <v>2</v>
      </c>
    </row>
    <row r="3" spans="1:2">
      <c r="A3" s="3" t="s">
        <v>195</v>
      </c>
    </row>
    <row r="4" spans="1:2">
      <c r="A4" s="4" t="s">
        <v>194</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93</v>
      </c>
      <c r="B1" s="2" t="s">
        <v>1</v>
      </c>
    </row>
    <row r="2" spans="1:2">
      <c r="B2" s="2" t="s">
        <v>2</v>
      </c>
    </row>
    <row r="3" spans="1:2">
      <c r="A3" s="3" t="s">
        <v>198</v>
      </c>
    </row>
    <row r="4" spans="1:2">
      <c r="A4" s="4" t="s">
        <v>197</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95</v>
      </c>
      <c r="B1" s="2" t="s">
        <v>1</v>
      </c>
    </row>
    <row r="2" spans="1:2">
      <c r="B2" s="2" t="s">
        <v>2</v>
      </c>
    </row>
    <row r="3" spans="1:2">
      <c r="A3" s="3" t="s">
        <v>201</v>
      </c>
    </row>
    <row r="4" spans="1:2">
      <c r="A4" s="4" t="s">
        <v>200</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0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10</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0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8" t="n">
        <v>11707</v>
      </c>
      <c r="C4" s="8" t="n">
        <v>17173</v>
      </c>
      <c r="D4" s="8" t="n">
        <v>15489</v>
      </c>
    </row>
    <row r="5" spans="1:4">
      <c r="A5" s="4" t="s">
        <v>78</v>
      </c>
      <c r="B5" s="6" t="n">
        <v>3050</v>
      </c>
      <c r="C5" s="6" t="n">
        <v>4267</v>
      </c>
      <c r="D5" s="6" t="n">
        <v>3732</v>
      </c>
    </row>
    <row r="6" spans="1:4">
      <c r="A6" s="4" t="s">
        <v>79</v>
      </c>
      <c r="B6" s="6" t="n">
        <v>14757</v>
      </c>
      <c r="C6" s="6" t="n">
        <v>21440</v>
      </c>
      <c r="D6" s="6" t="n">
        <v>19221</v>
      </c>
    </row>
    <row r="7" spans="1:4">
      <c r="A7" s="3" t="s">
        <v>80</v>
      </c>
    </row>
    <row r="8" spans="1:4">
      <c r="A8" s="4" t="s">
        <v>81</v>
      </c>
      <c r="B8" s="6" t="n">
        <v>9362</v>
      </c>
      <c r="C8" s="6" t="n">
        <v>12407</v>
      </c>
      <c r="D8" s="6" t="n">
        <v>11107</v>
      </c>
    </row>
    <row r="9" spans="1:4">
      <c r="A9" s="4" t="s">
        <v>82</v>
      </c>
      <c r="B9" s="6" t="n">
        <v>2332</v>
      </c>
      <c r="C9" s="6" t="n">
        <v>3224</v>
      </c>
      <c r="D9" s="6" t="n">
        <v>3010</v>
      </c>
    </row>
    <row r="10" spans="1:4">
      <c r="A10" s="4" t="s">
        <v>79</v>
      </c>
      <c r="B10" s="6" t="n">
        <v>11694</v>
      </c>
      <c r="C10" s="6" t="n">
        <v>15631</v>
      </c>
      <c r="D10" s="6" t="n">
        <v>14117</v>
      </c>
    </row>
    <row r="11" spans="1:4">
      <c r="A11" s="4" t="s">
        <v>83</v>
      </c>
      <c r="B11" s="6" t="n">
        <v>3063</v>
      </c>
      <c r="C11" s="6" t="n">
        <v>5809</v>
      </c>
      <c r="D11" s="6" t="n">
        <v>5104</v>
      </c>
    </row>
    <row r="12" spans="1:4">
      <c r="A12" s="4" t="s">
        <v>84</v>
      </c>
      <c r="B12" s="6" t="n">
        <v>1764</v>
      </c>
      <c r="C12" s="6" t="n">
        <v>2092</v>
      </c>
      <c r="D12" s="6" t="n">
        <v>1905</v>
      </c>
    </row>
    <row r="13" spans="1:4">
      <c r="A13" s="4" t="s">
        <v>85</v>
      </c>
      <c r="B13" s="6" t="n">
        <v>1689</v>
      </c>
      <c r="C13" s="6" t="n">
        <v>104</v>
      </c>
    </row>
    <row r="14" spans="1:4">
      <c r="A14" s="4" t="s">
        <v>86</v>
      </c>
      <c r="B14" s="6" t="n">
        <v>-390</v>
      </c>
      <c r="C14" s="6" t="n">
        <v>3613</v>
      </c>
      <c r="D14" s="6" t="n">
        <v>3199</v>
      </c>
    </row>
    <row r="15" spans="1:4">
      <c r="A15" s="4" t="s">
        <v>87</v>
      </c>
      <c r="B15" s="6" t="n">
        <v>-103</v>
      </c>
      <c r="C15" s="6" t="n">
        <v>-105</v>
      </c>
      <c r="D15" s="6" t="n">
        <v>-111</v>
      </c>
    </row>
    <row r="16" spans="1:4">
      <c r="A16" s="4" t="s">
        <v>88</v>
      </c>
      <c r="B16" s="6" t="n">
        <v>14</v>
      </c>
      <c r="C16" s="6" t="n">
        <v>18</v>
      </c>
      <c r="D16" s="6" t="n">
        <v>12</v>
      </c>
    </row>
    <row r="17" spans="1:4">
      <c r="A17" s="4" t="s">
        <v>89</v>
      </c>
      <c r="B17" s="6" t="n">
        <v>13</v>
      </c>
      <c r="C17" s="6" t="n">
        <v>58</v>
      </c>
      <c r="D17" s="6" t="n">
        <v>63</v>
      </c>
    </row>
    <row r="18" spans="1:4">
      <c r="A18" s="4" t="s">
        <v>90</v>
      </c>
      <c r="B18" s="6" t="n">
        <v>-123</v>
      </c>
      <c r="C18" s="6" t="n">
        <v>-90</v>
      </c>
      <c r="D18" s="6" t="n">
        <v>-39</v>
      </c>
    </row>
    <row r="19" spans="1:4">
      <c r="A19" s="4" t="s">
        <v>91</v>
      </c>
      <c r="B19" s="6" t="n">
        <v>-589</v>
      </c>
      <c r="C19" s="6" t="n">
        <v>3494</v>
      </c>
      <c r="D19" s="6" t="n">
        <v>3124</v>
      </c>
    </row>
    <row r="20" spans="1:4">
      <c r="A20" s="4" t="s">
        <v>92</v>
      </c>
      <c r="B20" s="6" t="n">
        <v>178</v>
      </c>
      <c r="C20" s="6" t="n">
        <v>1039</v>
      </c>
      <c r="D20" s="6" t="n">
        <v>943</v>
      </c>
    </row>
    <row r="21" spans="1:4">
      <c r="A21" s="4" t="s">
        <v>93</v>
      </c>
      <c r="B21" s="6" t="n">
        <v>-767</v>
      </c>
      <c r="C21" s="6" t="n">
        <v>2455</v>
      </c>
      <c r="D21" s="6" t="n">
        <v>2181</v>
      </c>
    </row>
    <row r="22" spans="1:4">
      <c r="A22" s="4" t="s">
        <v>94</v>
      </c>
      <c r="C22" s="6" t="n">
        <v>52</v>
      </c>
      <c r="D22" s="6" t="n">
        <v>147</v>
      </c>
    </row>
    <row r="23" spans="1:4">
      <c r="A23" s="4" t="s">
        <v>95</v>
      </c>
      <c r="B23" s="6" t="n">
        <v>-767</v>
      </c>
      <c r="C23" s="6" t="n">
        <v>2507</v>
      </c>
      <c r="D23" s="6" t="n">
        <v>2328</v>
      </c>
    </row>
    <row r="24" spans="1:4">
      <c r="A24" s="4" t="s">
        <v>96</v>
      </c>
      <c r="B24" s="6" t="n">
        <v>2</v>
      </c>
      <c r="C24" s="6" t="n">
        <v>5</v>
      </c>
      <c r="D24" s="6" t="n">
        <v>1</v>
      </c>
    </row>
    <row r="25" spans="1:4">
      <c r="A25" s="4" t="s">
        <v>97</v>
      </c>
      <c r="B25" s="8" t="n">
        <v>-769</v>
      </c>
      <c r="C25" s="8" t="n">
        <v>2502</v>
      </c>
      <c r="D25" s="8" t="n">
        <v>2327</v>
      </c>
    </row>
    <row r="26" spans="1:4">
      <c r="A26" s="3" t="s">
        <v>98</v>
      </c>
    </row>
    <row r="27" spans="1:4">
      <c r="A27" s="4" t="s">
        <v>93</v>
      </c>
      <c r="B27" s="9" t="n">
        <v>-1.99</v>
      </c>
      <c r="C27" s="9" t="n">
        <v>5.73</v>
      </c>
      <c r="D27" s="9" t="n">
        <v>5.11</v>
      </c>
    </row>
    <row r="28" spans="1:4">
      <c r="A28" s="4" t="s">
        <v>94</v>
      </c>
      <c r="C28" s="10" t="n">
        <v>0.12</v>
      </c>
      <c r="D28" s="10" t="n">
        <v>0.35</v>
      </c>
    </row>
    <row r="29" spans="1:4">
      <c r="A29" s="4" t="s">
        <v>97</v>
      </c>
      <c r="B29" s="10" t="n">
        <v>-1.99</v>
      </c>
      <c r="C29" s="10" t="n">
        <v>5.85</v>
      </c>
      <c r="D29" s="10" t="n">
        <v>5.46</v>
      </c>
    </row>
    <row r="30" spans="1:4">
      <c r="A30" s="3" t="s">
        <v>99</v>
      </c>
    </row>
    <row r="31" spans="1:4">
      <c r="A31" s="4" t="s">
        <v>93</v>
      </c>
      <c r="B31" s="10" t="n">
        <v>-1.99</v>
      </c>
      <c r="C31" s="10" t="n">
        <v>5.7</v>
      </c>
      <c r="D31" s="10" t="n">
        <v>5.09</v>
      </c>
    </row>
    <row r="32" spans="1:4">
      <c r="A32" s="4" t="s">
        <v>94</v>
      </c>
      <c r="C32" s="10" t="n">
        <v>0.12</v>
      </c>
      <c r="D32" s="10" t="n">
        <v>0.35</v>
      </c>
    </row>
    <row r="33" spans="1:4">
      <c r="A33" s="4" t="s">
        <v>97</v>
      </c>
      <c r="B33" s="10" t="n">
        <v>-1.99</v>
      </c>
      <c r="C33" s="10" t="n">
        <v>5.82</v>
      </c>
      <c r="D33" s="10" t="n">
        <v>5.44</v>
      </c>
    </row>
    <row r="34" spans="1:4">
      <c r="A34" s="4" t="s">
        <v>100</v>
      </c>
      <c r="B34" s="9" t="n">
        <v>1.84</v>
      </c>
      <c r="C34" s="9" t="n">
        <v>1.64</v>
      </c>
      <c r="D34" s="9" t="n">
        <v>0.91</v>
      </c>
    </row>
    <row r="35" spans="1:4">
      <c r="A35" s="3" t="s">
        <v>101</v>
      </c>
    </row>
    <row r="36" spans="1:4">
      <c r="A36" s="4" t="s">
        <v>102</v>
      </c>
      <c r="B36" s="6" t="n">
        <v>387</v>
      </c>
      <c r="C36" s="6" t="n">
        <v>428</v>
      </c>
      <c r="D36" s="6" t="n">
        <v>426</v>
      </c>
    </row>
    <row r="37" spans="1:4">
      <c r="A37" s="4" t="s">
        <v>103</v>
      </c>
      <c r="B37" s="6" t="n">
        <v>387</v>
      </c>
      <c r="C37" s="6" t="n">
        <v>430</v>
      </c>
      <c r="D37" s="6" t="n">
        <v>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0</v>
      </c>
      <c r="B1" s="2" t="s">
        <v>1</v>
      </c>
    </row>
    <row r="2" spans="1:2">
      <c r="B2" s="2" t="s">
        <v>2</v>
      </c>
    </row>
    <row r="3" spans="1:2">
      <c r="A3" s="3" t="s">
        <v>224</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39"/>
    <col customWidth="1" max="3" min="3" width="25"/>
    <col customWidth="1" max="4" min="4" width="21"/>
    <col customWidth="1" max="5" min="5" width="21"/>
    <col customWidth="1" max="6" min="6" width="31"/>
    <col customWidth="1" max="7" min="7" width="31"/>
    <col customWidth="1" max="8" min="8" width="27"/>
  </cols>
  <sheetData>
    <row r="1" spans="1:8">
      <c r="A1" s="1" t="s">
        <v>353</v>
      </c>
      <c r="B1" s="2" t="s">
        <v>354</v>
      </c>
      <c r="F1" s="2" t="s">
        <v>1</v>
      </c>
    </row>
    <row r="2" spans="1:8">
      <c r="B2" s="2" t="s">
        <v>355</v>
      </c>
      <c r="C2" s="2" t="s">
        <v>356</v>
      </c>
      <c r="D2" s="2" t="s">
        <v>357</v>
      </c>
      <c r="E2" s="2" t="s">
        <v>358</v>
      </c>
      <c r="F2" s="2" t="s">
        <v>359</v>
      </c>
      <c r="G2" s="2" t="s">
        <v>360</v>
      </c>
      <c r="H2" s="2" t="s">
        <v>361</v>
      </c>
    </row>
    <row r="3" spans="1:8">
      <c r="A3" s="3" t="s">
        <v>362</v>
      </c>
    </row>
    <row r="4" spans="1:8">
      <c r="A4" s="4" t="s">
        <v>363</v>
      </c>
      <c r="F4" s="4" t="s">
        <v>364</v>
      </c>
    </row>
    <row r="5" spans="1:8">
      <c r="A5" s="4" t="s">
        <v>365</v>
      </c>
      <c r="F5" s="4" t="s">
        <v>366</v>
      </c>
    </row>
    <row r="6" spans="1:8">
      <c r="A6" s="4" t="s">
        <v>367</v>
      </c>
      <c r="F6" s="4" t="s">
        <v>368</v>
      </c>
    </row>
    <row r="7" spans="1:8">
      <c r="A7" s="4" t="s">
        <v>369</v>
      </c>
      <c r="B7" s="8" t="n">
        <v>500000000</v>
      </c>
      <c r="F7" s="8" t="n">
        <v>500000000</v>
      </c>
      <c r="G7" s="8" t="n">
        <v>370000000</v>
      </c>
    </row>
    <row r="8" spans="1:8">
      <c r="A8" s="4" t="s">
        <v>370</v>
      </c>
      <c r="F8" s="6" t="n">
        <v>391000000</v>
      </c>
      <c r="G8" s="6" t="n">
        <v>413000000</v>
      </c>
      <c r="H8" s="8" t="n">
        <v>381000000</v>
      </c>
    </row>
    <row r="9" spans="1:8">
      <c r="A9" s="4" t="s">
        <v>371</v>
      </c>
      <c r="F9" s="6" t="n">
        <v>0</v>
      </c>
      <c r="G9" s="6" t="n">
        <v>0</v>
      </c>
      <c r="H9" s="6" t="n">
        <v>0</v>
      </c>
    </row>
    <row r="10" spans="1:8">
      <c r="A10" s="4" t="s">
        <v>42</v>
      </c>
      <c r="B10" s="6" t="n">
        <v>6980000000</v>
      </c>
      <c r="F10" s="6" t="n">
        <v>6980000000</v>
      </c>
      <c r="G10" s="6" t="n">
        <v>8539000000</v>
      </c>
      <c r="H10" s="6" t="n">
        <v>9049000000</v>
      </c>
    </row>
    <row r="11" spans="1:8">
      <c r="A11" s="4" t="s">
        <v>372</v>
      </c>
      <c r="B11" s="6" t="n">
        <v>3849000000</v>
      </c>
      <c r="F11" s="8" t="n">
        <v>3849000000</v>
      </c>
      <c r="G11" s="8" t="n">
        <v>4444000000</v>
      </c>
    </row>
    <row r="12" spans="1:8">
      <c r="A12" s="4" t="s">
        <v>373</v>
      </c>
      <c r="F12" s="4" t="s">
        <v>374</v>
      </c>
    </row>
    <row r="13" spans="1:8">
      <c r="A13" s="4" t="s">
        <v>375</v>
      </c>
      <c r="F13" s="4" t="s">
        <v>376</v>
      </c>
    </row>
    <row r="14" spans="1:8">
      <c r="A14" s="4" t="s">
        <v>377</v>
      </c>
      <c r="B14" s="8" t="n">
        <v>340000000</v>
      </c>
      <c r="F14" s="8" t="n">
        <v>340000000</v>
      </c>
    </row>
    <row r="15" spans="1:8">
      <c r="A15" s="4" t="s">
        <v>378</v>
      </c>
      <c r="F15" s="4" t="s">
        <v>379</v>
      </c>
    </row>
    <row r="16" spans="1:8">
      <c r="A16" s="4" t="s">
        <v>380</v>
      </c>
      <c r="B16" s="6" t="n">
        <v>2034</v>
      </c>
      <c r="C16" s="6" t="n">
        <v>2188</v>
      </c>
      <c r="F16" s="6" t="n">
        <v>2034</v>
      </c>
      <c r="G16" s="6" t="n">
        <v>3632</v>
      </c>
    </row>
    <row r="17" spans="1:8">
      <c r="A17" s="4" t="s">
        <v>381</v>
      </c>
      <c r="B17" s="4" t="s">
        <v>382</v>
      </c>
      <c r="C17" s="4" t="s">
        <v>383</v>
      </c>
    </row>
    <row r="18" spans="1:8">
      <c r="A18" s="4" t="s">
        <v>384</v>
      </c>
      <c r="F18" s="8" t="n">
        <v>1485000000</v>
      </c>
    </row>
    <row r="19" spans="1:8">
      <c r="A19" s="4" t="s">
        <v>385</v>
      </c>
      <c r="C19" s="8" t="n">
        <v>55000000</v>
      </c>
    </row>
    <row r="20" spans="1:8">
      <c r="A20" s="4" t="s">
        <v>386</v>
      </c>
      <c r="F20" s="6" t="n">
        <v>-47000000</v>
      </c>
      <c r="G20" s="8" t="n">
        <v>20000000</v>
      </c>
      <c r="H20" s="8" t="n">
        <v>-24000000</v>
      </c>
    </row>
    <row r="21" spans="1:8">
      <c r="A21" s="4" t="s">
        <v>387</v>
      </c>
      <c r="B21" s="8" t="n">
        <v>25000000</v>
      </c>
      <c r="F21" s="6" t="n">
        <v>25000000</v>
      </c>
    </row>
    <row r="22" spans="1:8">
      <c r="A22" s="4" t="s">
        <v>388</v>
      </c>
      <c r="B22" s="6" t="n">
        <v>7000000</v>
      </c>
      <c r="D22" s="8" t="n">
        <v>9000000</v>
      </c>
      <c r="E22" s="8" t="n">
        <v>12000000</v>
      </c>
    </row>
    <row r="23" spans="1:8">
      <c r="A23" s="4" t="s">
        <v>389</v>
      </c>
      <c r="B23" s="6" t="n">
        <v>159000000</v>
      </c>
      <c r="F23" s="8" t="n">
        <v>159000000</v>
      </c>
      <c r="G23" s="8" t="n">
        <v>125000000</v>
      </c>
    </row>
    <row r="24" spans="1:8">
      <c r="A24" s="4" t="s">
        <v>390</v>
      </c>
      <c r="F24" s="6" t="n">
        <v>13</v>
      </c>
      <c r="G24" s="6" t="n">
        <v>8</v>
      </c>
      <c r="H24" s="6" t="n">
        <v>7</v>
      </c>
    </row>
    <row r="25" spans="1:8">
      <c r="A25" s="4" t="s">
        <v>391</v>
      </c>
    </row>
    <row r="26" spans="1:8">
      <c r="A26" s="3" t="s">
        <v>362</v>
      </c>
    </row>
    <row r="27" spans="1:8">
      <c r="A27" s="4" t="s">
        <v>42</v>
      </c>
      <c r="B27" s="8" t="n">
        <v>2874000000</v>
      </c>
      <c r="F27" s="8" t="n">
        <v>2874000000</v>
      </c>
      <c r="G27" s="8" t="n">
        <v>4357000000</v>
      </c>
      <c r="H27" s="8" t="n">
        <v>4425000000</v>
      </c>
    </row>
    <row r="28" spans="1:8">
      <c r="A28" s="4" t="s">
        <v>392</v>
      </c>
      <c r="B28" s="6" t="n">
        <v>2</v>
      </c>
    </row>
    <row r="29" spans="1:8">
      <c r="A29" s="4" t="s">
        <v>384</v>
      </c>
      <c r="B29" s="8" t="n">
        <v>1485000000</v>
      </c>
      <c r="F29" s="6" t="n">
        <v>1485000000</v>
      </c>
    </row>
    <row r="30" spans="1:8">
      <c r="A30" s="4" t="s">
        <v>393</v>
      </c>
    </row>
    <row r="31" spans="1:8">
      <c r="A31" s="3" t="s">
        <v>362</v>
      </c>
    </row>
    <row r="32" spans="1:8">
      <c r="A32" s="4" t="s">
        <v>372</v>
      </c>
      <c r="B32" s="8" t="n">
        <v>384000000</v>
      </c>
      <c r="F32" s="6" t="n">
        <v>384000000</v>
      </c>
    </row>
    <row r="33" spans="1:8">
      <c r="A33" s="4" t="s">
        <v>394</v>
      </c>
    </row>
    <row r="34" spans="1:8">
      <c r="A34" s="3" t="s">
        <v>362</v>
      </c>
    </row>
    <row r="35" spans="1:8">
      <c r="A35" s="4" t="s">
        <v>395</v>
      </c>
      <c r="F35" s="8" t="n">
        <v>14900000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96</v>
      </c>
      <c r="B1" s="2" t="s">
        <v>354</v>
      </c>
      <c r="C1" s="2" t="s">
        <v>1</v>
      </c>
    </row>
    <row r="2" spans="1:4">
      <c r="B2" s="2" t="s">
        <v>2</v>
      </c>
      <c r="C2" s="2" t="s">
        <v>2</v>
      </c>
      <c r="D2" s="2" t="s">
        <v>32</v>
      </c>
    </row>
    <row r="3" spans="1:4">
      <c r="A3" s="3" t="s">
        <v>397</v>
      </c>
    </row>
    <row r="4" spans="1:4">
      <c r="A4" s="4" t="s">
        <v>398</v>
      </c>
      <c r="C4" s="8" t="n">
        <v>8539</v>
      </c>
      <c r="D4" s="8" t="n">
        <v>9049</v>
      </c>
    </row>
    <row r="5" spans="1:4">
      <c r="A5" s="4" t="s">
        <v>399</v>
      </c>
      <c r="D5" s="6" t="n">
        <v>167</v>
      </c>
    </row>
    <row r="6" spans="1:4">
      <c r="A6" s="4" t="s">
        <v>400</v>
      </c>
      <c r="D6" s="6" t="n">
        <v>-403</v>
      </c>
    </row>
    <row r="7" spans="1:4">
      <c r="A7" s="4" t="s">
        <v>401</v>
      </c>
      <c r="C7" s="6" t="n">
        <v>-1485</v>
      </c>
    </row>
    <row r="8" spans="1:4">
      <c r="A8" s="4" t="s">
        <v>402</v>
      </c>
      <c r="C8" s="6" t="n">
        <v>-74</v>
      </c>
      <c r="D8" s="6" t="n">
        <v>-274</v>
      </c>
    </row>
    <row r="9" spans="1:4">
      <c r="A9" s="4" t="s">
        <v>403</v>
      </c>
      <c r="B9" s="8" t="n">
        <v>6980</v>
      </c>
      <c r="C9" s="6" t="n">
        <v>6980</v>
      </c>
      <c r="D9" s="6" t="n">
        <v>8539</v>
      </c>
    </row>
    <row r="10" spans="1:4">
      <c r="A10" s="4" t="s">
        <v>404</v>
      </c>
    </row>
    <row r="11" spans="1:4">
      <c r="A11" s="3" t="s">
        <v>397</v>
      </c>
    </row>
    <row r="12" spans="1:4">
      <c r="A12" s="4" t="s">
        <v>398</v>
      </c>
      <c r="D12" s="6" t="n">
        <v>333</v>
      </c>
    </row>
    <row r="13" spans="1:4">
      <c r="A13" s="4" t="s">
        <v>400</v>
      </c>
      <c r="D13" s="6" t="n">
        <v>-332</v>
      </c>
    </row>
    <row r="14" spans="1:4">
      <c r="A14" s="4" t="s">
        <v>402</v>
      </c>
      <c r="D14" s="6" t="n">
        <v>-1</v>
      </c>
    </row>
    <row r="15" spans="1:4">
      <c r="A15" s="4" t="s">
        <v>405</v>
      </c>
    </row>
    <row r="16" spans="1:4">
      <c r="A16" s="3" t="s">
        <v>397</v>
      </c>
    </row>
    <row r="17" spans="1:4">
      <c r="A17" s="4" t="s">
        <v>398</v>
      </c>
      <c r="C17" s="6" t="n">
        <v>1236</v>
      </c>
      <c r="D17" s="6" t="n">
        <v>1279</v>
      </c>
    </row>
    <row r="18" spans="1:4">
      <c r="A18" s="4" t="s">
        <v>402</v>
      </c>
      <c r="C18" s="6" t="n">
        <v>-4</v>
      </c>
      <c r="D18" s="6" t="n">
        <v>-43</v>
      </c>
    </row>
    <row r="19" spans="1:4">
      <c r="A19" s="4" t="s">
        <v>403</v>
      </c>
      <c r="B19" s="6" t="n">
        <v>1232</v>
      </c>
      <c r="C19" s="6" t="n">
        <v>1232</v>
      </c>
      <c r="D19" s="6" t="n">
        <v>1236</v>
      </c>
    </row>
    <row r="20" spans="1:4">
      <c r="A20" s="4" t="s">
        <v>406</v>
      </c>
    </row>
    <row r="21" spans="1:4">
      <c r="A21" s="3" t="s">
        <v>397</v>
      </c>
    </row>
    <row r="22" spans="1:4">
      <c r="A22" s="4" t="s">
        <v>398</v>
      </c>
      <c r="C22" s="6" t="n">
        <v>877</v>
      </c>
      <c r="D22" s="6" t="n">
        <v>906</v>
      </c>
    </row>
    <row r="23" spans="1:4">
      <c r="A23" s="4" t="s">
        <v>402</v>
      </c>
      <c r="D23" s="6" t="n">
        <v>-29</v>
      </c>
    </row>
    <row r="24" spans="1:4">
      <c r="A24" s="4" t="s">
        <v>403</v>
      </c>
      <c r="B24" s="6" t="n">
        <v>877</v>
      </c>
      <c r="C24" s="6" t="n">
        <v>877</v>
      </c>
      <c r="D24" s="6" t="n">
        <v>877</v>
      </c>
    </row>
    <row r="25" spans="1:4">
      <c r="A25" s="4" t="s">
        <v>391</v>
      </c>
    </row>
    <row r="26" spans="1:4">
      <c r="A26" s="3" t="s">
        <v>397</v>
      </c>
    </row>
    <row r="27" spans="1:4">
      <c r="A27" s="4" t="s">
        <v>398</v>
      </c>
      <c r="C27" s="6" t="n">
        <v>4357</v>
      </c>
      <c r="D27" s="6" t="n">
        <v>4425</v>
      </c>
    </row>
    <row r="28" spans="1:4">
      <c r="A28" s="4" t="s">
        <v>399</v>
      </c>
      <c r="C28" s="6" t="n">
        <v>8</v>
      </c>
      <c r="D28" s="6" t="n">
        <v>17</v>
      </c>
    </row>
    <row r="29" spans="1:4">
      <c r="A29" s="4" t="s">
        <v>401</v>
      </c>
      <c r="B29" s="6" t="n">
        <v>-1485</v>
      </c>
      <c r="C29" s="6" t="n">
        <v>-1485</v>
      </c>
    </row>
    <row r="30" spans="1:4">
      <c r="A30" s="4" t="s">
        <v>402</v>
      </c>
      <c r="C30" s="6" t="n">
        <v>-6</v>
      </c>
      <c r="D30" s="6" t="n">
        <v>-85</v>
      </c>
    </row>
    <row r="31" spans="1:4">
      <c r="A31" s="4" t="s">
        <v>403</v>
      </c>
      <c r="B31" s="6" t="n">
        <v>2874</v>
      </c>
      <c r="C31" s="6" t="n">
        <v>2874</v>
      </c>
      <c r="D31" s="6" t="n">
        <v>4357</v>
      </c>
    </row>
    <row r="32" spans="1:4">
      <c r="A32" s="4" t="s">
        <v>407</v>
      </c>
    </row>
    <row r="33" spans="1:4">
      <c r="A33" s="3" t="s">
        <v>397</v>
      </c>
    </row>
    <row r="34" spans="1:4">
      <c r="A34" s="4" t="s">
        <v>398</v>
      </c>
      <c r="C34" s="6" t="n">
        <v>2069</v>
      </c>
      <c r="D34" s="6" t="n">
        <v>2106</v>
      </c>
    </row>
    <row r="35" spans="1:4">
      <c r="A35" s="4" t="s">
        <v>399</v>
      </c>
      <c r="C35" s="6" t="n">
        <v>-8</v>
      </c>
      <c r="D35" s="6" t="n">
        <v>150</v>
      </c>
    </row>
    <row r="36" spans="1:4">
      <c r="A36" s="4" t="s">
        <v>400</v>
      </c>
      <c r="D36" s="6" t="n">
        <v>-71</v>
      </c>
    </row>
    <row r="37" spans="1:4">
      <c r="A37" s="4" t="s">
        <v>402</v>
      </c>
      <c r="C37" s="6" t="n">
        <v>-64</v>
      </c>
      <c r="D37" s="6" t="n">
        <v>-116</v>
      </c>
    </row>
    <row r="38" spans="1:4">
      <c r="A38" s="4" t="s">
        <v>403</v>
      </c>
      <c r="B38" s="8" t="n">
        <v>1997</v>
      </c>
      <c r="C38" s="8" t="n">
        <v>1997</v>
      </c>
      <c r="D38" s="8" t="n">
        <v>206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8" t="n">
        <v>4444</v>
      </c>
      <c r="C4" s="8" t="n">
        <v>5055</v>
      </c>
    </row>
    <row r="5" spans="1:3">
      <c r="A5" s="4" t="s">
        <v>411</v>
      </c>
      <c r="B5" s="6" t="n">
        <v>59</v>
      </c>
      <c r="C5" s="6" t="n">
        <v>59</v>
      </c>
    </row>
    <row r="6" spans="1:3">
      <c r="A6" s="4" t="s">
        <v>412</v>
      </c>
      <c r="C6" s="6" t="n">
        <v>-117</v>
      </c>
    </row>
    <row r="7" spans="1:3">
      <c r="A7" s="4" t="s">
        <v>413</v>
      </c>
      <c r="B7" s="6" t="n">
        <v>-204</v>
      </c>
      <c r="C7" s="6" t="n">
        <v>-104</v>
      </c>
    </row>
    <row r="8" spans="1:3">
      <c r="A8" s="4" t="s">
        <v>414</v>
      </c>
      <c r="B8" s="6" t="n">
        <v>-356</v>
      </c>
      <c r="C8" s="6" t="n">
        <v>-366</v>
      </c>
    </row>
    <row r="9" spans="1:3">
      <c r="A9" s="4" t="s">
        <v>402</v>
      </c>
      <c r="B9" s="6" t="n">
        <v>-94</v>
      </c>
      <c r="C9" s="6" t="n">
        <v>-83</v>
      </c>
    </row>
    <row r="10" spans="1:3">
      <c r="A10" s="4" t="s">
        <v>415</v>
      </c>
      <c r="B10" s="6" t="n">
        <v>3849</v>
      </c>
      <c r="C10" s="6" t="n">
        <v>4444</v>
      </c>
    </row>
    <row r="11" spans="1:3">
      <c r="A11" s="4" t="s">
        <v>404</v>
      </c>
    </row>
    <row r="12" spans="1:3">
      <c r="A12" s="3" t="s">
        <v>409</v>
      </c>
    </row>
    <row r="13" spans="1:3">
      <c r="A13" s="4" t="s">
        <v>410</v>
      </c>
      <c r="C13" s="6" t="n">
        <v>68</v>
      </c>
    </row>
    <row r="14" spans="1:3">
      <c r="A14" s="4" t="s">
        <v>412</v>
      </c>
      <c r="C14" s="6" t="n">
        <v>-67</v>
      </c>
    </row>
    <row r="15" spans="1:3">
      <c r="A15" s="4" t="s">
        <v>414</v>
      </c>
      <c r="C15" s="6" t="n">
        <v>-1</v>
      </c>
    </row>
    <row r="16" spans="1:3">
      <c r="A16" s="4" t="s">
        <v>405</v>
      </c>
    </row>
    <row r="17" spans="1:3">
      <c r="A17" s="3" t="s">
        <v>409</v>
      </c>
    </row>
    <row r="18" spans="1:3">
      <c r="A18" s="4" t="s">
        <v>410</v>
      </c>
      <c r="B18" s="6" t="n">
        <v>208</v>
      </c>
      <c r="C18" s="6" t="n">
        <v>232</v>
      </c>
    </row>
    <row r="19" spans="1:3">
      <c r="A19" s="4" t="s">
        <v>413</v>
      </c>
      <c r="B19" s="6" t="n">
        <v>-7</v>
      </c>
    </row>
    <row r="20" spans="1:3">
      <c r="A20" s="4" t="s">
        <v>414</v>
      </c>
      <c r="B20" s="6" t="n">
        <v>-22</v>
      </c>
      <c r="C20" s="6" t="n">
        <v>-22</v>
      </c>
    </row>
    <row r="21" spans="1:3">
      <c r="A21" s="4" t="s">
        <v>402</v>
      </c>
      <c r="B21" s="6" t="n">
        <v>-3</v>
      </c>
      <c r="C21" s="6" t="n">
        <v>-2</v>
      </c>
    </row>
    <row r="22" spans="1:3">
      <c r="A22" s="4" t="s">
        <v>415</v>
      </c>
      <c r="B22" s="6" t="n">
        <v>176</v>
      </c>
      <c r="C22" s="6" t="n">
        <v>208</v>
      </c>
    </row>
    <row r="23" spans="1:3">
      <c r="A23" s="4" t="s">
        <v>406</v>
      </c>
    </row>
    <row r="24" spans="1:3">
      <c r="A24" s="3" t="s">
        <v>409</v>
      </c>
    </row>
    <row r="25" spans="1:3">
      <c r="A25" s="4" t="s">
        <v>410</v>
      </c>
      <c r="B25" s="6" t="n">
        <v>133</v>
      </c>
      <c r="C25" s="6" t="n">
        <v>142</v>
      </c>
    </row>
    <row r="26" spans="1:3">
      <c r="A26" s="4" t="s">
        <v>414</v>
      </c>
      <c r="B26" s="6" t="n">
        <v>-6</v>
      </c>
      <c r="C26" s="6" t="n">
        <v>-6</v>
      </c>
    </row>
    <row r="27" spans="1:3">
      <c r="A27" s="4" t="s">
        <v>402</v>
      </c>
      <c r="B27" s="6" t="n">
        <v>-4</v>
      </c>
      <c r="C27" s="6" t="n">
        <v>-3</v>
      </c>
    </row>
    <row r="28" spans="1:3">
      <c r="A28" s="4" t="s">
        <v>415</v>
      </c>
      <c r="B28" s="6" t="n">
        <v>123</v>
      </c>
      <c r="C28" s="6" t="n">
        <v>133</v>
      </c>
    </row>
    <row r="29" spans="1:3">
      <c r="A29" s="4" t="s">
        <v>391</v>
      </c>
    </row>
    <row r="30" spans="1:3">
      <c r="A30" s="3" t="s">
        <v>409</v>
      </c>
    </row>
    <row r="31" spans="1:3">
      <c r="A31" s="4" t="s">
        <v>410</v>
      </c>
      <c r="B31" s="6" t="n">
        <v>2666</v>
      </c>
      <c r="C31" s="6" t="n">
        <v>2999</v>
      </c>
    </row>
    <row r="32" spans="1:3">
      <c r="A32" s="4" t="s">
        <v>411</v>
      </c>
      <c r="B32" s="6" t="n">
        <v>2</v>
      </c>
      <c r="C32" s="6" t="n">
        <v>5</v>
      </c>
    </row>
    <row r="33" spans="1:3">
      <c r="A33" s="4" t="s">
        <v>413</v>
      </c>
      <c r="B33" s="6" t="n">
        <v>-173</v>
      </c>
      <c r="C33" s="6" t="n">
        <v>-104</v>
      </c>
    </row>
    <row r="34" spans="1:3">
      <c r="A34" s="4" t="s">
        <v>414</v>
      </c>
      <c r="B34" s="6" t="n">
        <v>-214</v>
      </c>
      <c r="C34" s="6" t="n">
        <v>-218</v>
      </c>
    </row>
    <row r="35" spans="1:3">
      <c r="A35" s="4" t="s">
        <v>402</v>
      </c>
      <c r="B35" s="6" t="n">
        <v>-27</v>
      </c>
      <c r="C35" s="6" t="n">
        <v>-16</v>
      </c>
    </row>
    <row r="36" spans="1:3">
      <c r="A36" s="4" t="s">
        <v>415</v>
      </c>
      <c r="B36" s="6" t="n">
        <v>2254</v>
      </c>
      <c r="C36" s="6" t="n">
        <v>2666</v>
      </c>
    </row>
    <row r="37" spans="1:3">
      <c r="A37" s="4" t="s">
        <v>407</v>
      </c>
    </row>
    <row r="38" spans="1:3">
      <c r="A38" s="3" t="s">
        <v>409</v>
      </c>
    </row>
    <row r="39" spans="1:3">
      <c r="A39" s="4" t="s">
        <v>410</v>
      </c>
      <c r="B39" s="6" t="n">
        <v>1437</v>
      </c>
      <c r="C39" s="6" t="n">
        <v>1614</v>
      </c>
    </row>
    <row r="40" spans="1:3">
      <c r="A40" s="4" t="s">
        <v>411</v>
      </c>
      <c r="B40" s="6" t="n">
        <v>57</v>
      </c>
      <c r="C40" s="6" t="n">
        <v>54</v>
      </c>
    </row>
    <row r="41" spans="1:3">
      <c r="A41" s="4" t="s">
        <v>412</v>
      </c>
      <c r="C41" s="6" t="n">
        <v>-50</v>
      </c>
    </row>
    <row r="42" spans="1:3">
      <c r="A42" s="4" t="s">
        <v>413</v>
      </c>
      <c r="B42" s="6" t="n">
        <v>-24</v>
      </c>
    </row>
    <row r="43" spans="1:3">
      <c r="A43" s="4" t="s">
        <v>414</v>
      </c>
      <c r="B43" s="6" t="n">
        <v>-114</v>
      </c>
      <c r="C43" s="6" t="n">
        <v>-119</v>
      </c>
    </row>
    <row r="44" spans="1:3">
      <c r="A44" s="4" t="s">
        <v>402</v>
      </c>
      <c r="B44" s="6" t="n">
        <v>-60</v>
      </c>
      <c r="C44" s="6" t="n">
        <v>-62</v>
      </c>
    </row>
    <row r="45" spans="1:3">
      <c r="A45" s="4" t="s">
        <v>415</v>
      </c>
      <c r="B45" s="8" t="n">
        <v>1296</v>
      </c>
      <c r="C45" s="8" t="n">
        <v>1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6</v>
      </c>
      <c r="B1" s="2" t="s">
        <v>2</v>
      </c>
      <c r="C1" s="2" t="s">
        <v>32</v>
      </c>
      <c r="D1" s="2" t="s">
        <v>75</v>
      </c>
    </row>
    <row r="2" spans="1:4">
      <c r="A2" s="3" t="s">
        <v>417</v>
      </c>
    </row>
    <row r="3" spans="1:4">
      <c r="A3" s="4" t="s">
        <v>418</v>
      </c>
      <c r="B3" s="8" t="n">
        <v>6320</v>
      </c>
      <c r="C3" s="8" t="n">
        <v>6559</v>
      </c>
    </row>
    <row r="4" spans="1:4">
      <c r="A4" s="4" t="s">
        <v>419</v>
      </c>
      <c r="B4" s="6" t="n">
        <v>-2471</v>
      </c>
      <c r="C4" s="6" t="n">
        <v>-2115</v>
      </c>
    </row>
    <row r="5" spans="1:4">
      <c r="A5" s="4" t="s">
        <v>420</v>
      </c>
      <c r="B5" s="6" t="n">
        <v>3849</v>
      </c>
      <c r="C5" s="6" t="n">
        <v>4444</v>
      </c>
      <c r="D5" s="8" t="n">
        <v>5055</v>
      </c>
    </row>
    <row r="6" spans="1:4">
      <c r="A6" s="4" t="s">
        <v>393</v>
      </c>
    </row>
    <row r="7" spans="1:4">
      <c r="A7" s="3" t="s">
        <v>417</v>
      </c>
    </row>
    <row r="8" spans="1:4">
      <c r="A8" s="4" t="s">
        <v>418</v>
      </c>
      <c r="B8" s="6" t="n">
        <v>384</v>
      </c>
      <c r="C8" s="6" t="n">
        <v>536</v>
      </c>
    </row>
    <row r="9" spans="1:4">
      <c r="A9" s="4" t="s">
        <v>420</v>
      </c>
      <c r="B9" s="6" t="n">
        <v>384</v>
      </c>
      <c r="C9" s="6" t="n">
        <v>536</v>
      </c>
    </row>
    <row r="10" spans="1:4">
      <c r="A10" s="4" t="s">
        <v>421</v>
      </c>
    </row>
    <row r="11" spans="1:4">
      <c r="A11" s="3" t="s">
        <v>417</v>
      </c>
    </row>
    <row r="12" spans="1:4">
      <c r="A12" s="4" t="s">
        <v>418</v>
      </c>
      <c r="B12" s="6" t="n">
        <v>4016</v>
      </c>
      <c r="C12" s="6" t="n">
        <v>4094</v>
      </c>
    </row>
    <row r="13" spans="1:4">
      <c r="A13" s="4" t="s">
        <v>419</v>
      </c>
      <c r="B13" s="6" t="n">
        <v>-1630</v>
      </c>
      <c r="C13" s="6" t="n">
        <v>-1379</v>
      </c>
    </row>
    <row r="14" spans="1:4">
      <c r="A14" s="4" t="s">
        <v>420</v>
      </c>
      <c r="B14" s="6" t="n">
        <v>2386</v>
      </c>
      <c r="C14" s="6" t="n">
        <v>2715</v>
      </c>
    </row>
    <row r="15" spans="1:4">
      <c r="A15" s="4" t="s">
        <v>422</v>
      </c>
    </row>
    <row r="16" spans="1:4">
      <c r="A16" s="3" t="s">
        <v>417</v>
      </c>
    </row>
    <row r="17" spans="1:4">
      <c r="A17" s="4" t="s">
        <v>418</v>
      </c>
      <c r="B17" s="6" t="n">
        <v>880</v>
      </c>
      <c r="C17" s="6" t="n">
        <v>871</v>
      </c>
    </row>
    <row r="18" spans="1:4">
      <c r="A18" s="4" t="s">
        <v>419</v>
      </c>
      <c r="B18" s="6" t="n">
        <v>-265</v>
      </c>
      <c r="C18" s="6" t="n">
        <v>-226</v>
      </c>
    </row>
    <row r="19" spans="1:4">
      <c r="A19" s="4" t="s">
        <v>420</v>
      </c>
      <c r="B19" s="6" t="n">
        <v>615</v>
      </c>
      <c r="C19" s="6" t="n">
        <v>645</v>
      </c>
    </row>
    <row r="20" spans="1:4">
      <c r="A20" s="4" t="s">
        <v>423</v>
      </c>
    </row>
    <row r="21" spans="1:4">
      <c r="A21" s="3" t="s">
        <v>417</v>
      </c>
    </row>
    <row r="22" spans="1:4">
      <c r="A22" s="4" t="s">
        <v>418</v>
      </c>
      <c r="B22" s="6" t="n">
        <v>1040</v>
      </c>
      <c r="C22" s="6" t="n">
        <v>1058</v>
      </c>
    </row>
    <row r="23" spans="1:4">
      <c r="A23" s="4" t="s">
        <v>419</v>
      </c>
      <c r="B23" s="6" t="n">
        <v>-576</v>
      </c>
      <c r="C23" s="6" t="n">
        <v>-510</v>
      </c>
    </row>
    <row r="24" spans="1:4">
      <c r="A24" s="4" t="s">
        <v>420</v>
      </c>
      <c r="B24" s="8" t="n">
        <v>464</v>
      </c>
      <c r="C24" s="8" t="n">
        <v>5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4</v>
      </c>
      <c r="B1" s="2" t="s">
        <v>1</v>
      </c>
    </row>
    <row r="2" spans="1:3">
      <c r="B2" s="2" t="s">
        <v>2</v>
      </c>
      <c r="C2" s="2" t="s">
        <v>32</v>
      </c>
    </row>
    <row r="3" spans="1:3">
      <c r="A3" s="3" t="s">
        <v>210</v>
      </c>
    </row>
    <row r="4" spans="1:3">
      <c r="A4" s="4" t="s">
        <v>410</v>
      </c>
      <c r="B4" s="8" t="n">
        <v>272</v>
      </c>
      <c r="C4" s="8" t="n">
        <v>228</v>
      </c>
    </row>
    <row r="5" spans="1:3">
      <c r="A5" s="4" t="s">
        <v>425</v>
      </c>
      <c r="B5" s="6" t="n">
        <v>92</v>
      </c>
      <c r="C5" s="6" t="n">
        <v>123</v>
      </c>
    </row>
    <row r="6" spans="1:3">
      <c r="A6" s="4" t="s">
        <v>426</v>
      </c>
      <c r="B6" s="6" t="n">
        <v>-117</v>
      </c>
      <c r="C6" s="6" t="n">
        <v>-78</v>
      </c>
    </row>
    <row r="7" spans="1:3">
      <c r="A7" s="4" t="s">
        <v>402</v>
      </c>
      <c r="B7" s="6" t="n">
        <v>-3</v>
      </c>
      <c r="C7" s="6" t="n">
        <v>-1</v>
      </c>
    </row>
    <row r="8" spans="1:3">
      <c r="A8" s="4" t="s">
        <v>415</v>
      </c>
      <c r="B8" s="8" t="n">
        <v>244</v>
      </c>
      <c r="C8" s="8" t="n">
        <v>2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354</v>
      </c>
      <c r="J1" s="2" t="s">
        <v>1</v>
      </c>
    </row>
    <row r="2" spans="1:12">
      <c r="B2" s="2" t="s">
        <v>2</v>
      </c>
      <c r="C2" s="2" t="s">
        <v>428</v>
      </c>
      <c r="D2" s="2" t="s">
        <v>4</v>
      </c>
      <c r="E2" s="2" t="s">
        <v>429</v>
      </c>
      <c r="F2" s="2" t="s">
        <v>32</v>
      </c>
      <c r="G2" s="2" t="s">
        <v>430</v>
      </c>
      <c r="H2" s="2" t="s">
        <v>431</v>
      </c>
      <c r="I2" s="2" t="s">
        <v>432</v>
      </c>
      <c r="J2" s="2" t="s">
        <v>2</v>
      </c>
      <c r="K2" s="2" t="s">
        <v>32</v>
      </c>
      <c r="L2" s="2" t="s">
        <v>75</v>
      </c>
    </row>
    <row r="3" spans="1:12">
      <c r="A3" s="3" t="s">
        <v>433</v>
      </c>
    </row>
    <row r="4" spans="1:12">
      <c r="A4" s="4" t="s">
        <v>93</v>
      </c>
      <c r="B4" s="8" t="n">
        <v>-1522</v>
      </c>
      <c r="C4" s="8" t="n">
        <v>156</v>
      </c>
      <c r="D4" s="8" t="n">
        <v>286</v>
      </c>
      <c r="E4" s="8" t="n">
        <v>313</v>
      </c>
      <c r="F4" s="8" t="n">
        <v>597</v>
      </c>
      <c r="G4" s="8" t="n">
        <v>701</v>
      </c>
      <c r="H4" s="8" t="n">
        <v>609</v>
      </c>
      <c r="I4" s="8" t="n">
        <v>548</v>
      </c>
      <c r="J4" s="8" t="n">
        <v>-767</v>
      </c>
      <c r="K4" s="8" t="n">
        <v>2455</v>
      </c>
      <c r="L4" s="8" t="n">
        <v>2181</v>
      </c>
    </row>
    <row r="5" spans="1:12">
      <c r="A5" s="4" t="s">
        <v>94</v>
      </c>
      <c r="H5" s="6" t="n">
        <v>11</v>
      </c>
      <c r="I5" s="6" t="n">
        <v>41</v>
      </c>
      <c r="K5" s="6" t="n">
        <v>52</v>
      </c>
      <c r="L5" s="6" t="n">
        <v>147</v>
      </c>
    </row>
    <row r="6" spans="1:12">
      <c r="A6" s="4" t="s">
        <v>97</v>
      </c>
      <c r="B6" s="8" t="n">
        <v>-1523</v>
      </c>
      <c r="C6" s="8" t="n">
        <v>155</v>
      </c>
      <c r="D6" s="8" t="n">
        <v>289</v>
      </c>
      <c r="E6" s="8" t="n">
        <v>310</v>
      </c>
      <c r="F6" s="8" t="n">
        <v>595</v>
      </c>
      <c r="G6" s="8" t="n">
        <v>699</v>
      </c>
      <c r="H6" s="8" t="n">
        <v>619</v>
      </c>
      <c r="I6" s="8" t="n">
        <v>589</v>
      </c>
      <c r="J6" s="8" t="n">
        <v>-769</v>
      </c>
      <c r="K6" s="8" t="n">
        <v>2502</v>
      </c>
      <c r="L6" s="8" t="n">
        <v>2327</v>
      </c>
    </row>
    <row r="7" spans="1:12">
      <c r="A7" s="3" t="s">
        <v>434</v>
      </c>
    </row>
    <row r="8" spans="1:12">
      <c r="A8" s="4" t="s">
        <v>435</v>
      </c>
      <c r="J8" s="6" t="n">
        <v>387</v>
      </c>
      <c r="K8" s="6" t="n">
        <v>428</v>
      </c>
      <c r="L8" s="6" t="n">
        <v>426</v>
      </c>
    </row>
    <row r="9" spans="1:12">
      <c r="A9" s="4" t="s">
        <v>436</v>
      </c>
      <c r="K9" s="6" t="n">
        <v>2</v>
      </c>
      <c r="L9" s="6" t="n">
        <v>2</v>
      </c>
    </row>
    <row r="10" spans="1:12">
      <c r="A10" s="4" t="s">
        <v>437</v>
      </c>
      <c r="J10" s="6" t="n">
        <v>387</v>
      </c>
      <c r="K10" s="6" t="n">
        <v>430</v>
      </c>
      <c r="L10" s="6" t="n">
        <v>428</v>
      </c>
    </row>
    <row r="11" spans="1:12">
      <c r="A11" s="3" t="s">
        <v>98</v>
      </c>
    </row>
    <row r="12" spans="1:12">
      <c r="A12" s="4" t="s">
        <v>93</v>
      </c>
      <c r="B12" s="9" t="n">
        <v>-4.06</v>
      </c>
      <c r="C12" s="9" t="n">
        <v>0.41</v>
      </c>
      <c r="D12" s="9" t="n">
        <v>0.75</v>
      </c>
      <c r="E12" s="9" t="n">
        <v>0.76</v>
      </c>
      <c r="F12" s="9" t="n">
        <v>1.39</v>
      </c>
      <c r="G12" s="9" t="n">
        <v>1.63</v>
      </c>
      <c r="H12" s="9" t="n">
        <v>1.42</v>
      </c>
      <c r="I12" s="9" t="n">
        <v>1.28</v>
      </c>
      <c r="J12" s="9" t="n">
        <v>-1.99</v>
      </c>
      <c r="K12" s="9" t="n">
        <v>5.73</v>
      </c>
      <c r="L12" s="9" t="n">
        <v>5.11</v>
      </c>
    </row>
    <row r="13" spans="1:12">
      <c r="A13" s="4" t="s">
        <v>94</v>
      </c>
      <c r="H13" s="10" t="n">
        <v>0.03</v>
      </c>
      <c r="I13" s="10" t="n">
        <v>0.1</v>
      </c>
      <c r="K13" s="10" t="n">
        <v>0.12</v>
      </c>
      <c r="L13" s="10" t="n">
        <v>0.35</v>
      </c>
    </row>
    <row r="14" spans="1:12">
      <c r="A14" s="4" t="s">
        <v>97</v>
      </c>
      <c r="B14" s="10" t="n">
        <v>-4.06</v>
      </c>
      <c r="C14" s="10" t="n">
        <v>0.41</v>
      </c>
      <c r="D14" s="10" t="n">
        <v>0.75</v>
      </c>
      <c r="E14" s="10" t="n">
        <v>0.76</v>
      </c>
      <c r="F14" s="10" t="n">
        <v>1.39</v>
      </c>
      <c r="G14" s="10" t="n">
        <v>1.63</v>
      </c>
      <c r="H14" s="10" t="n">
        <v>1.45</v>
      </c>
      <c r="I14" s="10" t="n">
        <v>1.38</v>
      </c>
      <c r="J14" s="10" t="n">
        <v>-1.99</v>
      </c>
      <c r="K14" s="10" t="n">
        <v>5.85</v>
      </c>
      <c r="L14" s="10" t="n">
        <v>5.46</v>
      </c>
    </row>
    <row r="15" spans="1:12">
      <c r="A15" s="3" t="s">
        <v>99</v>
      </c>
    </row>
    <row r="16" spans="1:12">
      <c r="A16" s="4" t="s">
        <v>93</v>
      </c>
      <c r="B16" s="10" t="n">
        <v>-4.06</v>
      </c>
      <c r="C16" s="10" t="n">
        <v>0.41</v>
      </c>
      <c r="D16" s="10" t="n">
        <v>0.74</v>
      </c>
      <c r="E16" s="10" t="n">
        <v>0.76</v>
      </c>
      <c r="F16" s="10" t="n">
        <v>1.39</v>
      </c>
      <c r="G16" s="10" t="n">
        <v>1.62</v>
      </c>
      <c r="H16" s="10" t="n">
        <v>1.42</v>
      </c>
      <c r="I16" s="10" t="n">
        <v>1.28</v>
      </c>
      <c r="J16" s="10" t="n">
        <v>-1.99</v>
      </c>
      <c r="K16" s="10" t="n">
        <v>5.7</v>
      </c>
      <c r="L16" s="10" t="n">
        <v>5.09</v>
      </c>
    </row>
    <row r="17" spans="1:12">
      <c r="A17" s="4" t="s">
        <v>94</v>
      </c>
      <c r="H17" s="10" t="n">
        <v>0.02</v>
      </c>
      <c r="I17" s="10" t="n">
        <v>0.09</v>
      </c>
      <c r="K17" s="10" t="n">
        <v>0.12</v>
      </c>
      <c r="L17" s="10" t="n">
        <v>0.35</v>
      </c>
    </row>
    <row r="18" spans="1:12">
      <c r="A18" s="4" t="s">
        <v>97</v>
      </c>
      <c r="B18" s="10" t="n">
        <v>-4.06</v>
      </c>
      <c r="C18" s="10" t="n">
        <v>0.41</v>
      </c>
      <c r="D18" s="10" t="n">
        <v>0.74</v>
      </c>
      <c r="E18" s="10" t="n">
        <v>0.76</v>
      </c>
      <c r="F18" s="10" t="n">
        <v>1.39</v>
      </c>
      <c r="G18" s="10" t="n">
        <v>1.62</v>
      </c>
      <c r="H18" s="10" t="n">
        <v>1.44</v>
      </c>
      <c r="I18" s="10" t="n">
        <v>1.37</v>
      </c>
      <c r="J18" s="10" t="n">
        <v>-1.99</v>
      </c>
      <c r="K18" s="10" t="n">
        <v>5.82</v>
      </c>
      <c r="L18" s="10" t="n">
        <v>5.44</v>
      </c>
    </row>
    <row r="19" spans="1:12">
      <c r="A19" s="4" t="s">
        <v>100</v>
      </c>
      <c r="B19" s="9" t="n">
        <v>0.46</v>
      </c>
      <c r="C19" s="9" t="n">
        <v>0.46</v>
      </c>
      <c r="D19" s="9" t="n">
        <v>0.46</v>
      </c>
      <c r="E19" s="9" t="n">
        <v>0.46</v>
      </c>
      <c r="F19" s="9" t="n">
        <v>0.46</v>
      </c>
      <c r="G19" s="9" t="n">
        <v>0.46</v>
      </c>
      <c r="H19" s="9" t="n">
        <v>0.46</v>
      </c>
      <c r="I19" s="9" t="n">
        <v>0.26</v>
      </c>
      <c r="J19" s="9" t="n">
        <v>1.84</v>
      </c>
      <c r="K19" s="9" t="n">
        <v>1.64</v>
      </c>
      <c r="L19" s="9" t="n">
        <v>0.9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4</v>
      </c>
      <c r="B1" s="2" t="s">
        <v>1</v>
      </c>
    </row>
    <row r="2" spans="1:4">
      <c r="B2" s="2" t="s">
        <v>2</v>
      </c>
      <c r="C2" s="2" t="s">
        <v>32</v>
      </c>
      <c r="D2" s="2" t="s">
        <v>75</v>
      </c>
    </row>
    <row r="3" spans="1:4">
      <c r="A3" s="3" t="s">
        <v>105</v>
      </c>
    </row>
    <row r="4" spans="1:4">
      <c r="A4" s="4" t="s">
        <v>95</v>
      </c>
      <c r="B4" s="8" t="n">
        <v>-767</v>
      </c>
      <c r="C4" s="8" t="n">
        <v>2507</v>
      </c>
      <c r="D4" s="8" t="n">
        <v>2328</v>
      </c>
    </row>
    <row r="5" spans="1:4">
      <c r="A5" s="3" t="s">
        <v>106</v>
      </c>
    </row>
    <row r="6" spans="1:4">
      <c r="A6" s="4" t="s">
        <v>107</v>
      </c>
      <c r="B6" s="6" t="n">
        <v>-764</v>
      </c>
      <c r="C6" s="6" t="n">
        <v>-532</v>
      </c>
      <c r="D6" s="6" t="n">
        <v>-115</v>
      </c>
    </row>
    <row r="7" spans="1:4">
      <c r="A7" s="4" t="s">
        <v>108</v>
      </c>
      <c r="B7" s="6" t="n">
        <v>23</v>
      </c>
      <c r="C7" s="6" t="n">
        <v>-233</v>
      </c>
      <c r="D7" s="6" t="n">
        <v>-37</v>
      </c>
    </row>
    <row r="8" spans="1:4">
      <c r="A8" s="4" t="s">
        <v>109</v>
      </c>
      <c r="B8" s="6" t="n">
        <v>22</v>
      </c>
      <c r="C8" s="6" t="n">
        <v>-65</v>
      </c>
      <c r="D8" s="6" t="n">
        <v>41</v>
      </c>
    </row>
    <row r="9" spans="1:4">
      <c r="A9" s="4" t="s">
        <v>110</v>
      </c>
      <c r="B9" s="6" t="n">
        <v>-1486</v>
      </c>
      <c r="C9" s="6" t="n">
        <v>1677</v>
      </c>
      <c r="D9" s="6" t="n">
        <v>2217</v>
      </c>
    </row>
    <row r="10" spans="1:4">
      <c r="A10" s="4" t="s">
        <v>96</v>
      </c>
      <c r="B10" s="6" t="n">
        <v>2</v>
      </c>
      <c r="C10" s="6" t="n">
        <v>5</v>
      </c>
      <c r="D10" s="6" t="n">
        <v>1</v>
      </c>
    </row>
    <row r="11" spans="1:4">
      <c r="A11" s="4" t="s">
        <v>111</v>
      </c>
      <c r="B11" s="8" t="n">
        <v>-1488</v>
      </c>
      <c r="C11" s="8" t="n">
        <v>1672</v>
      </c>
      <c r="D11" s="8" t="n">
        <v>2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8" t="n">
        <v>26</v>
      </c>
      <c r="C3" s="8" t="n">
        <v>53</v>
      </c>
    </row>
    <row r="4" spans="1:3">
      <c r="A4" s="4" t="s">
        <v>441</v>
      </c>
      <c r="B4" s="6" t="n">
        <v>286</v>
      </c>
      <c r="C4" s="8" t="n">
        <v>399</v>
      </c>
    </row>
    <row r="5" spans="1:3">
      <c r="A5" s="4" t="s">
        <v>442</v>
      </c>
      <c r="B5" s="6" t="n">
        <v>260</v>
      </c>
    </row>
    <row r="6" spans="1:3">
      <c r="A6" s="4" t="s">
        <v>443</v>
      </c>
    </row>
    <row r="7" spans="1:3">
      <c r="A7" s="3" t="s">
        <v>439</v>
      </c>
    </row>
    <row r="8" spans="1:3">
      <c r="A8" s="4" t="s">
        <v>440</v>
      </c>
      <c r="B8" s="6" t="n">
        <v>26</v>
      </c>
    </row>
    <row r="9" spans="1:3">
      <c r="A9" s="4" t="s">
        <v>441</v>
      </c>
      <c r="B9" s="8" t="n">
        <v>2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S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17"/>
    <col customWidth="1" max="6" min="6" width="21"/>
    <col customWidth="1" max="7" min="7" width="21"/>
    <col customWidth="1" max="8" min="8" width="17"/>
    <col customWidth="1" max="9" min="9" width="17"/>
    <col customWidth="1" max="10" min="10" width="21"/>
    <col customWidth="1" max="11" min="11" width="17"/>
    <col customWidth="1" max="12" min="12" width="17"/>
    <col customWidth="1" max="13" min="13" width="17"/>
    <col customWidth="1" max="14" min="14" width="17"/>
    <col customWidth="1" max="15" min="15" width="17"/>
    <col customWidth="1" max="16" min="16" width="21"/>
    <col customWidth="1" max="17" min="17" width="21"/>
    <col customWidth="1" max="18" min="18" width="17"/>
    <col customWidth="1" max="19" min="19" width="17"/>
  </cols>
  <sheetData>
    <row r="1" spans="1:19">
      <c r="A1" s="1" t="s">
        <v>444</v>
      </c>
      <c r="B1" s="2" t="s">
        <v>445</v>
      </c>
      <c r="C1" s="2" t="s">
        <v>446</v>
      </c>
      <c r="D1" s="2" t="s">
        <v>447</v>
      </c>
      <c r="E1" s="2" t="s">
        <v>448</v>
      </c>
      <c r="F1" s="2" t="s">
        <v>449</v>
      </c>
      <c r="G1" s="2" t="s">
        <v>450</v>
      </c>
      <c r="H1" s="2" t="s">
        <v>451</v>
      </c>
      <c r="I1" s="2" t="s">
        <v>452</v>
      </c>
      <c r="J1" s="2" t="s">
        <v>453</v>
      </c>
      <c r="K1" s="2" t="s">
        <v>454</v>
      </c>
      <c r="L1" s="2" t="s">
        <v>455</v>
      </c>
      <c r="M1" s="2" t="s">
        <v>456</v>
      </c>
      <c r="N1" s="2" t="s">
        <v>457</v>
      </c>
      <c r="O1" s="2" t="s">
        <v>458</v>
      </c>
      <c r="P1" s="2" t="s">
        <v>459</v>
      </c>
      <c r="Q1" s="2" t="s">
        <v>460</v>
      </c>
      <c r="R1" s="2" t="s">
        <v>461</v>
      </c>
      <c r="S1" s="2" t="s">
        <v>462</v>
      </c>
    </row>
    <row r="2" spans="1:19">
      <c r="A2" s="3" t="s">
        <v>463</v>
      </c>
    </row>
    <row r="3" spans="1:19">
      <c r="A3" s="4" t="s">
        <v>464</v>
      </c>
      <c r="B3" s="8" t="n">
        <v>321</v>
      </c>
      <c r="C3" s="11" t="n">
        <v>14</v>
      </c>
      <c r="D3" s="12" t="n">
        <v>2</v>
      </c>
      <c r="E3" s="13" t="n">
        <v>57</v>
      </c>
      <c r="F3" s="14" t="n">
        <v>78</v>
      </c>
      <c r="G3" s="15" t="n">
        <v>4</v>
      </c>
      <c r="H3" s="16" t="n">
        <v>9655</v>
      </c>
      <c r="J3" s="8" t="n">
        <v>231</v>
      </c>
      <c r="L3" s="11" t="n">
        <v>44</v>
      </c>
      <c r="N3" s="12" t="n">
        <v>14</v>
      </c>
      <c r="O3" s="13" t="n">
        <v>227</v>
      </c>
      <c r="P3" s="14" t="n">
        <v>462</v>
      </c>
      <c r="Q3" s="15" t="n">
        <v>80</v>
      </c>
      <c r="S3" s="16" t="n">
        <v>10781</v>
      </c>
    </row>
    <row r="4" spans="1:19">
      <c r="A4" s="4" t="s">
        <v>465</v>
      </c>
      <c r="B4" s="8" t="n">
        <v>515</v>
      </c>
      <c r="C4" s="11" t="n">
        <v>5</v>
      </c>
      <c r="D4" s="12" t="n">
        <v>7</v>
      </c>
      <c r="E4" s="13" t="n">
        <v>153</v>
      </c>
      <c r="F4" s="14" t="n">
        <v>371</v>
      </c>
      <c r="G4" s="15" t="n">
        <v>11</v>
      </c>
      <c r="H4" s="16" t="n">
        <v>2265</v>
      </c>
      <c r="I4" s="17" t="n">
        <v>2164</v>
      </c>
      <c r="J4" s="8" t="n">
        <v>1092</v>
      </c>
      <c r="K4" s="18" t="n">
        <v>3</v>
      </c>
      <c r="L4" s="11" t="n">
        <v>4</v>
      </c>
      <c r="M4" s="19" t="n">
        <v>57</v>
      </c>
      <c r="N4" s="12" t="n">
        <v>4</v>
      </c>
      <c r="O4" s="13" t="n">
        <v>322</v>
      </c>
      <c r="P4" s="14" t="n">
        <v>401</v>
      </c>
      <c r="Q4" s="15" t="n">
        <v>19</v>
      </c>
      <c r="R4" s="20" t="n">
        <v>118</v>
      </c>
      <c r="S4" s="16" t="n">
        <v>40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2</v>
      </c>
    </row>
    <row r="2" spans="1:3">
      <c r="A2" s="3" t="s">
        <v>439</v>
      </c>
    </row>
    <row r="3" spans="1:3">
      <c r="A3" s="4" t="s">
        <v>440</v>
      </c>
      <c r="B3" s="8" t="n">
        <v>26</v>
      </c>
      <c r="C3" s="8" t="n">
        <v>53</v>
      </c>
    </row>
    <row r="4" spans="1:3">
      <c r="A4" s="4" t="s">
        <v>441</v>
      </c>
      <c r="B4" s="6" t="n">
        <v>286</v>
      </c>
      <c r="C4" s="6" t="n">
        <v>399</v>
      </c>
    </row>
    <row r="5" spans="1:3">
      <c r="A5" s="4" t="s">
        <v>467</v>
      </c>
    </row>
    <row r="6" spans="1:3">
      <c r="A6" s="3" t="s">
        <v>439</v>
      </c>
    </row>
    <row r="7" spans="1:3">
      <c r="A7" s="4" t="s">
        <v>440</v>
      </c>
      <c r="B7" s="6" t="n">
        <v>5</v>
      </c>
      <c r="C7" s="6" t="n">
        <v>26</v>
      </c>
    </row>
    <row r="8" spans="1:3">
      <c r="A8" s="4" t="s">
        <v>441</v>
      </c>
      <c r="B8" s="6" t="n">
        <v>237</v>
      </c>
      <c r="C8" s="6" t="n">
        <v>306</v>
      </c>
    </row>
    <row r="9" spans="1:3">
      <c r="A9" s="4" t="s">
        <v>468</v>
      </c>
    </row>
    <row r="10" spans="1:3">
      <c r="A10" s="3" t="s">
        <v>439</v>
      </c>
    </row>
    <row r="11" spans="1:3">
      <c r="A11" s="4" t="s">
        <v>440</v>
      </c>
      <c r="B11" s="6" t="n">
        <v>21</v>
      </c>
      <c r="C11" s="6" t="n">
        <v>27</v>
      </c>
    </row>
    <row r="12" spans="1:3">
      <c r="A12" s="4" t="s">
        <v>441</v>
      </c>
      <c r="B12" s="6" t="n">
        <v>49</v>
      </c>
      <c r="C12" s="6" t="n">
        <v>93</v>
      </c>
    </row>
    <row r="13" spans="1:3">
      <c r="A13" s="4" t="s">
        <v>469</v>
      </c>
    </row>
    <row r="14" spans="1:3">
      <c r="A14" s="3" t="s">
        <v>439</v>
      </c>
    </row>
    <row r="15" spans="1:3">
      <c r="A15" s="4" t="s">
        <v>440</v>
      </c>
      <c r="B15" s="6" t="n">
        <v>5</v>
      </c>
      <c r="C15" s="6" t="n">
        <v>18</v>
      </c>
    </row>
    <row r="16" spans="1:3">
      <c r="A16" s="4" t="s">
        <v>470</v>
      </c>
    </row>
    <row r="17" spans="1:3">
      <c r="A17" s="3" t="s">
        <v>439</v>
      </c>
    </row>
    <row r="18" spans="1:3">
      <c r="A18" s="4" t="s">
        <v>441</v>
      </c>
      <c r="B18" s="6" t="n">
        <v>212</v>
      </c>
      <c r="C18" s="6" t="n">
        <v>204</v>
      </c>
    </row>
    <row r="19" spans="1:3">
      <c r="A19" s="4" t="s">
        <v>471</v>
      </c>
    </row>
    <row r="20" spans="1:3">
      <c r="A20" s="3" t="s">
        <v>439</v>
      </c>
    </row>
    <row r="21" spans="1:3">
      <c r="A21" s="4" t="s">
        <v>440</v>
      </c>
      <c r="B21" s="6" t="n">
        <v>21</v>
      </c>
      <c r="C21" s="6" t="n">
        <v>27</v>
      </c>
    </row>
    <row r="22" spans="1:3">
      <c r="A22" s="4" t="s">
        <v>472</v>
      </c>
    </row>
    <row r="23" spans="1:3">
      <c r="A23" s="3" t="s">
        <v>439</v>
      </c>
    </row>
    <row r="24" spans="1:3">
      <c r="A24" s="4" t="s">
        <v>441</v>
      </c>
      <c r="B24" s="6" t="n">
        <v>49</v>
      </c>
      <c r="C24" s="6" t="n">
        <v>93</v>
      </c>
    </row>
    <row r="25" spans="1:3">
      <c r="A25" s="4" t="s">
        <v>473</v>
      </c>
    </row>
    <row r="26" spans="1:3">
      <c r="A26" s="3" t="s">
        <v>439</v>
      </c>
    </row>
    <row r="27" spans="1:3">
      <c r="A27" s="4" t="s">
        <v>440</v>
      </c>
      <c r="C27" s="6" t="n">
        <v>8</v>
      </c>
    </row>
    <row r="28" spans="1:3">
      <c r="A28" s="4" t="s">
        <v>474</v>
      </c>
    </row>
    <row r="29" spans="1:3">
      <c r="A29" s="3" t="s">
        <v>439</v>
      </c>
    </row>
    <row r="30" spans="1:3">
      <c r="A30" s="4" t="s">
        <v>441</v>
      </c>
      <c r="B30" s="8" t="n">
        <v>25</v>
      </c>
      <c r="C30" s="8" t="n">
        <v>1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8" t="n">
        <v>4</v>
      </c>
      <c r="C4" s="8" t="n">
        <v>36</v>
      </c>
    </row>
    <row r="5" spans="1:3">
      <c r="A5" s="4" t="s">
        <v>468</v>
      </c>
    </row>
    <row r="6" spans="1:3">
      <c r="A6" s="3" t="s">
        <v>476</v>
      </c>
    </row>
    <row r="7" spans="1:3">
      <c r="A7" s="4" t="s">
        <v>478</v>
      </c>
      <c r="B7" s="6" t="n">
        <v>-97</v>
      </c>
      <c r="C7" s="6" t="n">
        <v>-61</v>
      </c>
    </row>
    <row r="8" spans="1:3">
      <c r="A8" s="4" t="s">
        <v>479</v>
      </c>
    </row>
    <row r="9" spans="1:3">
      <c r="A9" s="3" t="s">
        <v>476</v>
      </c>
    </row>
    <row r="10" spans="1:3">
      <c r="A10" s="4" t="s">
        <v>480</v>
      </c>
      <c r="B10" s="6" t="n">
        <v>-243</v>
      </c>
      <c r="C10" s="6" t="n">
        <v>-340</v>
      </c>
    </row>
    <row r="11" spans="1:3">
      <c r="A11" s="4" t="s">
        <v>481</v>
      </c>
    </row>
    <row r="12" spans="1:3">
      <c r="A12" s="3" t="s">
        <v>476</v>
      </c>
    </row>
    <row r="13" spans="1:3">
      <c r="A13" s="4" t="s">
        <v>482</v>
      </c>
      <c r="B13" s="6" t="n">
        <v>-243</v>
      </c>
      <c r="C13" s="6" t="n">
        <v>-17</v>
      </c>
    </row>
    <row r="14" spans="1:3">
      <c r="A14" s="4" t="s">
        <v>477</v>
      </c>
      <c r="B14" s="6" t="n">
        <v>-29</v>
      </c>
      <c r="C14" s="6" t="n">
        <v>35</v>
      </c>
    </row>
    <row r="15" spans="1:3">
      <c r="A15" s="4" t="s">
        <v>483</v>
      </c>
    </row>
    <row r="16" spans="1:3">
      <c r="A16" s="3" t="s">
        <v>476</v>
      </c>
    </row>
    <row r="17" spans="1:3">
      <c r="A17" s="4" t="s">
        <v>480</v>
      </c>
      <c r="B17" s="6" t="n">
        <v>-243</v>
      </c>
      <c r="C17" s="6" t="n">
        <v>-340</v>
      </c>
    </row>
    <row r="18" spans="1:3">
      <c r="A18" s="4" t="s">
        <v>484</v>
      </c>
    </row>
    <row r="19" spans="1:3">
      <c r="A19" s="3" t="s">
        <v>476</v>
      </c>
    </row>
    <row r="20" spans="1:3">
      <c r="A20" s="4" t="s">
        <v>477</v>
      </c>
      <c r="B20" s="6" t="n">
        <v>4</v>
      </c>
      <c r="C20" s="6" t="n">
        <v>36</v>
      </c>
    </row>
    <row r="21" spans="1:3">
      <c r="A21" s="4" t="s">
        <v>485</v>
      </c>
    </row>
    <row r="22" spans="1:3">
      <c r="A22" s="3" t="s">
        <v>476</v>
      </c>
    </row>
    <row r="23" spans="1:3">
      <c r="A23" s="4" t="s">
        <v>478</v>
      </c>
      <c r="B23" s="6" t="n">
        <v>-97</v>
      </c>
      <c r="C23" s="6" t="n">
        <v>-61</v>
      </c>
    </row>
    <row r="24" spans="1:3">
      <c r="A24" s="4" t="s">
        <v>486</v>
      </c>
    </row>
    <row r="25" spans="1:3">
      <c r="A25" s="3" t="s">
        <v>476</v>
      </c>
    </row>
    <row r="26" spans="1:3">
      <c r="A26" s="4" t="s">
        <v>482</v>
      </c>
      <c r="B26" s="6" t="n">
        <v>-262</v>
      </c>
      <c r="C26" s="6" t="n">
        <v>-43</v>
      </c>
    </row>
    <row r="27" spans="1:3">
      <c r="A27" s="4" t="s">
        <v>477</v>
      </c>
      <c r="B27" s="6" t="n">
        <v>-33</v>
      </c>
      <c r="C27" s="6" t="n">
        <v>-1</v>
      </c>
    </row>
    <row r="28" spans="1:3">
      <c r="A28" s="4" t="s">
        <v>487</v>
      </c>
    </row>
    <row r="29" spans="1:3">
      <c r="A29" s="3" t="s">
        <v>476</v>
      </c>
    </row>
    <row r="30" spans="1:3">
      <c r="A30" s="4" t="s">
        <v>482</v>
      </c>
      <c r="B30" s="8" t="n">
        <v>19</v>
      </c>
      <c r="C30" s="8" t="n">
        <v>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489</v>
      </c>
      <c r="C2" s="2" t="s">
        <v>2</v>
      </c>
      <c r="D2" s="2" t="s">
        <v>32</v>
      </c>
      <c r="E2" s="2" t="s">
        <v>75</v>
      </c>
    </row>
    <row r="3" spans="1:5">
      <c r="A3" s="3" t="s">
        <v>476</v>
      </c>
    </row>
    <row r="4" spans="1:5">
      <c r="A4" s="4" t="s">
        <v>490</v>
      </c>
      <c r="C4" s="8" t="n">
        <v>-199</v>
      </c>
      <c r="D4" s="8" t="n">
        <v>-12</v>
      </c>
      <c r="E4" s="8" t="n">
        <v>8</v>
      </c>
    </row>
    <row r="5" spans="1:5">
      <c r="A5" s="4" t="s">
        <v>491</v>
      </c>
      <c r="C5" s="6" t="n">
        <v>-33</v>
      </c>
      <c r="D5" s="6" t="n">
        <v>-1</v>
      </c>
    </row>
    <row r="6" spans="1:5">
      <c r="A6" s="4" t="s">
        <v>492</v>
      </c>
      <c r="C6" s="8" t="n">
        <v>4</v>
      </c>
      <c r="D6" s="8" t="n">
        <v>36</v>
      </c>
    </row>
    <row r="7" spans="1:5">
      <c r="A7" s="4" t="s">
        <v>493</v>
      </c>
    </row>
    <row r="8" spans="1:5">
      <c r="A8" s="3" t="s">
        <v>476</v>
      </c>
    </row>
    <row r="9" spans="1:5">
      <c r="A9" s="4" t="s">
        <v>490</v>
      </c>
      <c r="B9" s="8" t="n">
        <v>-22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32"/>
    <col customWidth="1" max="5" min="5" width="21"/>
  </cols>
  <sheetData>
    <row r="1" spans="1:5">
      <c r="A1" s="1" t="s">
        <v>494</v>
      </c>
      <c r="B1" s="2" t="s">
        <v>495</v>
      </c>
      <c r="C1" s="2" t="s">
        <v>496</v>
      </c>
      <c r="D1" s="2" t="s">
        <v>497</v>
      </c>
      <c r="E1" s="2" t="s">
        <v>498</v>
      </c>
    </row>
    <row r="2" spans="1:5">
      <c r="A2" s="3" t="s">
        <v>499</v>
      </c>
    </row>
    <row r="3" spans="1:5">
      <c r="A3" s="4" t="s">
        <v>500</v>
      </c>
      <c r="C3" s="8" t="n">
        <v>86</v>
      </c>
      <c r="D3" s="8" t="n">
        <v>291</v>
      </c>
      <c r="E3" s="8" t="n">
        <v>2397</v>
      </c>
    </row>
    <row r="4" spans="1:5">
      <c r="A4" s="4" t="s">
        <v>42</v>
      </c>
      <c r="C4" s="8" t="n">
        <v>6980</v>
      </c>
      <c r="D4" s="8" t="n">
        <v>8539</v>
      </c>
      <c r="E4" s="8" t="n">
        <v>9049</v>
      </c>
    </row>
    <row r="5" spans="1:5">
      <c r="A5" s="4" t="s">
        <v>501</v>
      </c>
      <c r="C5" s="4" t="s">
        <v>379</v>
      </c>
    </row>
    <row r="6" spans="1:5">
      <c r="A6" s="4" t="s">
        <v>502</v>
      </c>
    </row>
    <row r="7" spans="1:5">
      <c r="A7" s="3" t="s">
        <v>499</v>
      </c>
    </row>
    <row r="8" spans="1:5">
      <c r="A8" s="4" t="s">
        <v>500</v>
      </c>
      <c r="B8" s="8" t="n">
        <v>19</v>
      </c>
    </row>
    <row r="9" spans="1:5">
      <c r="A9" s="4" t="s">
        <v>421</v>
      </c>
    </row>
    <row r="10" spans="1:5">
      <c r="A10" s="3" t="s">
        <v>499</v>
      </c>
    </row>
    <row r="11" spans="1:5">
      <c r="A11" s="4" t="s">
        <v>503</v>
      </c>
      <c r="B11" s="8" t="n">
        <v>635</v>
      </c>
    </row>
    <row r="12" spans="1:5">
      <c r="A12" s="4" t="s">
        <v>501</v>
      </c>
      <c r="B12" s="4" t="s">
        <v>504</v>
      </c>
    </row>
    <row r="13" spans="1:5">
      <c r="A13" s="4" t="s">
        <v>505</v>
      </c>
    </row>
    <row r="14" spans="1:5">
      <c r="A14" s="3" t="s">
        <v>499</v>
      </c>
    </row>
    <row r="15" spans="1:5">
      <c r="A15" s="4" t="s">
        <v>503</v>
      </c>
      <c r="B15" s="8" t="n">
        <v>170</v>
      </c>
    </row>
    <row r="16" spans="1:5">
      <c r="A16" s="4" t="s">
        <v>501</v>
      </c>
      <c r="B16" s="4" t="s">
        <v>506</v>
      </c>
    </row>
    <row r="17" spans="1:5">
      <c r="A17" s="4" t="s">
        <v>422</v>
      </c>
    </row>
    <row r="18" spans="1:5">
      <c r="A18" s="3" t="s">
        <v>499</v>
      </c>
    </row>
    <row r="19" spans="1:5">
      <c r="A19" s="4" t="s">
        <v>503</v>
      </c>
      <c r="B19" s="8" t="n">
        <v>86</v>
      </c>
    </row>
    <row r="20" spans="1:5">
      <c r="A20" s="4" t="s">
        <v>501</v>
      </c>
      <c r="B20" s="4" t="s">
        <v>506</v>
      </c>
    </row>
    <row r="21" spans="1:5">
      <c r="A21" s="4" t="s">
        <v>507</v>
      </c>
    </row>
    <row r="22" spans="1:5">
      <c r="A22" s="3" t="s">
        <v>499</v>
      </c>
    </row>
    <row r="23" spans="1:5">
      <c r="A23" s="4" t="s">
        <v>503</v>
      </c>
      <c r="B23" s="8" t="n">
        <v>3</v>
      </c>
    </row>
    <row r="24" spans="1:5">
      <c r="A24" s="4" t="s">
        <v>501</v>
      </c>
      <c r="B24" s="4" t="s">
        <v>508</v>
      </c>
    </row>
    <row r="25" spans="1:5">
      <c r="A25" s="4" t="s">
        <v>509</v>
      </c>
    </row>
    <row r="26" spans="1:5">
      <c r="A26" s="3" t="s">
        <v>499</v>
      </c>
    </row>
    <row r="27" spans="1:5">
      <c r="A27" s="4" t="s">
        <v>510</v>
      </c>
      <c r="C27" s="6" t="n">
        <v>7</v>
      </c>
      <c r="D27" s="6" t="n">
        <v>10</v>
      </c>
    </row>
    <row r="28" spans="1:5">
      <c r="A28" s="4" t="s">
        <v>500</v>
      </c>
      <c r="B28" s="8" t="n">
        <v>2378</v>
      </c>
      <c r="C28" s="8" t="n">
        <v>86</v>
      </c>
      <c r="D28" s="8" t="n">
        <v>291</v>
      </c>
    </row>
    <row r="29" spans="1:5">
      <c r="A29" s="4" t="s">
        <v>503</v>
      </c>
      <c r="B29" s="8" t="n">
        <v>894</v>
      </c>
      <c r="C29" s="6" t="n">
        <v>12</v>
      </c>
      <c r="D29" s="6" t="n">
        <v>59</v>
      </c>
    </row>
    <row r="30" spans="1:5">
      <c r="A30" s="4" t="s">
        <v>42</v>
      </c>
      <c r="C30" s="8" t="n">
        <v>56</v>
      </c>
      <c r="D30" s="8" t="n">
        <v>167</v>
      </c>
    </row>
    <row r="31" spans="1:5">
      <c r="A31" s="4" t="s">
        <v>511</v>
      </c>
      <c r="B31" s="8" t="n">
        <v>60</v>
      </c>
    </row>
    <row r="32" spans="1:5">
      <c r="A32" s="4" t="s">
        <v>501</v>
      </c>
      <c r="B32" s="4" t="s">
        <v>5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3</v>
      </c>
      <c r="B1" s="2" t="s">
        <v>514</v>
      </c>
      <c r="C1" s="2" t="s">
        <v>2</v>
      </c>
      <c r="D1" s="2" t="s">
        <v>32</v>
      </c>
      <c r="E1" s="2" t="s">
        <v>75</v>
      </c>
    </row>
    <row r="2" spans="1:5">
      <c r="A2" s="3" t="s">
        <v>515</v>
      </c>
    </row>
    <row r="3" spans="1:5">
      <c r="A3" s="4" t="s">
        <v>42</v>
      </c>
      <c r="C3" s="8" t="n">
        <v>56</v>
      </c>
      <c r="D3" s="8" t="n">
        <v>167</v>
      </c>
      <c r="E3" s="8" t="n">
        <v>1903</v>
      </c>
    </row>
    <row r="4" spans="1:5">
      <c r="A4" s="4" t="s">
        <v>516</v>
      </c>
      <c r="C4" s="6" t="n">
        <v>116</v>
      </c>
      <c r="D4" s="6" t="n">
        <v>406</v>
      </c>
      <c r="E4" s="6" t="n">
        <v>3329</v>
      </c>
    </row>
    <row r="5" spans="1:5">
      <c r="A5" s="4" t="s">
        <v>56</v>
      </c>
      <c r="C5" s="6" t="n">
        <v>30</v>
      </c>
      <c r="D5" s="6" t="n">
        <v>115</v>
      </c>
      <c r="E5" s="8" t="n">
        <v>932</v>
      </c>
    </row>
    <row r="6" spans="1:5">
      <c r="A6" s="4" t="s">
        <v>509</v>
      </c>
    </row>
    <row r="7" spans="1:5">
      <c r="A7" s="3" t="s">
        <v>515</v>
      </c>
    </row>
    <row r="8" spans="1:5">
      <c r="A8" s="4" t="s">
        <v>517</v>
      </c>
      <c r="B8" s="8" t="n">
        <v>428</v>
      </c>
    </row>
    <row r="9" spans="1:5">
      <c r="A9" s="4" t="s">
        <v>518</v>
      </c>
      <c r="B9" s="6" t="n">
        <v>250</v>
      </c>
    </row>
    <row r="10" spans="1:5">
      <c r="A10" s="4" t="s">
        <v>503</v>
      </c>
      <c r="B10" s="6" t="n">
        <v>894</v>
      </c>
      <c r="C10" s="8" t="n">
        <v>12</v>
      </c>
      <c r="D10" s="8" t="n">
        <v>59</v>
      </c>
    </row>
    <row r="11" spans="1:5">
      <c r="A11" s="4" t="s">
        <v>42</v>
      </c>
      <c r="B11" s="6" t="n">
        <v>1590</v>
      </c>
    </row>
    <row r="12" spans="1:5">
      <c r="A12" s="4" t="s">
        <v>45</v>
      </c>
      <c r="B12" s="6" t="n">
        <v>49</v>
      </c>
    </row>
    <row r="13" spans="1:5">
      <c r="A13" s="4" t="s">
        <v>516</v>
      </c>
      <c r="B13" s="6" t="n">
        <v>3211</v>
      </c>
    </row>
    <row r="14" spans="1:5">
      <c r="A14" s="4" t="s">
        <v>519</v>
      </c>
      <c r="B14" s="6" t="n">
        <v>186</v>
      </c>
    </row>
    <row r="15" spans="1:5">
      <c r="A15" s="4" t="s">
        <v>520</v>
      </c>
      <c r="B15" s="6" t="n">
        <v>524</v>
      </c>
    </row>
    <row r="16" spans="1:5">
      <c r="A16" s="4" t="s">
        <v>55</v>
      </c>
      <c r="B16" s="6" t="n">
        <v>123</v>
      </c>
    </row>
    <row r="17" spans="1:5">
      <c r="A17" s="4" t="s">
        <v>56</v>
      </c>
      <c r="B17" s="6" t="n">
        <v>833</v>
      </c>
    </row>
    <row r="18" spans="1:5">
      <c r="A18" s="4" t="s">
        <v>521</v>
      </c>
      <c r="B18" s="8" t="n">
        <v>23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5</v>
      </c>
    </row>
    <row r="3" spans="1:4">
      <c r="A3" s="3" t="s">
        <v>187</v>
      </c>
    </row>
    <row r="4" spans="1:4">
      <c r="A4" s="4" t="s">
        <v>523</v>
      </c>
      <c r="B4" s="8" t="n">
        <v>116</v>
      </c>
      <c r="C4" s="8" t="n">
        <v>406</v>
      </c>
      <c r="D4" s="8" t="n">
        <v>3329</v>
      </c>
    </row>
    <row r="5" spans="1:4">
      <c r="A5" s="4" t="s">
        <v>524</v>
      </c>
      <c r="B5" s="6" t="n">
        <v>-86</v>
      </c>
      <c r="C5" s="6" t="n">
        <v>-291</v>
      </c>
      <c r="D5" s="6" t="n">
        <v>-2397</v>
      </c>
    </row>
    <row r="6" spans="1:4">
      <c r="A6" s="4" t="s">
        <v>525</v>
      </c>
      <c r="B6" s="6" t="n">
        <v>30</v>
      </c>
      <c r="C6" s="6" t="n">
        <v>115</v>
      </c>
      <c r="D6" s="6" t="n">
        <v>932</v>
      </c>
    </row>
    <row r="7" spans="1:4">
      <c r="A7" s="4" t="s">
        <v>526</v>
      </c>
      <c r="B7" s="8" t="n">
        <v>56</v>
      </c>
      <c r="C7" s="8" t="n">
        <v>167</v>
      </c>
      <c r="D7" s="8" t="n">
        <v>19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27</v>
      </c>
      <c r="B1" s="2" t="s">
        <v>2</v>
      </c>
      <c r="C1" s="2" t="s">
        <v>32</v>
      </c>
    </row>
    <row r="2" spans="1:3">
      <c r="A2" s="3" t="s">
        <v>189</v>
      </c>
    </row>
    <row r="3" spans="1:3">
      <c r="A3" s="4" t="s">
        <v>528</v>
      </c>
      <c r="B3" s="8" t="n">
        <v>1069</v>
      </c>
      <c r="C3" s="8" t="n">
        <v>1255</v>
      </c>
    </row>
    <row r="4" spans="1:3">
      <c r="A4" s="4" t="s">
        <v>529</v>
      </c>
      <c r="B4" s="6" t="n">
        <v>632</v>
      </c>
      <c r="C4" s="6" t="n">
        <v>1027</v>
      </c>
    </row>
    <row r="5" spans="1:3">
      <c r="A5" s="4" t="s">
        <v>530</v>
      </c>
      <c r="B5" s="6" t="n">
        <v>2977</v>
      </c>
      <c r="C5" s="6" t="n">
        <v>2999</v>
      </c>
    </row>
    <row r="6" spans="1:3">
      <c r="A6" s="4" t="s">
        <v>79</v>
      </c>
      <c r="B6" s="8" t="n">
        <v>4678</v>
      </c>
      <c r="C6" s="8" t="n">
        <v>528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2</v>
      </c>
    </row>
    <row r="3" spans="1:3">
      <c r="A3" s="3" t="s">
        <v>532</v>
      </c>
    </row>
    <row r="4" spans="1:3">
      <c r="A4" s="4" t="s">
        <v>533</v>
      </c>
      <c r="B4" s="8" t="n">
        <v>5276</v>
      </c>
      <c r="C4" s="8" t="n">
        <v>5405</v>
      </c>
    </row>
    <row r="5" spans="1:3">
      <c r="A5" s="4" t="s">
        <v>534</v>
      </c>
      <c r="B5" s="6" t="n">
        <v>-2152</v>
      </c>
      <c r="C5" s="6" t="n">
        <v>-2043</v>
      </c>
    </row>
    <row r="6" spans="1:3">
      <c r="A6" s="4" t="s">
        <v>41</v>
      </c>
      <c r="B6" s="6" t="n">
        <v>3124</v>
      </c>
      <c r="C6" s="6" t="n">
        <v>3362</v>
      </c>
    </row>
    <row r="7" spans="1:3">
      <c r="A7" s="4" t="s">
        <v>535</v>
      </c>
    </row>
    <row r="8" spans="1:3">
      <c r="A8" s="3" t="s">
        <v>532</v>
      </c>
    </row>
    <row r="9" spans="1:3">
      <c r="A9" s="4" t="s">
        <v>533</v>
      </c>
      <c r="B9" s="8" t="n">
        <v>1582</v>
      </c>
      <c r="C9" s="6" t="n">
        <v>1528</v>
      </c>
    </row>
    <row r="10" spans="1:3">
      <c r="A10" s="4" t="s">
        <v>536</v>
      </c>
      <c r="B10" s="4" t="s">
        <v>537</v>
      </c>
    </row>
    <row r="11" spans="1:3">
      <c r="A11" s="4" t="s">
        <v>538</v>
      </c>
    </row>
    <row r="12" spans="1:3">
      <c r="A12" s="3" t="s">
        <v>532</v>
      </c>
    </row>
    <row r="13" spans="1:3">
      <c r="A13" s="4" t="s">
        <v>533</v>
      </c>
      <c r="B13" s="8" t="n">
        <v>3055</v>
      </c>
      <c r="C13" s="6" t="n">
        <v>3060</v>
      </c>
    </row>
    <row r="14" spans="1:3">
      <c r="A14" s="4" t="s">
        <v>536</v>
      </c>
      <c r="B14" s="4" t="s">
        <v>539</v>
      </c>
    </row>
    <row r="15" spans="1:3">
      <c r="A15" s="4" t="s">
        <v>540</v>
      </c>
    </row>
    <row r="16" spans="1:3">
      <c r="A16" s="3" t="s">
        <v>532</v>
      </c>
    </row>
    <row r="17" spans="1:3">
      <c r="A17" s="4" t="s">
        <v>533</v>
      </c>
      <c r="B17" s="8" t="n">
        <v>639</v>
      </c>
      <c r="C17" s="8" t="n">
        <v>817</v>
      </c>
    </row>
    <row r="18" spans="1:3">
      <c r="A18" s="4" t="s">
        <v>536</v>
      </c>
      <c r="B18"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5</v>
      </c>
    </row>
    <row r="3" spans="1:4">
      <c r="A3" s="3" t="s">
        <v>113</v>
      </c>
    </row>
    <row r="4" spans="1:4">
      <c r="A4" s="4" t="s">
        <v>93</v>
      </c>
      <c r="B4" s="8" t="n">
        <v>-767</v>
      </c>
      <c r="C4" s="8" t="n">
        <v>2455</v>
      </c>
      <c r="D4" s="8" t="n">
        <v>2181</v>
      </c>
    </row>
    <row r="5" spans="1:4">
      <c r="A5" s="3" t="s">
        <v>114</v>
      </c>
    </row>
    <row r="6" spans="1:4">
      <c r="A6" s="4" t="s">
        <v>115</v>
      </c>
      <c r="B6" s="6" t="n">
        <v>747</v>
      </c>
      <c r="C6" s="6" t="n">
        <v>778</v>
      </c>
      <c r="D6" s="6" t="n">
        <v>738</v>
      </c>
    </row>
    <row r="7" spans="1:4">
      <c r="A7" s="4" t="s">
        <v>38</v>
      </c>
      <c r="B7" s="6" t="n">
        <v>-258</v>
      </c>
      <c r="C7" s="6" t="n">
        <v>-300</v>
      </c>
      <c r="D7" s="6" t="n">
        <v>-336</v>
      </c>
    </row>
    <row r="8" spans="1:4">
      <c r="A8" s="4" t="s">
        <v>116</v>
      </c>
      <c r="B8" s="6" t="n">
        <v>109</v>
      </c>
      <c r="C8" s="6" t="n">
        <v>101</v>
      </c>
      <c r="D8" s="6" t="n">
        <v>92</v>
      </c>
    </row>
    <row r="9" spans="1:4">
      <c r="A9" s="4" t="s">
        <v>117</v>
      </c>
      <c r="B9" s="6" t="n">
        <v>1</v>
      </c>
      <c r="C9" s="6" t="n">
        <v>-15</v>
      </c>
      <c r="D9" s="6" t="n">
        <v>-20</v>
      </c>
    </row>
    <row r="10" spans="1:4">
      <c r="A10" s="4" t="s">
        <v>89</v>
      </c>
      <c r="B10" s="6" t="n">
        <v>-13</v>
      </c>
      <c r="C10" s="6" t="n">
        <v>-58</v>
      </c>
      <c r="D10" s="6" t="n">
        <v>-63</v>
      </c>
    </row>
    <row r="11" spans="1:4">
      <c r="A11" s="4" t="s">
        <v>118</v>
      </c>
      <c r="B11" s="6" t="n">
        <v>34</v>
      </c>
      <c r="C11" s="6" t="n">
        <v>73</v>
      </c>
      <c r="D11" s="6" t="n">
        <v>66</v>
      </c>
    </row>
    <row r="12" spans="1:4">
      <c r="A12" s="4" t="s">
        <v>85</v>
      </c>
      <c r="B12" s="6" t="n">
        <v>1689</v>
      </c>
      <c r="C12" s="6" t="n">
        <v>104</v>
      </c>
    </row>
    <row r="13" spans="1:4">
      <c r="A13" s="4" t="s">
        <v>119</v>
      </c>
      <c r="B13" s="6" t="n">
        <v>256</v>
      </c>
      <c r="C13" s="6" t="n">
        <v>181</v>
      </c>
      <c r="D13" s="6" t="n">
        <v>72</v>
      </c>
    </row>
    <row r="14" spans="1:4">
      <c r="A14" s="3" t="s">
        <v>120</v>
      </c>
    </row>
    <row r="15" spans="1:4">
      <c r="A15" s="4" t="s">
        <v>121</v>
      </c>
      <c r="B15" s="6" t="n">
        <v>1091</v>
      </c>
      <c r="C15" s="6" t="n">
        <v>-153</v>
      </c>
      <c r="D15" s="6" t="n">
        <v>-516</v>
      </c>
    </row>
    <row r="16" spans="1:4">
      <c r="A16" s="4" t="s">
        <v>122</v>
      </c>
      <c r="B16" s="6" t="n">
        <v>410</v>
      </c>
      <c r="C16" s="6" t="n">
        <v>-710</v>
      </c>
      <c r="D16" s="6" t="n">
        <v>238</v>
      </c>
    </row>
    <row r="17" spans="1:4">
      <c r="A17" s="4" t="s">
        <v>37</v>
      </c>
      <c r="B17" s="6" t="n">
        <v>548</v>
      </c>
      <c r="C17" s="6" t="n">
        <v>-262</v>
      </c>
      <c r="D17" s="6" t="n">
        <v>-314</v>
      </c>
    </row>
    <row r="18" spans="1:4">
      <c r="A18" s="4" t="s">
        <v>39</v>
      </c>
      <c r="B18" s="6" t="n">
        <v>112</v>
      </c>
      <c r="C18" s="6" t="n">
        <v>-60</v>
      </c>
      <c r="D18" s="6" t="n">
        <v>41</v>
      </c>
    </row>
    <row r="19" spans="1:4">
      <c r="A19" s="4" t="s">
        <v>48</v>
      </c>
      <c r="B19" s="6" t="n">
        <v>-570</v>
      </c>
      <c r="C19" s="6" t="n">
        <v>95</v>
      </c>
      <c r="D19" s="6" t="n">
        <v>18</v>
      </c>
    </row>
    <row r="20" spans="1:4">
      <c r="A20" s="4" t="s">
        <v>49</v>
      </c>
      <c r="B20" s="6" t="n">
        <v>-1137</v>
      </c>
      <c r="C20" s="6" t="n">
        <v>879</v>
      </c>
      <c r="D20" s="6" t="n">
        <v>76</v>
      </c>
    </row>
    <row r="21" spans="1:4">
      <c r="A21" s="4" t="s">
        <v>50</v>
      </c>
      <c r="B21" s="6" t="n">
        <v>-686</v>
      </c>
      <c r="C21" s="6" t="n">
        <v>-59</v>
      </c>
      <c r="D21" s="6" t="n">
        <v>582</v>
      </c>
    </row>
    <row r="22" spans="1:4">
      <c r="A22" s="4" t="s">
        <v>123</v>
      </c>
      <c r="B22" s="6" t="n">
        <v>-167</v>
      </c>
      <c r="C22" s="6" t="n">
        <v>-124</v>
      </c>
      <c r="D22" s="6" t="n">
        <v>217</v>
      </c>
    </row>
    <row r="23" spans="1:4">
      <c r="A23" s="4" t="s">
        <v>124</v>
      </c>
      <c r="B23" s="6" t="n">
        <v>-67</v>
      </c>
      <c r="C23" s="6" t="n">
        <v>-400</v>
      </c>
      <c r="D23" s="6" t="n">
        <v>8</v>
      </c>
    </row>
    <row r="24" spans="1:4">
      <c r="A24" s="4" t="s">
        <v>125</v>
      </c>
      <c r="B24" s="6" t="n">
        <v>1332</v>
      </c>
      <c r="C24" s="6" t="n">
        <v>2525</v>
      </c>
      <c r="D24" s="6" t="n">
        <v>3080</v>
      </c>
    </row>
    <row r="25" spans="1:4">
      <c r="A25" s="4" t="s">
        <v>126</v>
      </c>
      <c r="C25" s="6" t="n">
        <v>89</v>
      </c>
      <c r="D25" s="6" t="n">
        <v>317</v>
      </c>
    </row>
    <row r="26" spans="1:4">
      <c r="A26" s="4" t="s">
        <v>127</v>
      </c>
      <c r="B26" s="6" t="n">
        <v>1332</v>
      </c>
      <c r="C26" s="6" t="n">
        <v>2614</v>
      </c>
      <c r="D26" s="6" t="n">
        <v>3397</v>
      </c>
    </row>
    <row r="27" spans="1:4">
      <c r="A27" s="3" t="s">
        <v>128</v>
      </c>
    </row>
    <row r="28" spans="1:4">
      <c r="A28" s="4" t="s">
        <v>129</v>
      </c>
      <c r="B28" s="6" t="n">
        <v>-453</v>
      </c>
      <c r="C28" s="6" t="n">
        <v>-699</v>
      </c>
      <c r="D28" s="6" t="n">
        <v>-614</v>
      </c>
    </row>
    <row r="29" spans="1:4">
      <c r="A29" s="4" t="s">
        <v>130</v>
      </c>
      <c r="B29" s="6" t="n">
        <v>-86</v>
      </c>
      <c r="C29" s="6" t="n">
        <v>-291</v>
      </c>
      <c r="D29" s="6" t="n">
        <v>-2397</v>
      </c>
    </row>
    <row r="30" spans="1:4">
      <c r="A30" s="4" t="s">
        <v>131</v>
      </c>
      <c r="C30" s="6" t="n">
        <v>-253</v>
      </c>
    </row>
    <row r="31" spans="1:4">
      <c r="A31" s="4" t="s">
        <v>132</v>
      </c>
      <c r="B31" s="6" t="n">
        <v>25</v>
      </c>
      <c r="C31" s="6" t="n">
        <v>151</v>
      </c>
      <c r="D31" s="6" t="n">
        <v>101</v>
      </c>
    </row>
    <row r="32" spans="1:4">
      <c r="A32" s="4" t="s">
        <v>133</v>
      </c>
      <c r="B32" s="6" t="n">
        <v>-514</v>
      </c>
      <c r="C32" s="6" t="n">
        <v>-1092</v>
      </c>
      <c r="D32" s="6" t="n">
        <v>-2910</v>
      </c>
    </row>
    <row r="33" spans="1:4">
      <c r="A33" s="4" t="s">
        <v>126</v>
      </c>
      <c r="C33" s="6" t="n">
        <v>-12</v>
      </c>
      <c r="D33" s="6" t="n">
        <v>-54</v>
      </c>
    </row>
    <row r="34" spans="1:4">
      <c r="A34" s="4" t="s">
        <v>134</v>
      </c>
      <c r="B34" s="6" t="n">
        <v>-514</v>
      </c>
      <c r="C34" s="6" t="n">
        <v>-1104</v>
      </c>
      <c r="D34" s="6" t="n">
        <v>-2964</v>
      </c>
    </row>
    <row r="35" spans="1:4">
      <c r="A35" s="3" t="s">
        <v>135</v>
      </c>
    </row>
    <row r="36" spans="1:4">
      <c r="A36" s="4" t="s">
        <v>136</v>
      </c>
      <c r="B36" s="6" t="n">
        <v>11377</v>
      </c>
      <c r="C36" s="6" t="n">
        <v>173</v>
      </c>
      <c r="D36" s="6" t="n">
        <v>2609</v>
      </c>
    </row>
    <row r="37" spans="1:4">
      <c r="A37" s="4" t="s">
        <v>137</v>
      </c>
      <c r="B37" s="6" t="n">
        <v>-10615</v>
      </c>
      <c r="C37" s="6" t="n">
        <v>-155</v>
      </c>
      <c r="D37" s="6" t="n">
        <v>-2609</v>
      </c>
    </row>
    <row r="38" spans="1:4">
      <c r="A38" s="4" t="s">
        <v>138</v>
      </c>
      <c r="B38" s="6" t="n">
        <v>-710</v>
      </c>
      <c r="C38" s="6" t="n">
        <v>-703</v>
      </c>
      <c r="D38" s="6" t="n">
        <v>-389</v>
      </c>
    </row>
    <row r="39" spans="1:4">
      <c r="A39" s="4" t="s">
        <v>139</v>
      </c>
      <c r="B39" s="6" t="n">
        <v>-2221</v>
      </c>
      <c r="C39" s="6" t="n">
        <v>-779</v>
      </c>
    </row>
    <row r="40" spans="1:4">
      <c r="A40" s="4" t="s">
        <v>140</v>
      </c>
      <c r="B40" s="6" t="n">
        <v>7</v>
      </c>
      <c r="C40" s="6" t="n">
        <v>108</v>
      </c>
      <c r="D40" s="6" t="n">
        <v>58</v>
      </c>
    </row>
    <row r="41" spans="1:4">
      <c r="A41" s="4" t="s">
        <v>117</v>
      </c>
      <c r="B41" s="6" t="n">
        <v>-1</v>
      </c>
      <c r="C41" s="6" t="n">
        <v>15</v>
      </c>
      <c r="D41" s="6" t="n">
        <v>20</v>
      </c>
    </row>
    <row r="42" spans="1:4">
      <c r="A42" s="4" t="s">
        <v>119</v>
      </c>
      <c r="C42" s="6" t="n">
        <v>-2</v>
      </c>
      <c r="D42" s="6" t="n">
        <v>7</v>
      </c>
    </row>
    <row r="43" spans="1:4">
      <c r="A43" s="4" t="s">
        <v>141</v>
      </c>
      <c r="B43" s="6" t="n">
        <v>-2163</v>
      </c>
      <c r="C43" s="6" t="n">
        <v>-1343</v>
      </c>
      <c r="D43" s="6" t="n">
        <v>-304</v>
      </c>
    </row>
    <row r="44" spans="1:4">
      <c r="A44" s="4" t="s">
        <v>126</v>
      </c>
      <c r="D44" s="6" t="n">
        <v>-1</v>
      </c>
    </row>
    <row r="45" spans="1:4">
      <c r="A45" s="4" t="s">
        <v>142</v>
      </c>
      <c r="B45" s="6" t="n">
        <v>-2163</v>
      </c>
      <c r="C45" s="6" t="n">
        <v>-1343</v>
      </c>
      <c r="D45" s="6" t="n">
        <v>-305</v>
      </c>
    </row>
    <row r="46" spans="1:4">
      <c r="A46" s="4" t="s">
        <v>143</v>
      </c>
      <c r="B46" s="6" t="n">
        <v>-111</v>
      </c>
      <c r="C46" s="6" t="n">
        <v>-67</v>
      </c>
      <c r="D46" s="6" t="n">
        <v>-11</v>
      </c>
    </row>
    <row r="47" spans="1:4">
      <c r="A47" s="4" t="s">
        <v>144</v>
      </c>
      <c r="B47" s="6" t="n">
        <v>-1456</v>
      </c>
      <c r="C47" s="6" t="n">
        <v>100</v>
      </c>
      <c r="D47" s="6" t="n">
        <v>117</v>
      </c>
    </row>
    <row r="48" spans="1:4">
      <c r="A48" s="4" t="s">
        <v>145</v>
      </c>
      <c r="B48" s="6" t="n">
        <v>3536</v>
      </c>
      <c r="C48" s="6" t="n">
        <v>3436</v>
      </c>
      <c r="D48" s="6" t="n">
        <v>3319</v>
      </c>
    </row>
    <row r="49" spans="1:4">
      <c r="A49" s="4" t="s">
        <v>146</v>
      </c>
      <c r="B49" s="6" t="n">
        <v>2080</v>
      </c>
      <c r="C49" s="6" t="n">
        <v>3536</v>
      </c>
      <c r="D49" s="6" t="n">
        <v>3436</v>
      </c>
    </row>
    <row r="50" spans="1:4">
      <c r="A50" s="3" t="s">
        <v>147</v>
      </c>
    </row>
    <row r="51" spans="1:4">
      <c r="A51" s="4" t="s">
        <v>148</v>
      </c>
      <c r="B51" s="6" t="n">
        <v>103</v>
      </c>
      <c r="C51" s="6" t="n">
        <v>102</v>
      </c>
      <c r="D51" s="6" t="n">
        <v>111</v>
      </c>
    </row>
    <row r="52" spans="1:4">
      <c r="A52" s="4" t="s">
        <v>149</v>
      </c>
      <c r="B52" s="8" t="n">
        <v>782</v>
      </c>
      <c r="C52" s="8" t="n">
        <v>1380</v>
      </c>
      <c r="D52" s="8" t="n">
        <v>10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542</v>
      </c>
      <c r="B1" s="2" t="s">
        <v>2</v>
      </c>
      <c r="C1" s="2" t="s">
        <v>32</v>
      </c>
      <c r="D1" s="2" t="s">
        <v>75</v>
      </c>
    </row>
    <row r="2" spans="1:4">
      <c r="A2" s="3" t="s">
        <v>195</v>
      </c>
    </row>
    <row r="3" spans="1:4">
      <c r="A3" s="4" t="s">
        <v>543</v>
      </c>
      <c r="B3" s="8" t="n">
        <v>449</v>
      </c>
      <c r="C3" s="8" t="n">
        <v>815</v>
      </c>
    </row>
    <row r="4" spans="1:4">
      <c r="A4" s="4" t="s">
        <v>544</v>
      </c>
      <c r="B4" s="6" t="n">
        <v>426</v>
      </c>
      <c r="C4" s="6" t="n">
        <v>703</v>
      </c>
    </row>
    <row r="5" spans="1:4">
      <c r="A5" s="4" t="s">
        <v>545</v>
      </c>
      <c r="B5" s="6" t="n">
        <v>261</v>
      </c>
      <c r="C5" s="6" t="n">
        <v>297</v>
      </c>
    </row>
    <row r="6" spans="1:4">
      <c r="A6" s="4" t="s">
        <v>546</v>
      </c>
      <c r="B6" s="6" t="n">
        <v>244</v>
      </c>
      <c r="C6" s="6" t="n">
        <v>272</v>
      </c>
      <c r="D6" s="8" t="n">
        <v>228</v>
      </c>
    </row>
    <row r="7" spans="1:4">
      <c r="A7" s="4" t="s">
        <v>547</v>
      </c>
      <c r="B7" s="6" t="n">
        <v>241</v>
      </c>
      <c r="C7" s="6" t="n">
        <v>662</v>
      </c>
    </row>
    <row r="8" spans="1:4">
      <c r="A8" s="4" t="s">
        <v>548</v>
      </c>
      <c r="B8" s="6" t="n">
        <v>175</v>
      </c>
      <c r="C8" s="6" t="n">
        <v>211</v>
      </c>
    </row>
    <row r="9" spans="1:4">
      <c r="A9" s="4" t="s">
        <v>549</v>
      </c>
      <c r="B9" s="6" t="n">
        <v>113</v>
      </c>
      <c r="C9" s="6" t="n">
        <v>126</v>
      </c>
    </row>
    <row r="10" spans="1:4">
      <c r="A10" s="4" t="s">
        <v>550</v>
      </c>
      <c r="B10" s="6" t="n">
        <v>73</v>
      </c>
      <c r="C10" s="6" t="n">
        <v>97</v>
      </c>
    </row>
    <row r="11" spans="1:4">
      <c r="A11" s="4" t="s">
        <v>148</v>
      </c>
      <c r="B11" s="6" t="n">
        <v>8</v>
      </c>
      <c r="C11" s="6" t="n">
        <v>11</v>
      </c>
    </row>
    <row r="12" spans="1:4">
      <c r="A12" s="4" t="s">
        <v>119</v>
      </c>
      <c r="B12" s="6" t="n">
        <v>294</v>
      </c>
      <c r="C12" s="6" t="n">
        <v>324</v>
      </c>
    </row>
    <row r="13" spans="1:4">
      <c r="A13" s="4" t="s">
        <v>79</v>
      </c>
      <c r="B13" s="8" t="n">
        <v>2284</v>
      </c>
      <c r="C13" s="8" t="n">
        <v>35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8" t="n">
        <v>9082</v>
      </c>
      <c r="C3" s="8" t="n">
        <v>10442</v>
      </c>
    </row>
    <row r="4" spans="1:3">
      <c r="A4" s="4" t="s">
        <v>554</v>
      </c>
      <c r="B4" s="6" t="n">
        <v>4080</v>
      </c>
      <c r="C4" s="6" t="n">
        <v>4699</v>
      </c>
    </row>
    <row r="5" spans="1:3">
      <c r="A5" s="4" t="s">
        <v>555</v>
      </c>
      <c r="B5" s="6" t="n">
        <v>13162</v>
      </c>
      <c r="C5" s="6" t="n">
        <v>15141</v>
      </c>
    </row>
    <row r="6" spans="1:3">
      <c r="A6" s="4" t="s">
        <v>556</v>
      </c>
      <c r="B6" s="6" t="n">
        <v>12697</v>
      </c>
      <c r="C6" s="6" t="n">
        <v>15038</v>
      </c>
    </row>
    <row r="7" spans="1:3">
      <c r="A7" s="4" t="s">
        <v>557</v>
      </c>
      <c r="B7" s="6" t="n">
        <v>465</v>
      </c>
      <c r="C7" s="6" t="n">
        <v>103</v>
      </c>
    </row>
    <row r="8" spans="1:3">
      <c r="A8" s="4" t="s">
        <v>558</v>
      </c>
      <c r="B8" s="6" t="n">
        <v>1250</v>
      </c>
      <c r="C8" s="6" t="n">
        <v>1878</v>
      </c>
    </row>
    <row r="9" spans="1:3">
      <c r="A9" s="4" t="s">
        <v>559</v>
      </c>
      <c r="B9" s="6" t="n">
        <v>-785</v>
      </c>
      <c r="C9" s="6" t="n">
        <v>-1775</v>
      </c>
    </row>
    <row r="10" spans="1:3">
      <c r="A10" s="4" t="s">
        <v>557</v>
      </c>
      <c r="B10" s="8" t="n">
        <v>465</v>
      </c>
      <c r="C10" s="8" t="n">
        <v>1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2</v>
      </c>
    </row>
    <row r="2" spans="1:3">
      <c r="A2" s="3" t="s">
        <v>561</v>
      </c>
    </row>
    <row r="3" spans="1:3">
      <c r="A3" s="4" t="s">
        <v>119</v>
      </c>
      <c r="B3" s="8" t="n">
        <v>45</v>
      </c>
      <c r="C3" s="8" t="n">
        <v>23</v>
      </c>
    </row>
    <row r="4" spans="1:3">
      <c r="A4" s="4" t="s">
        <v>562</v>
      </c>
      <c r="B4" s="6" t="n">
        <v>3930</v>
      </c>
      <c r="C4" s="6" t="n">
        <v>3166</v>
      </c>
    </row>
    <row r="5" spans="1:3">
      <c r="A5" s="4" t="s">
        <v>563</v>
      </c>
      <c r="B5" s="6" t="n">
        <v>2</v>
      </c>
      <c r="C5" s="6" t="n">
        <v>152</v>
      </c>
    </row>
    <row r="6" spans="1:3">
      <c r="A6" s="4" t="s">
        <v>54</v>
      </c>
      <c r="B6" s="6" t="n">
        <v>3928</v>
      </c>
      <c r="C6" s="6" t="n">
        <v>3014</v>
      </c>
    </row>
    <row r="7" spans="1:3">
      <c r="A7" s="4" t="s">
        <v>562</v>
      </c>
      <c r="B7" s="6" t="n">
        <v>3930</v>
      </c>
      <c r="C7" s="6" t="n">
        <v>3166</v>
      </c>
    </row>
    <row r="8" spans="1:3">
      <c r="A8" s="4" t="s">
        <v>564</v>
      </c>
    </row>
    <row r="9" spans="1:3">
      <c r="A9" s="3" t="s">
        <v>561</v>
      </c>
    </row>
    <row r="10" spans="1:3">
      <c r="A10" s="4" t="s">
        <v>565</v>
      </c>
      <c r="B10" s="6" t="n">
        <v>893</v>
      </c>
    </row>
    <row r="11" spans="1:3">
      <c r="A11" s="4" t="s">
        <v>566</v>
      </c>
    </row>
    <row r="12" spans="1:3">
      <c r="A12" s="3" t="s">
        <v>561</v>
      </c>
    </row>
    <row r="13" spans="1:3">
      <c r="A13" s="4" t="s">
        <v>567</v>
      </c>
      <c r="C13" s="6" t="n">
        <v>151</v>
      </c>
    </row>
    <row r="14" spans="1:3">
      <c r="A14" s="4" t="s">
        <v>568</v>
      </c>
    </row>
    <row r="15" spans="1:3">
      <c r="A15" s="3" t="s">
        <v>561</v>
      </c>
    </row>
    <row r="16" spans="1:3">
      <c r="A16" s="4" t="s">
        <v>567</v>
      </c>
      <c r="B16" s="6" t="n">
        <v>500</v>
      </c>
      <c r="C16" s="6" t="n">
        <v>500</v>
      </c>
    </row>
    <row r="17" spans="1:3">
      <c r="A17" s="4" t="s">
        <v>569</v>
      </c>
    </row>
    <row r="18" spans="1:3">
      <c r="A18" s="3" t="s">
        <v>561</v>
      </c>
    </row>
    <row r="19" spans="1:3">
      <c r="A19" s="4" t="s">
        <v>567</v>
      </c>
      <c r="B19" s="6" t="n">
        <v>1396</v>
      </c>
      <c r="C19" s="6" t="n">
        <v>1396</v>
      </c>
    </row>
    <row r="20" spans="1:3">
      <c r="A20" s="4" t="s">
        <v>570</v>
      </c>
    </row>
    <row r="21" spans="1:3">
      <c r="A21" s="3" t="s">
        <v>561</v>
      </c>
    </row>
    <row r="22" spans="1:3">
      <c r="A22" s="4" t="s">
        <v>567</v>
      </c>
      <c r="B22" s="8" t="n">
        <v>1096</v>
      </c>
      <c r="C22" s="8" t="n">
        <v>109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571</v>
      </c>
      <c r="B1" s="2" t="s">
        <v>1</v>
      </c>
    </row>
    <row r="2" spans="1:4">
      <c r="B2" s="2" t="s">
        <v>2</v>
      </c>
      <c r="C2" s="2" t="s">
        <v>32</v>
      </c>
      <c r="D2" s="2" t="s">
        <v>572</v>
      </c>
    </row>
    <row r="3" spans="1:4">
      <c r="A3" s="4" t="s">
        <v>566</v>
      </c>
    </row>
    <row r="4" spans="1:4">
      <c r="A4" s="3" t="s">
        <v>561</v>
      </c>
    </row>
    <row r="5" spans="1:4">
      <c r="A5" s="4" t="s">
        <v>573</v>
      </c>
      <c r="B5" s="4" t="s">
        <v>574</v>
      </c>
      <c r="C5" s="4" t="s">
        <v>574</v>
      </c>
      <c r="D5" s="4" t="s">
        <v>574</v>
      </c>
    </row>
    <row r="6" spans="1:4">
      <c r="A6" s="4" t="s">
        <v>575</v>
      </c>
      <c r="B6" s="4" t="s">
        <v>576</v>
      </c>
      <c r="C6" s="4" t="s">
        <v>576</v>
      </c>
    </row>
    <row r="7" spans="1:4">
      <c r="A7" s="4" t="s">
        <v>568</v>
      </c>
    </row>
    <row r="8" spans="1:4">
      <c r="A8" s="3" t="s">
        <v>561</v>
      </c>
    </row>
    <row r="9" spans="1:4">
      <c r="A9" s="4" t="s">
        <v>573</v>
      </c>
      <c r="B9" s="4" t="s">
        <v>577</v>
      </c>
      <c r="C9" s="4" t="s">
        <v>577</v>
      </c>
    </row>
    <row r="10" spans="1:4">
      <c r="A10" s="4" t="s">
        <v>575</v>
      </c>
      <c r="B10" s="4" t="s">
        <v>578</v>
      </c>
      <c r="C10" s="4" t="s">
        <v>578</v>
      </c>
    </row>
    <row r="11" spans="1:4">
      <c r="A11" s="4" t="s">
        <v>569</v>
      </c>
    </row>
    <row r="12" spans="1:4">
      <c r="A12" s="3" t="s">
        <v>561</v>
      </c>
    </row>
    <row r="13" spans="1:4">
      <c r="A13" s="4" t="s">
        <v>573</v>
      </c>
      <c r="B13" s="4" t="s">
        <v>579</v>
      </c>
      <c r="C13" s="4" t="s">
        <v>579</v>
      </c>
    </row>
    <row r="14" spans="1:4">
      <c r="A14" s="4" t="s">
        <v>575</v>
      </c>
      <c r="B14" s="4" t="s">
        <v>580</v>
      </c>
      <c r="C14" s="4" t="s">
        <v>580</v>
      </c>
    </row>
    <row r="15" spans="1:4">
      <c r="A15" s="4" t="s">
        <v>570</v>
      </c>
    </row>
    <row r="16" spans="1:4">
      <c r="A16" s="3" t="s">
        <v>561</v>
      </c>
    </row>
    <row r="17" spans="1:4">
      <c r="A17" s="4" t="s">
        <v>573</v>
      </c>
      <c r="B17" s="4" t="s">
        <v>581</v>
      </c>
      <c r="C17" s="4" t="s">
        <v>581</v>
      </c>
    </row>
    <row r="18" spans="1:4">
      <c r="A18" s="4" t="s">
        <v>575</v>
      </c>
      <c r="B18" s="4" t="s">
        <v>582</v>
      </c>
      <c r="C18" s="4" t="s">
        <v>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3</v>
      </c>
      <c r="B1" s="2" t="s">
        <v>2</v>
      </c>
      <c r="C1" s="2" t="s">
        <v>32</v>
      </c>
    </row>
    <row r="2" spans="1:3">
      <c r="A2" s="3" t="s">
        <v>201</v>
      </c>
    </row>
    <row r="3" spans="1:3">
      <c r="A3" s="6" t="n">
        <v>2016</v>
      </c>
      <c r="B3" s="8" t="n">
        <v>2</v>
      </c>
    </row>
    <row r="4" spans="1:3">
      <c r="A4" s="6" t="n">
        <v>2017</v>
      </c>
      <c r="B4" s="6" t="n">
        <v>506</v>
      </c>
    </row>
    <row r="5" spans="1:3">
      <c r="A5" s="6" t="n">
        <v>2018</v>
      </c>
      <c r="B5" s="6" t="n">
        <v>898</v>
      </c>
    </row>
    <row r="6" spans="1:3">
      <c r="A6" s="6" t="n">
        <v>2019</v>
      </c>
      <c r="B6" s="6" t="n">
        <v>5</v>
      </c>
    </row>
    <row r="7" spans="1:3">
      <c r="A7" s="6" t="n">
        <v>2020</v>
      </c>
      <c r="B7" s="6" t="n">
        <v>5</v>
      </c>
    </row>
    <row r="8" spans="1:3">
      <c r="A8" s="4" t="s">
        <v>584</v>
      </c>
      <c r="B8" s="6" t="n">
        <v>2514</v>
      </c>
    </row>
    <row r="9" spans="1:3">
      <c r="A9" s="4" t="s">
        <v>562</v>
      </c>
      <c r="B9" s="8" t="n">
        <v>3930</v>
      </c>
      <c r="C9" s="8" t="n">
        <v>31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36"/>
    <col customWidth="1" max="5" min="5" width="15"/>
  </cols>
  <sheetData>
    <row r="1" spans="1:5">
      <c r="A1" s="1" t="s">
        <v>585</v>
      </c>
      <c r="B1" s="2" t="s">
        <v>572</v>
      </c>
      <c r="C1" s="2" t="s">
        <v>4</v>
      </c>
      <c r="D1" s="2" t="s">
        <v>2</v>
      </c>
      <c r="E1" s="2" t="s">
        <v>32</v>
      </c>
    </row>
    <row r="2" spans="1:5">
      <c r="A2" s="3" t="s">
        <v>561</v>
      </c>
    </row>
    <row r="3" spans="1:5">
      <c r="A3" s="4" t="s">
        <v>586</v>
      </c>
      <c r="D3" s="8" t="n">
        <v>0</v>
      </c>
    </row>
    <row r="4" spans="1:5">
      <c r="A4" s="4" t="s">
        <v>587</v>
      </c>
      <c r="D4" s="8" t="n">
        <v>3607000000</v>
      </c>
    </row>
    <row r="5" spans="1:5">
      <c r="A5" s="4" t="s">
        <v>588</v>
      </c>
      <c r="D5" s="4" t="s">
        <v>589</v>
      </c>
    </row>
    <row r="6" spans="1:5">
      <c r="A6" s="4" t="s">
        <v>590</v>
      </c>
      <c r="D6" s="8" t="n">
        <v>2378000000</v>
      </c>
    </row>
    <row r="7" spans="1:5">
      <c r="A7" s="4" t="s">
        <v>591</v>
      </c>
      <c r="D7" s="6" t="n">
        <v>2551000000</v>
      </c>
      <c r="E7" s="8" t="n">
        <v>2974000000</v>
      </c>
    </row>
    <row r="8" spans="1:5">
      <c r="A8" s="4" t="s">
        <v>592</v>
      </c>
      <c r="D8" s="8" t="n">
        <v>3930000000</v>
      </c>
      <c r="E8" s="8" t="n">
        <v>3166000000</v>
      </c>
    </row>
    <row r="9" spans="1:5">
      <c r="A9" s="4" t="s">
        <v>593</v>
      </c>
    </row>
    <row r="10" spans="1:5">
      <c r="A10" s="3" t="s">
        <v>561</v>
      </c>
    </row>
    <row r="11" spans="1:5">
      <c r="A11" s="4" t="s">
        <v>594</v>
      </c>
      <c r="D11" s="4" t="s">
        <v>595</v>
      </c>
    </row>
    <row r="12" spans="1:5">
      <c r="A12" s="4" t="s">
        <v>596</v>
      </c>
      <c r="D12" s="4" t="s">
        <v>597</v>
      </c>
    </row>
    <row r="13" spans="1:5">
      <c r="A13" s="4" t="s">
        <v>566</v>
      </c>
    </row>
    <row r="14" spans="1:5">
      <c r="A14" s="3" t="s">
        <v>561</v>
      </c>
    </row>
    <row r="15" spans="1:5">
      <c r="A15" s="4" t="s">
        <v>598</v>
      </c>
      <c r="B15" s="8" t="n">
        <v>151000000</v>
      </c>
    </row>
    <row r="16" spans="1:5">
      <c r="A16" s="4" t="s">
        <v>573</v>
      </c>
      <c r="B16" s="4" t="s">
        <v>574</v>
      </c>
      <c r="D16" s="4" t="s">
        <v>574</v>
      </c>
      <c r="E16" s="4" t="s">
        <v>574</v>
      </c>
    </row>
    <row r="17" spans="1:5">
      <c r="A17" s="4" t="s">
        <v>564</v>
      </c>
    </row>
    <row r="18" spans="1:5">
      <c r="A18" s="3" t="s">
        <v>561</v>
      </c>
    </row>
    <row r="19" spans="1:5">
      <c r="A19" s="4" t="s">
        <v>599</v>
      </c>
      <c r="C19" s="8" t="n">
        <v>4500000000</v>
      </c>
    </row>
    <row r="20" spans="1:5">
      <c r="A20" s="4" t="s">
        <v>600</v>
      </c>
      <c r="C20" s="8" t="n">
        <v>1000000000</v>
      </c>
    </row>
    <row r="21" spans="1:5">
      <c r="A21" s="4" t="s">
        <v>601</v>
      </c>
      <c r="D21" s="8" t="n">
        <v>893000000</v>
      </c>
    </row>
    <row r="22" spans="1:5">
      <c r="A22" s="4" t="s">
        <v>602</v>
      </c>
    </row>
    <row r="23" spans="1:5">
      <c r="A23" s="3" t="s">
        <v>561</v>
      </c>
    </row>
    <row r="24" spans="1:5">
      <c r="A24" s="4" t="s">
        <v>603</v>
      </c>
      <c r="C24" s="4" t="s">
        <v>379</v>
      </c>
    </row>
    <row r="25" spans="1:5">
      <c r="A25" s="4" t="s">
        <v>604</v>
      </c>
    </row>
    <row r="26" spans="1:5">
      <c r="A26" s="3" t="s">
        <v>561</v>
      </c>
    </row>
    <row r="27" spans="1:5">
      <c r="A27" s="4" t="s">
        <v>592</v>
      </c>
      <c r="D27" s="8" t="n">
        <v>2992000000</v>
      </c>
      <c r="E27" s="8" t="n">
        <v>3143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605</v>
      </c>
      <c r="B1" s="2" t="s">
        <v>1</v>
      </c>
    </row>
    <row r="2" spans="1:4">
      <c r="B2" s="2" t="s">
        <v>606</v>
      </c>
      <c r="C2" s="2" t="s">
        <v>453</v>
      </c>
      <c r="D2" s="2" t="s">
        <v>498</v>
      </c>
    </row>
    <row r="3" spans="1:4">
      <c r="A3" s="3" t="s">
        <v>607</v>
      </c>
    </row>
    <row r="4" spans="1:4">
      <c r="A4" s="4" t="s">
        <v>608</v>
      </c>
      <c r="B4" s="8" t="n">
        <v>95</v>
      </c>
      <c r="C4" s="8" t="n">
        <v>115</v>
      </c>
      <c r="D4" s="8" t="n">
        <v>96</v>
      </c>
    </row>
    <row r="5" spans="1:4">
      <c r="A5" s="4" t="s">
        <v>609</v>
      </c>
      <c r="B5" s="6" t="n">
        <v>5</v>
      </c>
      <c r="C5" s="8" t="n">
        <v>7</v>
      </c>
      <c r="D5" s="8" t="n">
        <v>10</v>
      </c>
    </row>
    <row r="6" spans="1:4">
      <c r="A6" s="4" t="s">
        <v>610</v>
      </c>
      <c r="B6" s="8" t="n">
        <v>35</v>
      </c>
    </row>
    <row r="7" spans="1:4">
      <c r="A7" s="4" t="s">
        <v>611</v>
      </c>
      <c r="B7" s="4" t="s">
        <v>379</v>
      </c>
    </row>
    <row r="8" spans="1:4">
      <c r="A8" s="4" t="s">
        <v>612</v>
      </c>
      <c r="B8" s="8" t="n">
        <v>370</v>
      </c>
    </row>
    <row r="9" spans="1:4">
      <c r="A9" s="4" t="s">
        <v>613</v>
      </c>
    </row>
    <row r="10" spans="1:4">
      <c r="A10" s="3" t="s">
        <v>607</v>
      </c>
    </row>
    <row r="11" spans="1:4">
      <c r="A11" s="4" t="s">
        <v>614</v>
      </c>
      <c r="B11" s="6" t="n">
        <v>1900</v>
      </c>
    </row>
    <row r="12" spans="1:4">
      <c r="A12" s="4" t="s">
        <v>615</v>
      </c>
      <c r="B12" s="6" t="n">
        <v>75</v>
      </c>
    </row>
    <row r="13" spans="1:4">
      <c r="A13" s="4" t="s">
        <v>616</v>
      </c>
    </row>
    <row r="14" spans="1:4">
      <c r="A14" s="3" t="s">
        <v>607</v>
      </c>
    </row>
    <row r="15" spans="1:4">
      <c r="A15" s="4" t="s">
        <v>617</v>
      </c>
      <c r="B15" s="6" t="n">
        <v>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8" t="n">
        <v>660</v>
      </c>
    </row>
    <row r="5" spans="1:3">
      <c r="A5" s="4" t="s">
        <v>621</v>
      </c>
      <c r="B5" s="6" t="n">
        <v>601</v>
      </c>
      <c r="C5" s="8" t="n">
        <v>660</v>
      </c>
    </row>
    <row r="6" spans="1:3">
      <c r="A6" s="4" t="s">
        <v>622</v>
      </c>
    </row>
    <row r="7" spans="1:3">
      <c r="A7" s="3" t="s">
        <v>619</v>
      </c>
    </row>
    <row r="8" spans="1:3">
      <c r="A8" s="4" t="s">
        <v>623</v>
      </c>
      <c r="B8" s="6" t="n">
        <v>792</v>
      </c>
      <c r="C8" s="6" t="n">
        <v>846</v>
      </c>
    </row>
    <row r="9" spans="1:3">
      <c r="A9" s="4" t="s">
        <v>624</v>
      </c>
      <c r="B9" s="6" t="n">
        <v>6</v>
      </c>
      <c r="C9" s="6" t="n">
        <v>8</v>
      </c>
    </row>
    <row r="10" spans="1:3">
      <c r="A10" s="4" t="s">
        <v>625</v>
      </c>
      <c r="B10" s="6" t="n">
        <v>26</v>
      </c>
      <c r="C10" s="6" t="n">
        <v>35</v>
      </c>
    </row>
    <row r="11" spans="1:3">
      <c r="A11" s="4" t="s">
        <v>626</v>
      </c>
      <c r="B11" s="6" t="n">
        <v>-38</v>
      </c>
      <c r="C11" s="6" t="n">
        <v>116</v>
      </c>
    </row>
    <row r="12" spans="1:3">
      <c r="A12" s="4" t="s">
        <v>627</v>
      </c>
      <c r="B12" s="6" t="n">
        <v>-34</v>
      </c>
      <c r="C12" s="6" t="n">
        <v>-43</v>
      </c>
    </row>
    <row r="13" spans="1:3">
      <c r="A13" s="4" t="s">
        <v>628</v>
      </c>
      <c r="B13" s="6" t="n">
        <v>-33</v>
      </c>
      <c r="C13" s="6" t="n">
        <v>-51</v>
      </c>
    </row>
    <row r="14" spans="1:3">
      <c r="A14" s="4" t="s">
        <v>629</v>
      </c>
      <c r="C14" s="6" t="n">
        <v>-118</v>
      </c>
    </row>
    <row r="15" spans="1:3">
      <c r="A15" s="4" t="s">
        <v>630</v>
      </c>
      <c r="B15" s="6" t="n">
        <v>-16</v>
      </c>
      <c r="C15" s="6" t="n">
        <v>-1</v>
      </c>
    </row>
    <row r="16" spans="1:3">
      <c r="A16" s="4" t="s">
        <v>631</v>
      </c>
      <c r="B16" s="6" t="n">
        <v>703</v>
      </c>
      <c r="C16" s="6" t="n">
        <v>792</v>
      </c>
    </row>
    <row r="17" spans="1:3">
      <c r="A17" s="4" t="s">
        <v>620</v>
      </c>
      <c r="B17" s="6" t="n">
        <v>660</v>
      </c>
      <c r="C17" s="6" t="n">
        <v>706</v>
      </c>
    </row>
    <row r="18" spans="1:3">
      <c r="A18" s="4" t="s">
        <v>632</v>
      </c>
      <c r="B18" s="6" t="n">
        <v>3</v>
      </c>
      <c r="C18" s="6" t="n">
        <v>68</v>
      </c>
    </row>
    <row r="19" spans="1:3">
      <c r="A19" s="4" t="s">
        <v>627</v>
      </c>
      <c r="B19" s="6" t="n">
        <v>-34</v>
      </c>
      <c r="C19" s="6" t="n">
        <v>-43</v>
      </c>
    </row>
    <row r="20" spans="1:3">
      <c r="A20" s="4" t="s">
        <v>633</v>
      </c>
      <c r="B20" s="6" t="n">
        <v>12</v>
      </c>
      <c r="C20" s="6" t="n">
        <v>21</v>
      </c>
    </row>
    <row r="21" spans="1:3">
      <c r="A21" s="4" t="s">
        <v>634</v>
      </c>
      <c r="B21" s="6" t="n">
        <v>-23</v>
      </c>
      <c r="C21" s="6" t="n">
        <v>-31</v>
      </c>
    </row>
    <row r="22" spans="1:3">
      <c r="A22" s="4" t="s">
        <v>629</v>
      </c>
      <c r="B22" s="6" t="n">
        <v>-17</v>
      </c>
      <c r="C22" s="6" t="n">
        <v>-61</v>
      </c>
    </row>
    <row r="23" spans="1:3">
      <c r="A23" s="4" t="s">
        <v>621</v>
      </c>
      <c r="B23" s="6" t="n">
        <v>601</v>
      </c>
      <c r="C23" s="6" t="n">
        <v>660</v>
      </c>
    </row>
    <row r="24" spans="1:3">
      <c r="A24" s="4" t="s">
        <v>635</v>
      </c>
      <c r="B24" s="6" t="n">
        <v>-102</v>
      </c>
      <c r="C24" s="6" t="n">
        <v>-132</v>
      </c>
    </row>
    <row r="25" spans="1:3">
      <c r="A25" s="4" t="s">
        <v>636</v>
      </c>
      <c r="B25" s="6" t="n">
        <v>685</v>
      </c>
      <c r="C25" s="6" t="n">
        <v>764</v>
      </c>
    </row>
    <row r="26" spans="1:3">
      <c r="A26" s="4" t="s">
        <v>637</v>
      </c>
    </row>
    <row r="27" spans="1:3">
      <c r="A27" s="3" t="s">
        <v>619</v>
      </c>
    </row>
    <row r="28" spans="1:3">
      <c r="A28" s="4" t="s">
        <v>623</v>
      </c>
      <c r="B28" s="6" t="n">
        <v>53</v>
      </c>
      <c r="C28" s="6" t="n">
        <v>45</v>
      </c>
    </row>
    <row r="29" spans="1:3">
      <c r="A29" s="4" t="s">
        <v>625</v>
      </c>
      <c r="B29" s="6" t="n">
        <v>3</v>
      </c>
      <c r="C29" s="6" t="n">
        <v>2</v>
      </c>
    </row>
    <row r="30" spans="1:3">
      <c r="A30" s="4" t="s">
        <v>626</v>
      </c>
      <c r="B30" s="6" t="n">
        <v>-7</v>
      </c>
      <c r="C30" s="6" t="n">
        <v>15</v>
      </c>
    </row>
    <row r="31" spans="1:3">
      <c r="A31" s="4" t="s">
        <v>627</v>
      </c>
      <c r="B31" s="6" t="n">
        <v>-5</v>
      </c>
      <c r="C31" s="6" t="n">
        <v>-4</v>
      </c>
    </row>
    <row r="32" spans="1:3">
      <c r="A32" s="4" t="s">
        <v>638</v>
      </c>
      <c r="B32" s="6" t="n">
        <v>1</v>
      </c>
      <c r="C32" s="6" t="n">
        <v>1</v>
      </c>
    </row>
    <row r="33" spans="1:3">
      <c r="A33" s="4" t="s">
        <v>629</v>
      </c>
      <c r="C33" s="6" t="n">
        <v>-6</v>
      </c>
    </row>
    <row r="34" spans="1:3">
      <c r="A34" s="4" t="s">
        <v>119</v>
      </c>
      <c r="B34" s="6" t="n">
        <v>45</v>
      </c>
    </row>
    <row r="35" spans="1:3">
      <c r="A35" s="4" t="s">
        <v>631</v>
      </c>
      <c r="B35" s="6" t="n">
        <v>90</v>
      </c>
      <c r="C35" s="6" t="n">
        <v>53</v>
      </c>
    </row>
    <row r="36" spans="1:3">
      <c r="A36" s="4" t="s">
        <v>627</v>
      </c>
      <c r="B36" s="6" t="n">
        <v>-5</v>
      </c>
      <c r="C36" s="6" t="n">
        <v>-4</v>
      </c>
    </row>
    <row r="37" spans="1:3">
      <c r="A37" s="4" t="s">
        <v>633</v>
      </c>
      <c r="B37" s="6" t="n">
        <v>4</v>
      </c>
      <c r="C37" s="6" t="n">
        <v>3</v>
      </c>
    </row>
    <row r="38" spans="1:3">
      <c r="A38" s="4" t="s">
        <v>638</v>
      </c>
      <c r="B38" s="6" t="n">
        <v>1</v>
      </c>
      <c r="C38" s="6" t="n">
        <v>1</v>
      </c>
    </row>
    <row r="39" spans="1:3">
      <c r="A39" s="4" t="s">
        <v>635</v>
      </c>
      <c r="B39" s="8" t="n">
        <v>-90</v>
      </c>
      <c r="C39" s="8" t="n">
        <v>-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9</v>
      </c>
      <c r="B1" s="2" t="s">
        <v>1</v>
      </c>
    </row>
    <row r="2" spans="1:3">
      <c r="B2" s="2" t="s">
        <v>2</v>
      </c>
      <c r="C2" s="2" t="s">
        <v>32</v>
      </c>
    </row>
    <row r="3" spans="1:3">
      <c r="A3" s="4" t="s">
        <v>640</v>
      </c>
    </row>
    <row r="4" spans="1:3">
      <c r="A4" s="3" t="s">
        <v>619</v>
      </c>
    </row>
    <row r="5" spans="1:3">
      <c r="A5" s="4" t="s">
        <v>641</v>
      </c>
      <c r="B5" s="4" t="s">
        <v>642</v>
      </c>
      <c r="C5" s="4" t="s">
        <v>642</v>
      </c>
    </row>
    <row r="6" spans="1:3">
      <c r="A6" s="4" t="s">
        <v>643</v>
      </c>
      <c r="B6" s="4" t="s">
        <v>644</v>
      </c>
      <c r="C6" s="4" t="s">
        <v>644</v>
      </c>
    </row>
    <row r="7" spans="1:3">
      <c r="A7" s="4" t="s">
        <v>645</v>
      </c>
    </row>
    <row r="8" spans="1:3">
      <c r="A8" s="3" t="s">
        <v>619</v>
      </c>
    </row>
    <row r="9" spans="1:3">
      <c r="A9" s="4" t="s">
        <v>641</v>
      </c>
      <c r="B9" s="4" t="s">
        <v>646</v>
      </c>
      <c r="C9" s="4" t="s">
        <v>646</v>
      </c>
    </row>
    <row r="10" spans="1:3">
      <c r="A10" s="4" t="s">
        <v>643</v>
      </c>
      <c r="B10" s="4" t="s">
        <v>647</v>
      </c>
      <c r="C10" s="4" t="s">
        <v>647</v>
      </c>
    </row>
    <row r="11" spans="1:3">
      <c r="A11" s="4" t="s">
        <v>648</v>
      </c>
      <c r="B11" s="4" t="s">
        <v>649</v>
      </c>
      <c r="C11" s="4" t="s">
        <v>649</v>
      </c>
    </row>
    <row r="12" spans="1:3">
      <c r="A12" s="4" t="s">
        <v>650</v>
      </c>
      <c r="B12" s="4" t="s">
        <v>651</v>
      </c>
      <c r="C12" s="4" t="s">
        <v>6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5</v>
      </c>
    </row>
    <row r="3" spans="1:4">
      <c r="A3" s="4" t="s">
        <v>640</v>
      </c>
    </row>
    <row r="4" spans="1:4">
      <c r="A4" s="3" t="s">
        <v>619</v>
      </c>
    </row>
    <row r="5" spans="1:4">
      <c r="A5" s="4" t="s">
        <v>653</v>
      </c>
      <c r="D5" s="4" t="s">
        <v>654</v>
      </c>
    </row>
    <row r="6" spans="1:4">
      <c r="A6" s="4" t="s">
        <v>641</v>
      </c>
      <c r="B6" s="4" t="s">
        <v>655</v>
      </c>
      <c r="C6" s="4" t="s">
        <v>656</v>
      </c>
    </row>
    <row r="7" spans="1:4">
      <c r="A7" s="4" t="s">
        <v>643</v>
      </c>
      <c r="B7" s="4" t="s">
        <v>651</v>
      </c>
      <c r="C7" s="4" t="s">
        <v>657</v>
      </c>
    </row>
    <row r="8" spans="1:4">
      <c r="A8" s="4" t="s">
        <v>658</v>
      </c>
      <c r="B8" s="4" t="s">
        <v>659</v>
      </c>
      <c r="C8" s="4" t="s">
        <v>660</v>
      </c>
      <c r="D8" s="4" t="s">
        <v>661</v>
      </c>
    </row>
    <row r="9" spans="1:4">
      <c r="A9" s="4" t="s">
        <v>645</v>
      </c>
    </row>
    <row r="10" spans="1:4">
      <c r="A10" s="3" t="s">
        <v>619</v>
      </c>
    </row>
    <row r="11" spans="1:4">
      <c r="A11" s="4" t="s">
        <v>641</v>
      </c>
      <c r="B11" s="4" t="s">
        <v>662</v>
      </c>
      <c r="C11" s="4" t="s">
        <v>663</v>
      </c>
      <c r="D11" s="4" t="s">
        <v>664</v>
      </c>
    </row>
    <row r="12" spans="1:4">
      <c r="A12" s="4" t="s">
        <v>643</v>
      </c>
      <c r="B12" s="4" t="s">
        <v>655</v>
      </c>
      <c r="C12" s="4" t="s">
        <v>665</v>
      </c>
      <c r="D12" s="4" t="s">
        <v>665</v>
      </c>
    </row>
    <row r="13" spans="1:4">
      <c r="A13" s="4" t="s">
        <v>648</v>
      </c>
      <c r="B13" s="4" t="s">
        <v>649</v>
      </c>
      <c r="C13" s="4" t="s">
        <v>649</v>
      </c>
      <c r="D13" s="4" t="s">
        <v>649</v>
      </c>
    </row>
    <row r="14" spans="1:4">
      <c r="A14" s="4" t="s">
        <v>650</v>
      </c>
      <c r="B14" s="4" t="s">
        <v>651</v>
      </c>
      <c r="C14" s="4" t="s">
        <v>665</v>
      </c>
      <c r="D14" s="4" t="s">
        <v>666</v>
      </c>
    </row>
    <row r="15" spans="1:4">
      <c r="A15" s="4" t="s">
        <v>667</v>
      </c>
      <c r="B15" s="4" t="s">
        <v>668</v>
      </c>
      <c r="C15" s="4" t="s">
        <v>663</v>
      </c>
      <c r="D15" s="4" t="s">
        <v>663</v>
      </c>
    </row>
    <row r="16" spans="1:4">
      <c r="A16" s="4" t="s">
        <v>669</v>
      </c>
      <c r="B16" s="4" t="s">
        <v>670</v>
      </c>
      <c r="C16" s="4" t="s">
        <v>671</v>
      </c>
      <c r="D16" s="4" t="s">
        <v>6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34"/>
    <col customWidth="1" max="7" min="7" width="44"/>
    <col customWidth="1" max="8" min="8" width="34"/>
  </cols>
  <sheetData>
    <row r="1" spans="1:8">
      <c r="A1" s="1" t="s">
        <v>150</v>
      </c>
      <c r="B1" s="2" t="s">
        <v>79</v>
      </c>
      <c r="C1" s="2" t="s">
        <v>151</v>
      </c>
      <c r="D1" s="2" t="s">
        <v>152</v>
      </c>
      <c r="E1" s="2" t="s">
        <v>153</v>
      </c>
      <c r="F1" s="2" t="s">
        <v>154</v>
      </c>
      <c r="G1" s="2" t="s">
        <v>155</v>
      </c>
      <c r="H1" s="2" t="s">
        <v>156</v>
      </c>
    </row>
    <row r="2" spans="1:8">
      <c r="A2" s="4" t="s">
        <v>157</v>
      </c>
      <c r="B2" s="8" t="n">
        <v>20356</v>
      </c>
      <c r="C2" s="8" t="n">
        <v>4</v>
      </c>
      <c r="D2" s="8" t="n">
        <v>8743</v>
      </c>
      <c r="E2" s="8" t="n">
        <v>107</v>
      </c>
      <c r="F2" s="8" t="n">
        <v>11385</v>
      </c>
      <c r="G2" s="8" t="n">
        <v>20239</v>
      </c>
      <c r="H2" s="8" t="n">
        <v>117</v>
      </c>
    </row>
    <row r="3" spans="1:8">
      <c r="A3" s="4" t="s">
        <v>158</v>
      </c>
      <c r="C3" s="6" t="n">
        <v>427</v>
      </c>
    </row>
    <row r="4" spans="1:8">
      <c r="A4" s="4" t="s">
        <v>95</v>
      </c>
      <c r="B4" s="6" t="n">
        <v>2328</v>
      </c>
      <c r="F4" s="6" t="n">
        <v>2327</v>
      </c>
      <c r="G4" s="6" t="n">
        <v>2327</v>
      </c>
      <c r="H4" s="6" t="n">
        <v>1</v>
      </c>
    </row>
    <row r="5" spans="1:8">
      <c r="A5" s="4" t="s">
        <v>159</v>
      </c>
      <c r="B5" s="6" t="n">
        <v>-111</v>
      </c>
      <c r="E5" s="6" t="n">
        <v>-111</v>
      </c>
      <c r="G5" s="6" t="n">
        <v>-111</v>
      </c>
    </row>
    <row r="6" spans="1:8">
      <c r="A6" s="4" t="s">
        <v>160</v>
      </c>
      <c r="B6" s="6" t="n">
        <v>-389</v>
      </c>
      <c r="F6" s="6" t="n">
        <v>-389</v>
      </c>
      <c r="G6" s="6" t="n">
        <v>-389</v>
      </c>
    </row>
    <row r="7" spans="1:8">
      <c r="A7" s="4" t="s">
        <v>161</v>
      </c>
      <c r="B7" s="6" t="n">
        <v>-3</v>
      </c>
      <c r="H7" s="6" t="n">
        <v>-3</v>
      </c>
    </row>
    <row r="8" spans="1:8">
      <c r="A8" s="4" t="s">
        <v>162</v>
      </c>
      <c r="B8" s="6" t="n">
        <v>10</v>
      </c>
      <c r="H8" s="6" t="n">
        <v>10</v>
      </c>
    </row>
    <row r="9" spans="1:8">
      <c r="A9" s="4" t="s">
        <v>163</v>
      </c>
      <c r="B9" s="6" t="n">
        <v>-25</v>
      </c>
      <c r="H9" s="6" t="n">
        <v>-25</v>
      </c>
    </row>
    <row r="10" spans="1:8">
      <c r="A10" s="4" t="s">
        <v>116</v>
      </c>
      <c r="B10" s="6" t="n">
        <v>92</v>
      </c>
      <c r="D10" s="6" t="n">
        <v>92</v>
      </c>
      <c r="G10" s="6" t="n">
        <v>92</v>
      </c>
    </row>
    <row r="11" spans="1:8">
      <c r="A11" s="4" t="s">
        <v>164</v>
      </c>
      <c r="B11" s="6" t="n">
        <v>58</v>
      </c>
      <c r="D11" s="6" t="n">
        <v>58</v>
      </c>
      <c r="G11" s="6" t="n">
        <v>58</v>
      </c>
    </row>
    <row r="12" spans="1:8">
      <c r="A12" s="4" t="s">
        <v>165</v>
      </c>
      <c r="C12" s="6" t="n">
        <v>1</v>
      </c>
    </row>
    <row r="13" spans="1:8">
      <c r="A13" s="4" t="s">
        <v>166</v>
      </c>
      <c r="B13" s="6" t="n">
        <v>-6</v>
      </c>
      <c r="D13" s="6" t="n">
        <v>-6</v>
      </c>
      <c r="G13" s="6" t="n">
        <v>-6</v>
      </c>
    </row>
    <row r="14" spans="1:8">
      <c r="A14" s="4" t="s">
        <v>117</v>
      </c>
      <c r="B14" s="6" t="n">
        <v>20</v>
      </c>
      <c r="D14" s="6" t="n">
        <v>20</v>
      </c>
      <c r="G14" s="6" t="n">
        <v>20</v>
      </c>
    </row>
    <row r="15" spans="1:8">
      <c r="A15" s="4" t="s">
        <v>167</v>
      </c>
      <c r="B15" s="6" t="n">
        <v>22330</v>
      </c>
      <c r="C15" s="8" t="n">
        <v>4</v>
      </c>
      <c r="D15" s="6" t="n">
        <v>8907</v>
      </c>
      <c r="E15" s="6" t="n">
        <v>-4</v>
      </c>
      <c r="F15" s="6" t="n">
        <v>13323</v>
      </c>
      <c r="G15" s="6" t="n">
        <v>22230</v>
      </c>
      <c r="H15" s="6" t="n">
        <v>100</v>
      </c>
    </row>
    <row r="16" spans="1:8">
      <c r="A16" s="4" t="s">
        <v>168</v>
      </c>
      <c r="C16" s="6" t="n">
        <v>428</v>
      </c>
    </row>
    <row r="17" spans="1:8">
      <c r="A17" s="4" t="s">
        <v>95</v>
      </c>
      <c r="B17" s="6" t="n">
        <v>2507</v>
      </c>
      <c r="F17" s="6" t="n">
        <v>2502</v>
      </c>
      <c r="G17" s="6" t="n">
        <v>2502</v>
      </c>
      <c r="H17" s="6" t="n">
        <v>5</v>
      </c>
    </row>
    <row r="18" spans="1:8">
      <c r="A18" s="4" t="s">
        <v>159</v>
      </c>
      <c r="B18" s="6" t="n">
        <v>-830</v>
      </c>
      <c r="E18" s="6" t="n">
        <v>-830</v>
      </c>
      <c r="G18" s="6" t="n">
        <v>-830</v>
      </c>
    </row>
    <row r="19" spans="1:8">
      <c r="A19" s="4" t="s">
        <v>160</v>
      </c>
      <c r="B19" s="6" t="n">
        <v>-703</v>
      </c>
      <c r="F19" s="6" t="n">
        <v>-703</v>
      </c>
      <c r="G19" s="6" t="n">
        <v>-703</v>
      </c>
    </row>
    <row r="20" spans="1:8">
      <c r="A20" s="4" t="s">
        <v>161</v>
      </c>
      <c r="B20" s="6" t="n">
        <v>-20</v>
      </c>
      <c r="H20" s="6" t="n">
        <v>-20</v>
      </c>
    </row>
    <row r="21" spans="1:8">
      <c r="A21" s="4" t="s">
        <v>162</v>
      </c>
      <c r="B21" s="6" t="n">
        <v>16</v>
      </c>
      <c r="H21" s="6" t="n">
        <v>16</v>
      </c>
    </row>
    <row r="22" spans="1:8">
      <c r="A22" s="4" t="s">
        <v>163</v>
      </c>
      <c r="B22" s="6" t="n">
        <v>-21</v>
      </c>
      <c r="H22" s="6" t="n">
        <v>-21</v>
      </c>
    </row>
    <row r="23" spans="1:8">
      <c r="A23" s="4" t="s">
        <v>169</v>
      </c>
      <c r="B23" s="6" t="n">
        <v>-1941</v>
      </c>
      <c r="F23" s="6" t="n">
        <v>-1941</v>
      </c>
      <c r="G23" s="6" t="n">
        <v>-1941</v>
      </c>
    </row>
    <row r="24" spans="1:8">
      <c r="A24" s="4" t="s">
        <v>116</v>
      </c>
      <c r="B24" s="6" t="n">
        <v>101</v>
      </c>
      <c r="D24" s="6" t="n">
        <v>101</v>
      </c>
      <c r="G24" s="6" t="n">
        <v>101</v>
      </c>
    </row>
    <row r="25" spans="1:8">
      <c r="A25" s="4" t="s">
        <v>164</v>
      </c>
      <c r="B25" s="6" t="n">
        <v>108</v>
      </c>
      <c r="D25" s="6" t="n">
        <v>108</v>
      </c>
      <c r="G25" s="6" t="n">
        <v>108</v>
      </c>
    </row>
    <row r="26" spans="1:8">
      <c r="A26" s="4" t="s">
        <v>165</v>
      </c>
      <c r="C26" s="6" t="n">
        <v>3</v>
      </c>
    </row>
    <row r="27" spans="1:8">
      <c r="A27" s="4" t="s">
        <v>166</v>
      </c>
      <c r="B27" s="6" t="n">
        <v>-11</v>
      </c>
      <c r="D27" s="6" t="n">
        <v>-11</v>
      </c>
      <c r="G27" s="6" t="n">
        <v>-11</v>
      </c>
    </row>
    <row r="28" spans="1:8">
      <c r="A28" s="4" t="s">
        <v>170</v>
      </c>
      <c r="B28" s="6" t="n">
        <v>-779</v>
      </c>
      <c r="D28" s="6" t="n">
        <v>-779</v>
      </c>
      <c r="G28" s="6" t="n">
        <v>-779</v>
      </c>
    </row>
    <row r="29" spans="1:8">
      <c r="A29" s="4" t="s">
        <v>171</v>
      </c>
      <c r="C29" s="6" t="n">
        <v>-12</v>
      </c>
    </row>
    <row r="30" spans="1:8">
      <c r="A30" s="4" t="s">
        <v>117</v>
      </c>
      <c r="B30" s="6" t="n">
        <v>15</v>
      </c>
      <c r="D30" s="6" t="n">
        <v>15</v>
      </c>
      <c r="G30" s="6" t="n">
        <v>15</v>
      </c>
    </row>
    <row r="31" spans="1:8">
      <c r="A31" s="4" t="s">
        <v>172</v>
      </c>
      <c r="B31" s="6" t="n">
        <v>20772</v>
      </c>
      <c r="C31" s="8" t="n">
        <v>4</v>
      </c>
      <c r="D31" s="6" t="n">
        <v>8341</v>
      </c>
      <c r="E31" s="6" t="n">
        <v>-834</v>
      </c>
      <c r="F31" s="6" t="n">
        <v>13181</v>
      </c>
      <c r="G31" s="6" t="n">
        <v>20692</v>
      </c>
      <c r="H31" s="6" t="n">
        <v>80</v>
      </c>
    </row>
    <row r="32" spans="1:8">
      <c r="A32" s="4" t="s">
        <v>173</v>
      </c>
      <c r="C32" s="6" t="n">
        <v>419</v>
      </c>
    </row>
    <row r="33" spans="1:8">
      <c r="A33" s="4" t="s">
        <v>95</v>
      </c>
      <c r="B33" s="6" t="n">
        <v>-767</v>
      </c>
      <c r="F33" s="6" t="n">
        <v>-769</v>
      </c>
      <c r="G33" s="6" t="n">
        <v>-769</v>
      </c>
      <c r="H33" s="6" t="n">
        <v>2</v>
      </c>
    </row>
    <row r="34" spans="1:8">
      <c r="A34" s="4" t="s">
        <v>159</v>
      </c>
      <c r="B34" s="6" t="n">
        <v>-719</v>
      </c>
      <c r="E34" s="6" t="n">
        <v>-719</v>
      </c>
      <c r="G34" s="6" t="n">
        <v>-719</v>
      </c>
    </row>
    <row r="35" spans="1:8">
      <c r="A35" s="4" t="s">
        <v>160</v>
      </c>
      <c r="B35" s="6" t="n">
        <v>-710</v>
      </c>
      <c r="F35" s="6" t="n">
        <v>-710</v>
      </c>
      <c r="G35" s="6" t="n">
        <v>-710</v>
      </c>
    </row>
    <row r="36" spans="1:8">
      <c r="A36" s="4" t="s">
        <v>161</v>
      </c>
      <c r="B36" s="6" t="n">
        <v>-8</v>
      </c>
      <c r="H36" s="6" t="n">
        <v>-8</v>
      </c>
    </row>
    <row r="37" spans="1:8">
      <c r="A37" s="4" t="s">
        <v>162</v>
      </c>
      <c r="B37" s="6" t="n">
        <v>3</v>
      </c>
      <c r="H37" s="6" t="n">
        <v>3</v>
      </c>
    </row>
    <row r="38" spans="1:8">
      <c r="A38" s="4" t="s">
        <v>116</v>
      </c>
      <c r="B38" s="6" t="n">
        <v>109</v>
      </c>
      <c r="D38" s="6" t="n">
        <v>109</v>
      </c>
      <c r="G38" s="6" t="n">
        <v>109</v>
      </c>
    </row>
    <row r="39" spans="1:8">
      <c r="A39" s="4" t="s">
        <v>164</v>
      </c>
      <c r="B39" s="6" t="n">
        <v>7</v>
      </c>
      <c r="D39" s="6" t="n">
        <v>7</v>
      </c>
      <c r="G39" s="6" t="n">
        <v>7</v>
      </c>
    </row>
    <row r="40" spans="1:8">
      <c r="A40" s="4" t="s">
        <v>165</v>
      </c>
      <c r="C40" s="6" t="n">
        <v>1</v>
      </c>
    </row>
    <row r="41" spans="1:8">
      <c r="A41" s="4" t="s">
        <v>166</v>
      </c>
      <c r="B41" s="6" t="n">
        <v>-6</v>
      </c>
      <c r="D41" s="6" t="n">
        <v>-6</v>
      </c>
      <c r="G41" s="6" t="n">
        <v>-6</v>
      </c>
    </row>
    <row r="42" spans="1:8">
      <c r="A42" s="4" t="s">
        <v>170</v>
      </c>
      <c r="B42" s="6" t="n">
        <v>-2221</v>
      </c>
      <c r="D42" s="6" t="n">
        <v>-446</v>
      </c>
      <c r="F42" s="6" t="n">
        <v>-1775</v>
      </c>
      <c r="G42" s="6" t="n">
        <v>-2221</v>
      </c>
    </row>
    <row r="43" spans="1:8">
      <c r="A43" s="4" t="s">
        <v>171</v>
      </c>
      <c r="C43" s="6" t="n">
        <v>-44</v>
      </c>
    </row>
    <row r="44" spans="1:8">
      <c r="A44" s="4" t="s">
        <v>117</v>
      </c>
      <c r="B44" s="6" t="n">
        <v>0</v>
      </c>
    </row>
    <row r="45" spans="1:8">
      <c r="A45" s="4" t="s">
        <v>174</v>
      </c>
      <c r="B45" s="8" t="n">
        <v>16460</v>
      </c>
      <c r="C45" s="8" t="n">
        <v>4</v>
      </c>
      <c r="D45" s="8" t="n">
        <v>8005</v>
      </c>
      <c r="E45" s="8" t="n">
        <v>-1553</v>
      </c>
      <c r="F45" s="8" t="n">
        <v>9927</v>
      </c>
      <c r="G45" s="8" t="n">
        <v>16383</v>
      </c>
      <c r="H45" s="8" t="n">
        <v>77</v>
      </c>
    </row>
    <row r="46" spans="1:8">
      <c r="A46" s="4" t="s">
        <v>175</v>
      </c>
      <c r="C46" s="6" t="n">
        <v>37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73</v>
      </c>
      <c r="B1" s="2" t="s">
        <v>2</v>
      </c>
      <c r="C1" s="2" t="s">
        <v>32</v>
      </c>
      <c r="D1" s="2" t="s">
        <v>75</v>
      </c>
    </row>
    <row r="2" spans="1:4">
      <c r="A2" s="3" t="s">
        <v>619</v>
      </c>
    </row>
    <row r="3" spans="1:4">
      <c r="A3" s="4" t="s">
        <v>674</v>
      </c>
      <c r="B3" s="8" t="n">
        <v>601</v>
      </c>
      <c r="C3" s="8" t="n">
        <v>660</v>
      </c>
    </row>
    <row r="4" spans="1:4">
      <c r="A4" s="4" t="s">
        <v>675</v>
      </c>
    </row>
    <row r="5" spans="1:4">
      <c r="A5" s="3" t="s">
        <v>619</v>
      </c>
    </row>
    <row r="6" spans="1:4">
      <c r="A6" s="4" t="s">
        <v>674</v>
      </c>
      <c r="B6" s="6" t="n">
        <v>186</v>
      </c>
      <c r="C6" s="6" t="n">
        <v>116</v>
      </c>
    </row>
    <row r="7" spans="1:4">
      <c r="A7" s="4" t="s">
        <v>676</v>
      </c>
    </row>
    <row r="8" spans="1:4">
      <c r="A8" s="3" t="s">
        <v>619</v>
      </c>
    </row>
    <row r="9" spans="1:4">
      <c r="A9" s="4" t="s">
        <v>674</v>
      </c>
      <c r="B9" s="6" t="n">
        <v>259</v>
      </c>
      <c r="C9" s="6" t="n">
        <v>323</v>
      </c>
    </row>
    <row r="10" spans="1:4">
      <c r="A10" s="4" t="s">
        <v>677</v>
      </c>
    </row>
    <row r="11" spans="1:4">
      <c r="A11" s="3" t="s">
        <v>619</v>
      </c>
    </row>
    <row r="12" spans="1:4">
      <c r="A12" s="4" t="s">
        <v>674</v>
      </c>
      <c r="B12" s="6" t="n">
        <v>156</v>
      </c>
      <c r="C12" s="6" t="n">
        <v>221</v>
      </c>
    </row>
    <row r="13" spans="1:4">
      <c r="A13" s="4" t="s">
        <v>443</v>
      </c>
    </row>
    <row r="14" spans="1:4">
      <c r="A14" s="3" t="s">
        <v>619</v>
      </c>
    </row>
    <row r="15" spans="1:4">
      <c r="A15" s="4" t="s">
        <v>674</v>
      </c>
      <c r="B15" s="6" t="n">
        <v>502</v>
      </c>
      <c r="C15" s="6" t="n">
        <v>552</v>
      </c>
    </row>
    <row r="16" spans="1:4">
      <c r="A16" s="4" t="s">
        <v>678</v>
      </c>
    </row>
    <row r="17" spans="1:4">
      <c r="A17" s="3" t="s">
        <v>619</v>
      </c>
    </row>
    <row r="18" spans="1:4">
      <c r="A18" s="4" t="s">
        <v>674</v>
      </c>
      <c r="B18" s="6" t="n">
        <v>186</v>
      </c>
      <c r="C18" s="6" t="n">
        <v>116</v>
      </c>
    </row>
    <row r="19" spans="1:4">
      <c r="A19" s="4" t="s">
        <v>679</v>
      </c>
    </row>
    <row r="20" spans="1:4">
      <c r="A20" s="3" t="s">
        <v>619</v>
      </c>
    </row>
    <row r="21" spans="1:4">
      <c r="A21" s="4" t="s">
        <v>674</v>
      </c>
      <c r="B21" s="6" t="n">
        <v>259</v>
      </c>
      <c r="C21" s="6" t="n">
        <v>323</v>
      </c>
    </row>
    <row r="22" spans="1:4">
      <c r="A22" s="4" t="s">
        <v>680</v>
      </c>
    </row>
    <row r="23" spans="1:4">
      <c r="A23" s="3" t="s">
        <v>619</v>
      </c>
    </row>
    <row r="24" spans="1:4">
      <c r="A24" s="4" t="s">
        <v>674</v>
      </c>
      <c r="B24" s="6" t="n">
        <v>57</v>
      </c>
      <c r="C24" s="6" t="n">
        <v>113</v>
      </c>
    </row>
    <row r="25" spans="1:4">
      <c r="A25" s="4" t="s">
        <v>681</v>
      </c>
    </row>
    <row r="26" spans="1:4">
      <c r="A26" s="3" t="s">
        <v>619</v>
      </c>
    </row>
    <row r="27" spans="1:4">
      <c r="A27" s="4" t="s">
        <v>674</v>
      </c>
      <c r="B27" s="6" t="n">
        <v>99</v>
      </c>
      <c r="C27" s="6" t="n">
        <v>108</v>
      </c>
      <c r="D27" s="8" t="n">
        <v>107</v>
      </c>
    </row>
    <row r="28" spans="1:4">
      <c r="A28" s="4" t="s">
        <v>682</v>
      </c>
    </row>
    <row r="29" spans="1:4">
      <c r="A29" s="3" t="s">
        <v>619</v>
      </c>
    </row>
    <row r="30" spans="1:4">
      <c r="A30" s="4" t="s">
        <v>674</v>
      </c>
      <c r="B30" s="8" t="n">
        <v>99</v>
      </c>
      <c r="C30" s="8" t="n">
        <v>10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3</v>
      </c>
      <c r="B1" s="2" t="s">
        <v>1</v>
      </c>
    </row>
    <row r="2" spans="1:3">
      <c r="B2" s="2" t="s">
        <v>2</v>
      </c>
      <c r="C2" s="2" t="s">
        <v>32</v>
      </c>
    </row>
    <row r="3" spans="1:3">
      <c r="A3" s="3" t="s">
        <v>619</v>
      </c>
    </row>
    <row r="4" spans="1:3">
      <c r="A4" s="4" t="s">
        <v>620</v>
      </c>
      <c r="B4" s="8" t="n">
        <v>660</v>
      </c>
    </row>
    <row r="5" spans="1:3">
      <c r="A5" s="4" t="s">
        <v>621</v>
      </c>
      <c r="B5" s="6" t="n">
        <v>601</v>
      </c>
      <c r="C5" s="8" t="n">
        <v>660</v>
      </c>
    </row>
    <row r="6" spans="1:3">
      <c r="A6" s="4" t="s">
        <v>681</v>
      </c>
    </row>
    <row r="7" spans="1:3">
      <c r="A7" s="3" t="s">
        <v>619</v>
      </c>
    </row>
    <row r="8" spans="1:3">
      <c r="A8" s="4" t="s">
        <v>620</v>
      </c>
      <c r="B8" s="6" t="n">
        <v>108</v>
      </c>
      <c r="C8" s="6" t="n">
        <v>107</v>
      </c>
    </row>
    <row r="9" spans="1:3">
      <c r="A9" s="4" t="s">
        <v>684</v>
      </c>
      <c r="B9" s="6" t="n">
        <v>3</v>
      </c>
      <c r="C9" s="6" t="n">
        <v>14</v>
      </c>
    </row>
    <row r="10" spans="1:3">
      <c r="A10" s="4" t="s">
        <v>685</v>
      </c>
      <c r="B10" s="6" t="n">
        <v>2</v>
      </c>
      <c r="C10" s="6" t="n">
        <v>5</v>
      </c>
    </row>
    <row r="11" spans="1:3">
      <c r="A11" s="4" t="s">
        <v>107</v>
      </c>
      <c r="B11" s="6" t="n">
        <v>-14</v>
      </c>
      <c r="C11" s="6" t="n">
        <v>-18</v>
      </c>
    </row>
    <row r="12" spans="1:3">
      <c r="A12" s="4" t="s">
        <v>621</v>
      </c>
      <c r="B12" s="8" t="n">
        <v>99</v>
      </c>
      <c r="C12" s="8" t="n">
        <v>1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5</v>
      </c>
    </row>
    <row r="3" spans="1:4">
      <c r="A3" s="3" t="s">
        <v>687</v>
      </c>
    </row>
    <row r="4" spans="1:4">
      <c r="A4" s="4" t="s">
        <v>688</v>
      </c>
      <c r="B4" s="8" t="n">
        <v>-834</v>
      </c>
      <c r="C4" s="8" t="n">
        <v>-4</v>
      </c>
      <c r="D4" s="8" t="n">
        <v>107</v>
      </c>
    </row>
    <row r="5" spans="1:4">
      <c r="A5" s="4" t="s">
        <v>689</v>
      </c>
      <c r="B5" s="6" t="n">
        <v>-914</v>
      </c>
      <c r="C5" s="6" t="n">
        <v>-847</v>
      </c>
      <c r="D5" s="6" t="n">
        <v>-71</v>
      </c>
    </row>
    <row r="6" spans="1:4">
      <c r="A6" s="4" t="s">
        <v>690</v>
      </c>
      <c r="B6" s="6" t="n">
        <v>195</v>
      </c>
      <c r="C6" s="6" t="n">
        <v>17</v>
      </c>
      <c r="D6" s="6" t="n">
        <v>-40</v>
      </c>
    </row>
    <row r="7" spans="1:4">
      <c r="A7" s="4" t="s">
        <v>691</v>
      </c>
      <c r="B7" s="6" t="n">
        <v>-1553</v>
      </c>
      <c r="C7" s="6" t="n">
        <v>-834</v>
      </c>
      <c r="D7" s="6" t="n">
        <v>-4</v>
      </c>
    </row>
    <row r="8" spans="1:4">
      <c r="A8" s="4" t="s">
        <v>692</v>
      </c>
    </row>
    <row r="9" spans="1:4">
      <c r="A9" s="3" t="s">
        <v>687</v>
      </c>
    </row>
    <row r="10" spans="1:4">
      <c r="A10" s="4" t="s">
        <v>688</v>
      </c>
      <c r="B10" s="6" t="n">
        <v>-515</v>
      </c>
      <c r="C10" s="6" t="n">
        <v>17</v>
      </c>
      <c r="D10" s="6" t="n">
        <v>132</v>
      </c>
    </row>
    <row r="11" spans="1:4">
      <c r="A11" s="4" t="s">
        <v>689</v>
      </c>
      <c r="B11" s="6" t="n">
        <v>-764</v>
      </c>
      <c r="C11" s="6" t="n">
        <v>-543</v>
      </c>
      <c r="D11" s="6" t="n">
        <v>-90</v>
      </c>
    </row>
    <row r="12" spans="1:4">
      <c r="A12" s="4" t="s">
        <v>690</v>
      </c>
      <c r="C12" s="6" t="n">
        <v>11</v>
      </c>
      <c r="D12" s="6" t="n">
        <v>-25</v>
      </c>
    </row>
    <row r="13" spans="1:4">
      <c r="A13" s="4" t="s">
        <v>691</v>
      </c>
      <c r="B13" s="6" t="n">
        <v>-1279</v>
      </c>
      <c r="C13" s="6" t="n">
        <v>-515</v>
      </c>
      <c r="D13" s="6" t="n">
        <v>17</v>
      </c>
    </row>
    <row r="14" spans="1:4">
      <c r="A14" s="4" t="s">
        <v>693</v>
      </c>
    </row>
    <row r="15" spans="1:4">
      <c r="A15" s="3" t="s">
        <v>687</v>
      </c>
    </row>
    <row r="16" spans="1:4">
      <c r="A16" s="4" t="s">
        <v>688</v>
      </c>
      <c r="B16" s="6" t="n">
        <v>-228</v>
      </c>
      <c r="C16" s="6" t="n">
        <v>5</v>
      </c>
      <c r="D16" s="6" t="n">
        <v>42</v>
      </c>
    </row>
    <row r="17" spans="1:4">
      <c r="A17" s="4" t="s">
        <v>689</v>
      </c>
      <c r="B17" s="6" t="n">
        <v>-176</v>
      </c>
      <c r="C17" s="6" t="n">
        <v>-245</v>
      </c>
      <c r="D17" s="6" t="n">
        <v>-29</v>
      </c>
    </row>
    <row r="18" spans="1:4">
      <c r="A18" s="4" t="s">
        <v>690</v>
      </c>
      <c r="B18" s="6" t="n">
        <v>199</v>
      </c>
      <c r="C18" s="6" t="n">
        <v>12</v>
      </c>
      <c r="D18" s="6" t="n">
        <v>-8</v>
      </c>
    </row>
    <row r="19" spans="1:4">
      <c r="A19" s="4" t="s">
        <v>691</v>
      </c>
      <c r="B19" s="6" t="n">
        <v>-205</v>
      </c>
      <c r="C19" s="6" t="n">
        <v>-228</v>
      </c>
      <c r="D19" s="6" t="n">
        <v>5</v>
      </c>
    </row>
    <row r="20" spans="1:4">
      <c r="A20" s="4" t="s">
        <v>694</v>
      </c>
    </row>
    <row r="21" spans="1:4">
      <c r="A21" s="3" t="s">
        <v>687</v>
      </c>
    </row>
    <row r="22" spans="1:4">
      <c r="A22" s="4" t="s">
        <v>688</v>
      </c>
      <c r="B22" s="6" t="n">
        <v>-91</v>
      </c>
      <c r="C22" s="6" t="n">
        <v>-26</v>
      </c>
      <c r="D22" s="6" t="n">
        <v>-67</v>
      </c>
    </row>
    <row r="23" spans="1:4">
      <c r="A23" s="4" t="s">
        <v>689</v>
      </c>
      <c r="B23" s="6" t="n">
        <v>26</v>
      </c>
      <c r="C23" s="6" t="n">
        <v>-59</v>
      </c>
      <c r="D23" s="6" t="n">
        <v>48</v>
      </c>
    </row>
    <row r="24" spans="1:4">
      <c r="A24" s="4" t="s">
        <v>690</v>
      </c>
      <c r="B24" s="6" t="n">
        <v>-4</v>
      </c>
      <c r="C24" s="6" t="n">
        <v>-6</v>
      </c>
      <c r="D24" s="6" t="n">
        <v>-7</v>
      </c>
    </row>
    <row r="25" spans="1:4">
      <c r="A25" s="4" t="s">
        <v>691</v>
      </c>
      <c r="B25" s="8" t="n">
        <v>-69</v>
      </c>
      <c r="C25" s="8" t="n">
        <v>-91</v>
      </c>
      <c r="D25" s="8"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75</v>
      </c>
    </row>
    <row r="3" spans="1:4">
      <c r="A3" s="3" t="s">
        <v>687</v>
      </c>
    </row>
    <row r="4" spans="1:4">
      <c r="A4" s="4" t="s">
        <v>696</v>
      </c>
      <c r="C4" s="8" t="n">
        <v>11</v>
      </c>
      <c r="D4" s="8" t="n">
        <v>-25</v>
      </c>
    </row>
    <row r="5" spans="1:4">
      <c r="A5" s="4" t="s">
        <v>183</v>
      </c>
      <c r="B5" s="8" t="n">
        <v>199</v>
      </c>
      <c r="C5" s="6" t="n">
        <v>12</v>
      </c>
      <c r="D5" s="6" t="n">
        <v>-8</v>
      </c>
    </row>
    <row r="6" spans="1:4">
      <c r="A6" s="4" t="s">
        <v>697</v>
      </c>
      <c r="B6" s="6" t="n">
        <v>-4</v>
      </c>
      <c r="C6" s="6" t="n">
        <v>-6</v>
      </c>
      <c r="D6" s="6" t="n">
        <v>-7</v>
      </c>
    </row>
    <row r="7" spans="1:4">
      <c r="A7" s="4" t="s">
        <v>79</v>
      </c>
      <c r="B7" s="6" t="n">
        <v>195</v>
      </c>
      <c r="C7" s="6" t="n">
        <v>17</v>
      </c>
      <c r="D7" s="6" t="n">
        <v>-40</v>
      </c>
    </row>
    <row r="8" spans="1:4">
      <c r="A8" s="4" t="s">
        <v>698</v>
      </c>
    </row>
    <row r="9" spans="1:4">
      <c r="A9" s="3" t="s">
        <v>687</v>
      </c>
    </row>
    <row r="10" spans="1:4">
      <c r="A10" s="4" t="s">
        <v>183</v>
      </c>
      <c r="B10" s="6" t="n">
        <v>-77</v>
      </c>
      <c r="C10" s="6" t="n">
        <v>-5</v>
      </c>
      <c r="D10" s="6" t="n">
        <v>2</v>
      </c>
    </row>
    <row r="11" spans="1:4">
      <c r="A11" s="4" t="s">
        <v>697</v>
      </c>
      <c r="B11" s="6" t="n">
        <v>2</v>
      </c>
      <c r="C11" s="6" t="n">
        <v>2</v>
      </c>
      <c r="D11" s="6" t="n">
        <v>1</v>
      </c>
    </row>
    <row r="12" spans="1:4">
      <c r="A12" s="4" t="s">
        <v>79</v>
      </c>
      <c r="B12" s="6" t="n">
        <v>-75</v>
      </c>
      <c r="C12" s="6" t="n">
        <v>-3</v>
      </c>
      <c r="D12" s="6" t="n">
        <v>3</v>
      </c>
    </row>
    <row r="13" spans="1:4">
      <c r="A13" s="4" t="s">
        <v>699</v>
      </c>
    </row>
    <row r="14" spans="1:4">
      <c r="A14" s="3" t="s">
        <v>687</v>
      </c>
    </row>
    <row r="15" spans="1:4">
      <c r="A15" s="4" t="s">
        <v>183</v>
      </c>
      <c r="B15" s="6" t="n">
        <v>-19</v>
      </c>
      <c r="C15" s="6" t="n">
        <v>-26</v>
      </c>
      <c r="D15" s="6" t="n">
        <v>-16</v>
      </c>
    </row>
    <row r="16" spans="1:4">
      <c r="A16" s="4" t="s">
        <v>79</v>
      </c>
      <c r="B16" s="6" t="n">
        <v>-19</v>
      </c>
      <c r="C16" s="6" t="n">
        <v>-26</v>
      </c>
      <c r="D16" s="6" t="n">
        <v>-16</v>
      </c>
    </row>
    <row r="17" spans="1:4">
      <c r="A17" s="4" t="s">
        <v>700</v>
      </c>
    </row>
    <row r="18" spans="1:4">
      <c r="A18" s="3" t="s">
        <v>687</v>
      </c>
    </row>
    <row r="19" spans="1:4">
      <c r="A19" s="4" t="s">
        <v>183</v>
      </c>
      <c r="B19" s="6" t="n">
        <v>295</v>
      </c>
      <c r="C19" s="6" t="n">
        <v>43</v>
      </c>
      <c r="D19" s="6" t="n">
        <v>6</v>
      </c>
    </row>
    <row r="20" spans="1:4">
      <c r="A20" s="4" t="s">
        <v>79</v>
      </c>
      <c r="B20" s="6" t="n">
        <v>295</v>
      </c>
      <c r="C20" s="6" t="n">
        <v>43</v>
      </c>
      <c r="D20" s="6" t="n">
        <v>6</v>
      </c>
    </row>
    <row r="21" spans="1:4">
      <c r="A21" s="4" t="s">
        <v>701</v>
      </c>
    </row>
    <row r="22" spans="1:4">
      <c r="A22" s="3" t="s">
        <v>687</v>
      </c>
    </row>
    <row r="23" spans="1:4">
      <c r="A23" s="4" t="s">
        <v>697</v>
      </c>
      <c r="B23" s="6" t="n">
        <v>-6</v>
      </c>
      <c r="C23" s="6" t="n">
        <v>-8</v>
      </c>
      <c r="D23" s="6" t="n">
        <v>-8</v>
      </c>
    </row>
    <row r="24" spans="1:4">
      <c r="A24" s="4" t="s">
        <v>79</v>
      </c>
      <c r="B24" s="8" t="n">
        <v>-6</v>
      </c>
      <c r="C24" s="6" t="n">
        <v>-8</v>
      </c>
      <c r="D24" s="6" t="n">
        <v>-8</v>
      </c>
    </row>
    <row r="25" spans="1:4">
      <c r="A25" s="4" t="s">
        <v>702</v>
      </c>
    </row>
    <row r="26" spans="1:4">
      <c r="A26" s="3" t="s">
        <v>687</v>
      </c>
    </row>
    <row r="27" spans="1:4">
      <c r="A27" s="4" t="s">
        <v>696</v>
      </c>
      <c r="C27" s="6" t="n">
        <v>11</v>
      </c>
      <c r="D27" s="6" t="n">
        <v>-25</v>
      </c>
    </row>
    <row r="28" spans="1:4">
      <c r="A28" s="4" t="s">
        <v>79</v>
      </c>
      <c r="C28" s="8" t="n">
        <v>11</v>
      </c>
      <c r="D28" s="8" t="n">
        <v>-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5</v>
      </c>
    </row>
    <row r="3" spans="1:4">
      <c r="A3" s="3" t="s">
        <v>105</v>
      </c>
    </row>
    <row r="4" spans="1:4">
      <c r="A4" s="4" t="s">
        <v>704</v>
      </c>
      <c r="B4" s="8" t="n">
        <v>-764</v>
      </c>
      <c r="C4" s="8" t="n">
        <v>-532</v>
      </c>
      <c r="D4" s="8" t="n">
        <v>-115</v>
      </c>
    </row>
    <row r="5" spans="1:4">
      <c r="A5" s="4" t="s">
        <v>705</v>
      </c>
      <c r="C5" s="6" t="n">
        <v>-11</v>
      </c>
      <c r="D5" s="6" t="n">
        <v>25</v>
      </c>
    </row>
    <row r="6" spans="1:4">
      <c r="A6" s="4" t="s">
        <v>706</v>
      </c>
      <c r="B6" s="6" t="n">
        <v>23</v>
      </c>
      <c r="C6" s="6" t="n">
        <v>-233</v>
      </c>
      <c r="D6" s="6" t="n">
        <v>-37</v>
      </c>
    </row>
    <row r="7" spans="1:4">
      <c r="A7" s="4" t="s">
        <v>707</v>
      </c>
      <c r="B7" s="8" t="n">
        <v>14</v>
      </c>
      <c r="C7" s="8" t="n">
        <v>89</v>
      </c>
      <c r="D7" s="8" t="n">
        <v>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1"/>
    <col customWidth="1" max="5" min="5" width="18"/>
  </cols>
  <sheetData>
    <row r="1" spans="1:5">
      <c r="A1" s="1" t="s">
        <v>708</v>
      </c>
      <c r="B1" s="2" t="s">
        <v>1</v>
      </c>
    </row>
    <row r="2" spans="1:5">
      <c r="B2" s="2" t="s">
        <v>709</v>
      </c>
      <c r="C2" s="2" t="s">
        <v>710</v>
      </c>
      <c r="D2" s="2" t="s">
        <v>498</v>
      </c>
      <c r="E2" s="2" t="s">
        <v>711</v>
      </c>
    </row>
    <row r="3" spans="1:5">
      <c r="A3" s="3" t="s">
        <v>712</v>
      </c>
    </row>
    <row r="4" spans="1:5">
      <c r="A4" s="4" t="s">
        <v>713</v>
      </c>
      <c r="B4" s="6" t="n">
        <v>2034</v>
      </c>
      <c r="C4" s="6" t="n">
        <v>3632</v>
      </c>
      <c r="E4" s="6" t="n">
        <v>2188</v>
      </c>
    </row>
    <row r="5" spans="1:5">
      <c r="A5" s="4" t="s">
        <v>714</v>
      </c>
      <c r="B5" s="8" t="n">
        <v>327</v>
      </c>
      <c r="C5" s="8" t="n">
        <v>390</v>
      </c>
      <c r="D5" s="8" t="n">
        <v>336</v>
      </c>
    </row>
    <row r="6" spans="1:5">
      <c r="A6" s="4" t="s">
        <v>715</v>
      </c>
    </row>
    <row r="7" spans="1:5">
      <c r="A7" s="3" t="s">
        <v>712</v>
      </c>
    </row>
    <row r="8" spans="1:5">
      <c r="A8" s="4" t="s">
        <v>716</v>
      </c>
      <c r="B8" s="6" t="n">
        <v>-1200</v>
      </c>
    </row>
    <row r="9" spans="1:5">
      <c r="A9" s="4" t="s">
        <v>717</v>
      </c>
      <c r="B9" s="8" t="n">
        <v>1800</v>
      </c>
    </row>
    <row r="10" spans="1:5">
      <c r="A10" s="4" t="s">
        <v>713</v>
      </c>
      <c r="B10" s="6"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18</v>
      </c>
      <c r="B1" s="2" t="s">
        <v>445</v>
      </c>
    </row>
    <row r="2" spans="1:2">
      <c r="A2" s="3" t="s">
        <v>210</v>
      </c>
    </row>
    <row r="3" spans="1:2">
      <c r="A3" s="6" t="n">
        <v>2016</v>
      </c>
      <c r="B3" s="8" t="n">
        <v>202</v>
      </c>
    </row>
    <row r="4" spans="1:2">
      <c r="A4" s="6" t="n">
        <v>2017</v>
      </c>
      <c r="B4" s="6" t="n">
        <v>120</v>
      </c>
    </row>
    <row r="5" spans="1:2">
      <c r="A5" s="6" t="n">
        <v>2018</v>
      </c>
      <c r="B5" s="6" t="n">
        <v>91</v>
      </c>
    </row>
    <row r="6" spans="1:2">
      <c r="A6" s="6" t="n">
        <v>2019</v>
      </c>
      <c r="B6" s="6" t="n">
        <v>71</v>
      </c>
    </row>
    <row r="7" spans="1:2">
      <c r="A7" s="6" t="n">
        <v>2020</v>
      </c>
      <c r="B7" s="6" t="n">
        <v>69</v>
      </c>
    </row>
    <row r="8" spans="1:2">
      <c r="A8" s="4" t="s">
        <v>584</v>
      </c>
      <c r="B8" s="6" t="n">
        <v>369</v>
      </c>
    </row>
    <row r="9" spans="1:2">
      <c r="A9" s="4" t="s">
        <v>719</v>
      </c>
      <c r="B9" s="8" t="n">
        <v>9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5"/>
  </cols>
  <sheetData>
    <row r="1" spans="1:8">
      <c r="A1" s="1" t="s">
        <v>720</v>
      </c>
      <c r="B1" s="2" t="s">
        <v>721</v>
      </c>
      <c r="C1" s="2" t="s">
        <v>722</v>
      </c>
      <c r="D1" s="2" t="s">
        <v>723</v>
      </c>
      <c r="E1" s="2" t="s">
        <v>2</v>
      </c>
      <c r="F1" s="2" t="s">
        <v>32</v>
      </c>
      <c r="G1" s="2" t="s">
        <v>75</v>
      </c>
      <c r="H1" s="2" t="s">
        <v>428</v>
      </c>
    </row>
    <row r="2" spans="1:8">
      <c r="A2" s="3" t="s">
        <v>724</v>
      </c>
    </row>
    <row r="3" spans="1:8">
      <c r="A3" s="4" t="s">
        <v>725</v>
      </c>
      <c r="E3" s="6" t="n">
        <v>1000000000</v>
      </c>
      <c r="F3" s="6" t="n">
        <v>1000000000</v>
      </c>
    </row>
    <row r="4" spans="1:8">
      <c r="A4" s="4" t="s">
        <v>726</v>
      </c>
      <c r="E4" s="6" t="n">
        <v>10000000</v>
      </c>
    </row>
    <row r="5" spans="1:8">
      <c r="A5" s="4" t="s">
        <v>70</v>
      </c>
      <c r="E5" s="9" t="n">
        <v>0.01</v>
      </c>
      <c r="F5" s="9" t="n">
        <v>0.01</v>
      </c>
    </row>
    <row r="6" spans="1:8">
      <c r="A6" s="4" t="s">
        <v>727</v>
      </c>
      <c r="E6" s="9" t="n">
        <v>0.01</v>
      </c>
    </row>
    <row r="7" spans="1:8">
      <c r="A7" s="4" t="s">
        <v>728</v>
      </c>
      <c r="E7" s="6" t="n">
        <v>0</v>
      </c>
    </row>
    <row r="8" spans="1:8">
      <c r="A8" s="4" t="s">
        <v>729</v>
      </c>
      <c r="E8" s="6" t="n">
        <v>0</v>
      </c>
    </row>
    <row r="9" spans="1:8">
      <c r="A9" s="4" t="s">
        <v>730</v>
      </c>
      <c r="E9" s="8" t="n">
        <v>710000000</v>
      </c>
      <c r="F9" s="8" t="n">
        <v>703000000</v>
      </c>
      <c r="G9" s="8" t="n">
        <v>389000000</v>
      </c>
    </row>
    <row r="10" spans="1:8">
      <c r="A10" s="4" t="s">
        <v>731</v>
      </c>
      <c r="H10" s="8" t="n">
        <v>3000000000</v>
      </c>
    </row>
    <row r="11" spans="1:8">
      <c r="A11" s="4" t="s">
        <v>732</v>
      </c>
      <c r="E11" s="6" t="n">
        <v>44000000</v>
      </c>
      <c r="F11" s="6" t="n">
        <v>11600000</v>
      </c>
    </row>
    <row r="12" spans="1:8">
      <c r="A12" s="4" t="s">
        <v>733</v>
      </c>
      <c r="E12" s="9" t="n">
        <v>50.53</v>
      </c>
      <c r="F12" s="9" t="n">
        <v>66.97</v>
      </c>
    </row>
    <row r="13" spans="1:8">
      <c r="A13" s="4" t="s">
        <v>734</v>
      </c>
      <c r="E13" s="8" t="n">
        <v>2221000000</v>
      </c>
      <c r="F13" s="8" t="n">
        <v>779000000</v>
      </c>
    </row>
    <row r="14" spans="1:8">
      <c r="A14" s="4" t="s">
        <v>735</v>
      </c>
      <c r="E14" s="6" t="n">
        <v>109000000</v>
      </c>
      <c r="F14" s="6" t="n">
        <v>101000000</v>
      </c>
      <c r="G14" s="6" t="n">
        <v>92000000</v>
      </c>
    </row>
    <row r="15" spans="1:8">
      <c r="A15" s="4" t="s">
        <v>736</v>
      </c>
      <c r="E15" s="8" t="n">
        <v>28000000</v>
      </c>
      <c r="F15" s="8" t="n">
        <v>35000000</v>
      </c>
      <c r="G15" s="8" t="n">
        <v>28000000</v>
      </c>
    </row>
    <row r="16" spans="1:8">
      <c r="A16" s="4" t="s">
        <v>737</v>
      </c>
      <c r="E16" s="6" t="n">
        <v>39500000</v>
      </c>
    </row>
    <row r="17" spans="1:8">
      <c r="A17" s="4" t="s">
        <v>738</v>
      </c>
      <c r="E17" s="4" t="s">
        <v>739</v>
      </c>
    </row>
    <row r="18" spans="1:8">
      <c r="A18" s="4" t="s">
        <v>740</v>
      </c>
      <c r="E18" s="6" t="n">
        <v>6200000</v>
      </c>
    </row>
    <row r="19" spans="1:8">
      <c r="A19" s="4" t="s">
        <v>741</v>
      </c>
      <c r="E19" s="9" t="n">
        <v>12.15</v>
      </c>
    </row>
    <row r="20" spans="1:8">
      <c r="A20" s="4" t="s">
        <v>742</v>
      </c>
      <c r="E20" s="10" t="n">
        <v>77.98999999999999</v>
      </c>
    </row>
    <row r="21" spans="1:8">
      <c r="A21" s="4" t="s">
        <v>743</v>
      </c>
      <c r="E21" s="9" t="n">
        <v>15.41</v>
      </c>
      <c r="F21" s="9" t="n">
        <v>25.6</v>
      </c>
      <c r="G21" s="9" t="n">
        <v>24.11</v>
      </c>
    </row>
    <row r="22" spans="1:8">
      <c r="A22" s="4" t="s">
        <v>744</v>
      </c>
      <c r="E22" s="8" t="n">
        <v>9000000</v>
      </c>
      <c r="F22" s="8" t="n">
        <v>111000000</v>
      </c>
    </row>
    <row r="23" spans="1:8">
      <c r="A23" s="4" t="s">
        <v>745</v>
      </c>
      <c r="E23" s="8" t="n">
        <v>95000000</v>
      </c>
    </row>
    <row r="24" spans="1:8">
      <c r="A24" s="4" t="s">
        <v>746</v>
      </c>
      <c r="E24" s="4" t="s">
        <v>374</v>
      </c>
    </row>
    <row r="25" spans="1:8">
      <c r="A25" s="4" t="s">
        <v>747</v>
      </c>
      <c r="E25" s="8" t="n">
        <v>72000000</v>
      </c>
      <c r="F25" s="6" t="n">
        <v>67000000</v>
      </c>
      <c r="G25" s="8" t="n">
        <v>64000000</v>
      </c>
    </row>
    <row r="26" spans="1:8">
      <c r="A26" s="4" t="s">
        <v>748</v>
      </c>
      <c r="E26" s="6" t="n">
        <v>7000000</v>
      </c>
      <c r="F26" s="6" t="n">
        <v>108000000</v>
      </c>
      <c r="G26" s="6" t="n">
        <v>58000000</v>
      </c>
    </row>
    <row r="27" spans="1:8">
      <c r="A27" s="4" t="s">
        <v>749</v>
      </c>
      <c r="E27" s="8" t="n">
        <v>7000000</v>
      </c>
      <c r="F27" s="8" t="n">
        <v>44000000</v>
      </c>
      <c r="G27" s="8" t="n">
        <v>39000000</v>
      </c>
    </row>
    <row r="28" spans="1:8">
      <c r="A28" s="4" t="s">
        <v>750</v>
      </c>
      <c r="E28" s="6" t="n">
        <v>954075</v>
      </c>
      <c r="F28" s="6" t="n">
        <v>708821</v>
      </c>
      <c r="G28" s="6" t="n">
        <v>822281</v>
      </c>
    </row>
    <row r="29" spans="1:8">
      <c r="A29" s="4" t="s">
        <v>751</v>
      </c>
      <c r="E29" s="9" t="n">
        <v>53.27</v>
      </c>
      <c r="F29" s="9" t="n">
        <v>70.14</v>
      </c>
      <c r="G29" s="9" t="n">
        <v>63.69</v>
      </c>
    </row>
    <row r="30" spans="1:8">
      <c r="A30" s="4" t="s">
        <v>752</v>
      </c>
      <c r="E30" s="4" t="s">
        <v>753</v>
      </c>
    </row>
    <row r="31" spans="1:8">
      <c r="A31" s="4" t="s">
        <v>754</v>
      </c>
      <c r="E31" s="6" t="n">
        <v>405327</v>
      </c>
      <c r="F31" s="6" t="n">
        <v>348981</v>
      </c>
      <c r="G31" s="6" t="n">
        <v>368984</v>
      </c>
    </row>
    <row r="32" spans="1:8">
      <c r="A32" s="4" t="s">
        <v>755</v>
      </c>
    </row>
    <row r="33" spans="1:8">
      <c r="A33" s="3" t="s">
        <v>724</v>
      </c>
    </row>
    <row r="34" spans="1:8">
      <c r="A34" s="4" t="s">
        <v>750</v>
      </c>
      <c r="D34" s="6" t="n">
        <v>653750</v>
      </c>
    </row>
    <row r="35" spans="1:8">
      <c r="A35" s="4" t="s">
        <v>751</v>
      </c>
      <c r="D35" s="9" t="n">
        <v>54.74</v>
      </c>
    </row>
    <row r="36" spans="1:8">
      <c r="A36" s="4" t="s">
        <v>756</v>
      </c>
    </row>
    <row r="37" spans="1:8">
      <c r="A37" s="3" t="s">
        <v>724</v>
      </c>
    </row>
    <row r="38" spans="1:8">
      <c r="A38" s="4" t="s">
        <v>757</v>
      </c>
      <c r="D38" s="4" t="s">
        <v>758</v>
      </c>
    </row>
    <row r="39" spans="1:8">
      <c r="A39" s="4" t="s">
        <v>759</v>
      </c>
    </row>
    <row r="40" spans="1:8">
      <c r="A40" s="3" t="s">
        <v>724</v>
      </c>
    </row>
    <row r="41" spans="1:8">
      <c r="A41" s="4" t="s">
        <v>757</v>
      </c>
      <c r="D41" s="4" t="s">
        <v>758</v>
      </c>
    </row>
    <row r="42" spans="1:8">
      <c r="A42" s="4" t="s">
        <v>760</v>
      </c>
    </row>
    <row r="43" spans="1:8">
      <c r="A43" s="3" t="s">
        <v>724</v>
      </c>
    </row>
    <row r="44" spans="1:8">
      <c r="A44" s="4" t="s">
        <v>738</v>
      </c>
      <c r="E44" s="4" t="s">
        <v>761</v>
      </c>
    </row>
    <row r="45" spans="1:8">
      <c r="A45" s="4" t="s">
        <v>745</v>
      </c>
      <c r="E45" s="8" t="n">
        <v>57000000</v>
      </c>
    </row>
    <row r="46" spans="1:8">
      <c r="A46" s="4" t="s">
        <v>746</v>
      </c>
      <c r="E46" s="4" t="s">
        <v>374</v>
      </c>
    </row>
    <row r="47" spans="1:8">
      <c r="A47" s="4" t="s">
        <v>750</v>
      </c>
      <c r="B47" s="6" t="n">
        <v>75000</v>
      </c>
      <c r="C47" s="6" t="n">
        <v>26992</v>
      </c>
    </row>
    <row r="48" spans="1:8">
      <c r="A48" s="4" t="s">
        <v>751</v>
      </c>
      <c r="B48" s="9" t="n">
        <v>41.65</v>
      </c>
      <c r="C48" s="9" t="n">
        <v>51.88</v>
      </c>
      <c r="E48" s="9" t="n">
        <v>53.27</v>
      </c>
      <c r="F48" s="9" t="n">
        <v>70.14</v>
      </c>
      <c r="G48" s="9" t="n">
        <v>63.69</v>
      </c>
    </row>
    <row r="49" spans="1:8">
      <c r="A49" s="4" t="s">
        <v>762</v>
      </c>
      <c r="B49" s="4" t="s">
        <v>763</v>
      </c>
      <c r="D49" s="4" t="s">
        <v>763</v>
      </c>
    </row>
    <row r="50" spans="1:8">
      <c r="A50" s="4" t="s">
        <v>754</v>
      </c>
      <c r="E50" s="6" t="n">
        <v>405327</v>
      </c>
      <c r="F50" s="6" t="n">
        <v>348981</v>
      </c>
      <c r="G50" s="6" t="n">
        <v>368984</v>
      </c>
    </row>
    <row r="51" spans="1:8">
      <c r="A51" s="4" t="s">
        <v>764</v>
      </c>
    </row>
    <row r="52" spans="1:8">
      <c r="A52" s="3" t="s">
        <v>724</v>
      </c>
    </row>
    <row r="53" spans="1:8">
      <c r="A53" s="4" t="s">
        <v>750</v>
      </c>
      <c r="D53" s="6" t="n">
        <v>0</v>
      </c>
    </row>
    <row r="54" spans="1:8">
      <c r="A54" s="4" t="s">
        <v>765</v>
      </c>
    </row>
    <row r="55" spans="1:8">
      <c r="A55" s="3" t="s">
        <v>724</v>
      </c>
    </row>
    <row r="56" spans="1:8">
      <c r="A56" s="4" t="s">
        <v>750</v>
      </c>
      <c r="D56" s="6" t="n">
        <v>39666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66</v>
      </c>
      <c r="B1" s="2" t="s">
        <v>1</v>
      </c>
    </row>
    <row r="2" spans="1:4">
      <c r="B2" s="2" t="s">
        <v>2</v>
      </c>
      <c r="C2" s="2" t="s">
        <v>32</v>
      </c>
      <c r="D2" s="2" t="s">
        <v>75</v>
      </c>
    </row>
    <row r="3" spans="1:4">
      <c r="A3" s="3" t="s">
        <v>767</v>
      </c>
    </row>
    <row r="4" spans="1:4">
      <c r="A4" s="4" t="s">
        <v>768</v>
      </c>
      <c r="B4" s="6" t="n">
        <v>10881133</v>
      </c>
      <c r="C4" s="6" t="n">
        <v>11535566</v>
      </c>
      <c r="D4" s="6" t="n">
        <v>10274477</v>
      </c>
    </row>
    <row r="5" spans="1:4">
      <c r="A5" s="4" t="s">
        <v>769</v>
      </c>
      <c r="B5" s="6" t="n">
        <v>5746153</v>
      </c>
      <c r="C5" s="6" t="n">
        <v>3389547</v>
      </c>
      <c r="D5" s="6" t="n">
        <v>3072086</v>
      </c>
    </row>
    <row r="6" spans="1:4">
      <c r="A6" s="4" t="s">
        <v>770</v>
      </c>
      <c r="C6" s="6" t="n">
        <v>-1567348</v>
      </c>
    </row>
    <row r="7" spans="1:4">
      <c r="A7" s="4" t="s">
        <v>771</v>
      </c>
      <c r="B7" s="6" t="n">
        <v>-886356</v>
      </c>
      <c r="C7" s="6" t="n">
        <v>-498967</v>
      </c>
      <c r="D7" s="6" t="n">
        <v>-329002</v>
      </c>
    </row>
    <row r="8" spans="1:4">
      <c r="A8" s="4" t="s">
        <v>772</v>
      </c>
      <c r="B8" s="6" t="n">
        <v>-310623</v>
      </c>
      <c r="C8" s="6" t="n">
        <v>-1977665</v>
      </c>
      <c r="D8" s="6" t="n">
        <v>-1481995</v>
      </c>
    </row>
    <row r="9" spans="1:4">
      <c r="A9" s="4" t="s">
        <v>773</v>
      </c>
      <c r="B9" s="6" t="n">
        <v>15430307</v>
      </c>
      <c r="C9" s="6" t="n">
        <v>10881133</v>
      </c>
      <c r="D9" s="6" t="n">
        <v>11535566</v>
      </c>
    </row>
    <row r="10" spans="1:4">
      <c r="A10" s="4" t="s">
        <v>774</v>
      </c>
      <c r="B10" s="6" t="n">
        <v>7498414</v>
      </c>
      <c r="C10" s="6" t="n">
        <v>5903712</v>
      </c>
      <c r="D10" s="6" t="n">
        <v>6324117</v>
      </c>
    </row>
    <row r="11" spans="1:4">
      <c r="A11" s="4" t="s">
        <v>775</v>
      </c>
      <c r="B11" s="9" t="n">
        <v>61.22</v>
      </c>
      <c r="C11" s="9" t="n">
        <v>58.36</v>
      </c>
      <c r="D11" s="9" t="n">
        <v>54.11</v>
      </c>
    </row>
    <row r="12" spans="1:4">
      <c r="A12" s="4" t="s">
        <v>776</v>
      </c>
      <c r="B12" s="10" t="n">
        <v>54.74</v>
      </c>
      <c r="C12" s="6" t="n">
        <v>69</v>
      </c>
      <c r="D12" s="10" t="n">
        <v>63.96</v>
      </c>
    </row>
    <row r="13" spans="1:4">
      <c r="A13" s="4" t="s">
        <v>777</v>
      </c>
      <c r="C13" s="10" t="n">
        <v>70.56</v>
      </c>
    </row>
    <row r="14" spans="1:4">
      <c r="A14" s="4" t="s">
        <v>778</v>
      </c>
      <c r="B14" s="10" t="n">
        <v>62.73</v>
      </c>
      <c r="C14" s="10" t="n">
        <v>70.31999999999999</v>
      </c>
      <c r="D14" s="10" t="n">
        <v>66.78</v>
      </c>
    </row>
    <row r="15" spans="1:4">
      <c r="A15" s="4" t="s">
        <v>779</v>
      </c>
      <c r="B15" s="10" t="n">
        <v>22.56</v>
      </c>
      <c r="C15" s="10" t="n">
        <v>53.56</v>
      </c>
      <c r="D15" s="10" t="n">
        <v>38.75</v>
      </c>
    </row>
    <row r="16" spans="1:4">
      <c r="A16" s="4" t="s">
        <v>780</v>
      </c>
      <c r="B16" s="10" t="n">
        <v>59.5</v>
      </c>
      <c r="C16" s="10" t="n">
        <v>61.22</v>
      </c>
      <c r="D16" s="10" t="n">
        <v>58.36</v>
      </c>
    </row>
    <row r="17" spans="1:4">
      <c r="A17" s="4" t="s">
        <v>781</v>
      </c>
      <c r="B17" s="9" t="n">
        <v>60.3</v>
      </c>
      <c r="C17" s="9" t="n">
        <v>55.06</v>
      </c>
      <c r="D17" s="9" t="n">
        <v>49.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r="A1" s="1" t="s">
        <v>782</v>
      </c>
      <c r="B1" s="2" t="s">
        <v>1</v>
      </c>
    </row>
    <row r="2" spans="1:2">
      <c r="B2" s="2" t="s">
        <v>783</v>
      </c>
    </row>
    <row r="3" spans="1:2">
      <c r="A3" s="3" t="s">
        <v>784</v>
      </c>
    </row>
    <row r="4" spans="1:2">
      <c r="A4" s="4" t="s">
        <v>785</v>
      </c>
      <c r="B4" s="4" t="s">
        <v>786</v>
      </c>
    </row>
    <row r="5" spans="1:2">
      <c r="A5" s="4" t="s">
        <v>787</v>
      </c>
      <c r="B5" s="6" t="n">
        <v>15430307</v>
      </c>
    </row>
    <row r="6" spans="1:2">
      <c r="A6" s="4" t="s">
        <v>788</v>
      </c>
      <c r="B6" s="9" t="n">
        <v>59.5</v>
      </c>
    </row>
    <row r="7" spans="1:2">
      <c r="A7" s="4" t="s">
        <v>789</v>
      </c>
      <c r="B7" s="6" t="n">
        <v>7498414</v>
      </c>
    </row>
    <row r="8" spans="1:2">
      <c r="A8" s="4" t="s">
        <v>790</v>
      </c>
      <c r="B8" s="9" t="n">
        <v>60.3</v>
      </c>
    </row>
    <row r="9" spans="1:2">
      <c r="A9" s="4" t="s">
        <v>741</v>
      </c>
      <c r="B9" s="10" t="n">
        <v>12.15</v>
      </c>
    </row>
    <row r="10" spans="1:2">
      <c r="A10" s="4" t="s">
        <v>742</v>
      </c>
      <c r="B10" s="9" t="n">
        <v>77.98999999999999</v>
      </c>
    </row>
    <row r="11" spans="1:2">
      <c r="A11" s="4" t="s">
        <v>791</v>
      </c>
    </row>
    <row r="12" spans="1:2">
      <c r="A12" s="3" t="s">
        <v>784</v>
      </c>
    </row>
    <row r="13" spans="1:2">
      <c r="A13" s="4" t="s">
        <v>785</v>
      </c>
      <c r="B13" s="4" t="s">
        <v>792</v>
      </c>
    </row>
    <row r="14" spans="1:2">
      <c r="A14" s="4" t="s">
        <v>787</v>
      </c>
      <c r="B14" s="6" t="n">
        <v>7599928</v>
      </c>
    </row>
    <row r="15" spans="1:2">
      <c r="A15" s="4" t="s">
        <v>788</v>
      </c>
      <c r="B15" s="9" t="n">
        <v>48.99</v>
      </c>
    </row>
    <row r="16" spans="1:2">
      <c r="A16" s="4" t="s">
        <v>789</v>
      </c>
      <c r="B16" s="6" t="n">
        <v>2148275</v>
      </c>
    </row>
    <row r="17" spans="1:2">
      <c r="A17" s="4" t="s">
        <v>790</v>
      </c>
      <c r="B17" s="9" t="n">
        <v>34.39</v>
      </c>
    </row>
    <row r="18" spans="1:2">
      <c r="A18" s="4" t="s">
        <v>741</v>
      </c>
      <c r="B18" s="10" t="n">
        <v>12.15</v>
      </c>
    </row>
    <row r="19" spans="1:2">
      <c r="A19" s="4" t="s">
        <v>742</v>
      </c>
      <c r="B19" s="8" t="n">
        <v>55</v>
      </c>
    </row>
    <row r="20" spans="1:2">
      <c r="A20" s="4" t="s">
        <v>793</v>
      </c>
    </row>
    <row r="21" spans="1:2">
      <c r="A21" s="3" t="s">
        <v>784</v>
      </c>
    </row>
    <row r="22" spans="1:2">
      <c r="A22" s="4" t="s">
        <v>785</v>
      </c>
      <c r="B22" s="4" t="s">
        <v>794</v>
      </c>
    </row>
    <row r="23" spans="1:2">
      <c r="A23" s="4" t="s">
        <v>787</v>
      </c>
      <c r="B23" s="6" t="n">
        <v>5045298</v>
      </c>
    </row>
    <row r="24" spans="1:2">
      <c r="A24" s="4" t="s">
        <v>788</v>
      </c>
      <c r="B24" s="9" t="n">
        <v>66.22</v>
      </c>
    </row>
    <row r="25" spans="1:2">
      <c r="A25" s="4" t="s">
        <v>789</v>
      </c>
      <c r="B25" s="6" t="n">
        <v>2569643</v>
      </c>
    </row>
    <row r="26" spans="1:2">
      <c r="A26" s="4" t="s">
        <v>790</v>
      </c>
      <c r="B26" s="9" t="n">
        <v>64.98</v>
      </c>
    </row>
    <row r="27" spans="1:2">
      <c r="A27" s="4" t="s">
        <v>741</v>
      </c>
      <c r="B27" s="10" t="n">
        <v>55.01</v>
      </c>
    </row>
    <row r="28" spans="1:2">
      <c r="A28" s="4" t="s">
        <v>742</v>
      </c>
      <c r="B28" s="8" t="n">
        <v>70</v>
      </c>
    </row>
    <row r="29" spans="1:2">
      <c r="A29" s="4" t="s">
        <v>795</v>
      </c>
    </row>
    <row r="30" spans="1:2">
      <c r="A30" s="3" t="s">
        <v>784</v>
      </c>
    </row>
    <row r="31" spans="1:2">
      <c r="A31" s="4" t="s">
        <v>785</v>
      </c>
      <c r="B31" s="4" t="s">
        <v>796</v>
      </c>
    </row>
    <row r="32" spans="1:2">
      <c r="A32" s="4" t="s">
        <v>787</v>
      </c>
      <c r="B32" s="6" t="n">
        <v>2785081</v>
      </c>
    </row>
    <row r="33" spans="1:2">
      <c r="A33" s="4" t="s">
        <v>788</v>
      </c>
      <c r="B33" s="8" t="n">
        <v>76</v>
      </c>
    </row>
    <row r="34" spans="1:2">
      <c r="A34" s="4" t="s">
        <v>789</v>
      </c>
      <c r="B34" s="6" t="n">
        <v>2780496</v>
      </c>
    </row>
    <row r="35" spans="1:2">
      <c r="A35" s="4" t="s">
        <v>790</v>
      </c>
      <c r="B35" s="8" t="n">
        <v>76</v>
      </c>
    </row>
    <row r="36" spans="1:2">
      <c r="A36" s="4" t="s">
        <v>741</v>
      </c>
      <c r="B36" s="10" t="n">
        <v>70.01000000000001</v>
      </c>
    </row>
    <row r="37" spans="1:2">
      <c r="A37" s="4" t="s">
        <v>742</v>
      </c>
      <c r="B37" s="9" t="n">
        <v>77.98999999999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76</v>
      </c>
      <c r="B1" s="2" t="s">
        <v>1</v>
      </c>
    </row>
    <row r="2" spans="1:4">
      <c r="B2" s="2" t="s">
        <v>2</v>
      </c>
      <c r="C2" s="2" t="s">
        <v>32</v>
      </c>
      <c r="D2" s="2" t="s">
        <v>75</v>
      </c>
    </row>
    <row r="3" spans="1:4">
      <c r="A3" s="4" t="s">
        <v>154</v>
      </c>
    </row>
    <row r="4" spans="1:4">
      <c r="A4" s="4" t="s">
        <v>160</v>
      </c>
      <c r="B4" s="9" t="n">
        <v>1.84</v>
      </c>
      <c r="C4" s="9" t="n">
        <v>1.64</v>
      </c>
      <c r="D4" s="9" t="n">
        <v>0.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r="A1" s="1" t="s">
        <v>797</v>
      </c>
      <c r="B1" s="2" t="s">
        <v>1</v>
      </c>
    </row>
    <row r="2" spans="1:4">
      <c r="B2" s="2" t="s">
        <v>2</v>
      </c>
      <c r="C2" s="2" t="s">
        <v>32</v>
      </c>
      <c r="D2" s="2" t="s">
        <v>75</v>
      </c>
    </row>
    <row r="3" spans="1:4">
      <c r="A3" s="3" t="s">
        <v>767</v>
      </c>
    </row>
    <row r="4" spans="1:4">
      <c r="A4" s="4" t="s">
        <v>798</v>
      </c>
      <c r="B4" s="4" t="s">
        <v>799</v>
      </c>
      <c r="C4" s="4" t="s">
        <v>800</v>
      </c>
      <c r="D4" s="4" t="s">
        <v>801</v>
      </c>
    </row>
    <row r="5" spans="1:4">
      <c r="A5" s="4" t="s">
        <v>802</v>
      </c>
      <c r="B5" s="4" t="s">
        <v>803</v>
      </c>
      <c r="C5" s="4" t="s">
        <v>803</v>
      </c>
      <c r="D5" s="4" t="s">
        <v>804</v>
      </c>
    </row>
    <row r="6" spans="1:4">
      <c r="A6" s="4" t="s">
        <v>805</v>
      </c>
      <c r="B6" s="8" t="n">
        <v>3360</v>
      </c>
      <c r="C6" s="8" t="n">
        <v>1390</v>
      </c>
      <c r="D6" s="8" t="n">
        <v>750</v>
      </c>
    </row>
    <row r="7" spans="1:4">
      <c r="A7" s="4" t="s">
        <v>806</v>
      </c>
      <c r="B7" s="4" t="s">
        <v>763</v>
      </c>
      <c r="C7" s="4" t="s">
        <v>807</v>
      </c>
      <c r="D7" s="4" t="s">
        <v>8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s>
  <sheetData>
    <row r="1" spans="1:4">
      <c r="A1" s="1" t="s">
        <v>809</v>
      </c>
      <c r="B1" s="2" t="s">
        <v>1</v>
      </c>
    </row>
    <row r="2" spans="1:4">
      <c r="B2" s="2" t="s">
        <v>2</v>
      </c>
      <c r="C2" s="2" t="s">
        <v>32</v>
      </c>
      <c r="D2" s="2" t="s">
        <v>75</v>
      </c>
    </row>
    <row r="3" spans="1:4">
      <c r="A3" s="3" t="s">
        <v>767</v>
      </c>
    </row>
    <row r="4" spans="1:4">
      <c r="A4" s="4" t="s">
        <v>768</v>
      </c>
      <c r="B4" s="6" t="n">
        <v>10881133</v>
      </c>
      <c r="C4" s="6" t="n">
        <v>11535566</v>
      </c>
      <c r="D4" s="6" t="n">
        <v>10274477</v>
      </c>
    </row>
    <row r="5" spans="1:4">
      <c r="A5" s="4" t="s">
        <v>769</v>
      </c>
      <c r="B5" s="6" t="n">
        <v>5746153</v>
      </c>
      <c r="C5" s="6" t="n">
        <v>3389547</v>
      </c>
      <c r="D5" s="6" t="n">
        <v>3072086</v>
      </c>
    </row>
    <row r="6" spans="1:4">
      <c r="A6" s="4" t="s">
        <v>771</v>
      </c>
      <c r="B6" s="6" t="n">
        <v>-886356</v>
      </c>
      <c r="C6" s="6" t="n">
        <v>-498967</v>
      </c>
      <c r="D6" s="6" t="n">
        <v>-329002</v>
      </c>
    </row>
    <row r="7" spans="1:4">
      <c r="A7" s="4" t="s">
        <v>772</v>
      </c>
      <c r="B7" s="6" t="n">
        <v>-310623</v>
      </c>
      <c r="C7" s="6" t="n">
        <v>-1977665</v>
      </c>
      <c r="D7" s="6" t="n">
        <v>-1481995</v>
      </c>
    </row>
    <row r="8" spans="1:4">
      <c r="A8" s="4" t="s">
        <v>773</v>
      </c>
      <c r="B8" s="6" t="n">
        <v>15430307</v>
      </c>
      <c r="C8" s="6" t="n">
        <v>10881133</v>
      </c>
      <c r="D8" s="6" t="n">
        <v>11535566</v>
      </c>
    </row>
    <row r="9" spans="1:4">
      <c r="A9" s="4" t="s">
        <v>810</v>
      </c>
      <c r="B9" s="6" t="n">
        <v>15229713</v>
      </c>
    </row>
    <row r="10" spans="1:4">
      <c r="A10" s="4" t="s">
        <v>811</v>
      </c>
      <c r="B10" s="6" t="n">
        <v>7498414</v>
      </c>
      <c r="C10" s="6" t="n">
        <v>5903712</v>
      </c>
      <c r="D10" s="6" t="n">
        <v>6324117</v>
      </c>
    </row>
    <row r="11" spans="1:4">
      <c r="A11" s="4" t="s">
        <v>775</v>
      </c>
      <c r="B11" s="9" t="n">
        <v>61.22</v>
      </c>
      <c r="C11" s="9" t="n">
        <v>58.36</v>
      </c>
      <c r="D11" s="9" t="n">
        <v>54.11</v>
      </c>
    </row>
    <row r="12" spans="1:4">
      <c r="A12" s="4" t="s">
        <v>776</v>
      </c>
      <c r="B12" s="10" t="n">
        <v>54.74</v>
      </c>
      <c r="C12" s="6" t="n">
        <v>69</v>
      </c>
      <c r="D12" s="10" t="n">
        <v>63.96</v>
      </c>
    </row>
    <row r="13" spans="1:4">
      <c r="A13" s="4" t="s">
        <v>812</v>
      </c>
      <c r="B13" s="10" t="n">
        <v>62.73</v>
      </c>
      <c r="C13" s="10" t="n">
        <v>70.31999999999999</v>
      </c>
      <c r="D13" s="10" t="n">
        <v>66.78</v>
      </c>
    </row>
    <row r="14" spans="1:4">
      <c r="A14" s="4" t="s">
        <v>779</v>
      </c>
      <c r="B14" s="10" t="n">
        <v>22.56</v>
      </c>
      <c r="C14" s="10" t="n">
        <v>53.56</v>
      </c>
      <c r="D14" s="10" t="n">
        <v>38.75</v>
      </c>
    </row>
    <row r="15" spans="1:4">
      <c r="A15" s="4" t="s">
        <v>780</v>
      </c>
      <c r="B15" s="10" t="n">
        <v>59.5</v>
      </c>
      <c r="C15" s="10" t="n">
        <v>61.22</v>
      </c>
      <c r="D15" s="10" t="n">
        <v>58.36</v>
      </c>
    </row>
    <row r="16" spans="1:4">
      <c r="A16" s="4" t="s">
        <v>813</v>
      </c>
      <c r="B16" s="10" t="n">
        <v>59.5</v>
      </c>
    </row>
    <row r="17" spans="1:4">
      <c r="A17" s="4" t="s">
        <v>814</v>
      </c>
      <c r="B17" s="9" t="n">
        <v>60.3</v>
      </c>
      <c r="C17" s="9" t="n">
        <v>55.06</v>
      </c>
      <c r="D17" s="9" t="n">
        <v>49.29</v>
      </c>
    </row>
    <row r="18" spans="1:4">
      <c r="A18" s="4" t="s">
        <v>815</v>
      </c>
      <c r="B18" s="4" t="s">
        <v>786</v>
      </c>
      <c r="C18" s="4" t="s">
        <v>816</v>
      </c>
    </row>
    <row r="19" spans="1:4">
      <c r="A19" s="4" t="s">
        <v>817</v>
      </c>
      <c r="B19" s="4" t="s">
        <v>786</v>
      </c>
    </row>
    <row r="20" spans="1:4">
      <c r="A20" s="4" t="s">
        <v>818</v>
      </c>
      <c r="B20" s="4" t="s">
        <v>819</v>
      </c>
    </row>
    <row r="21" spans="1:4">
      <c r="A21" s="4" t="s">
        <v>820</v>
      </c>
      <c r="B21" s="8" t="n">
        <v>85503217</v>
      </c>
    </row>
    <row r="22" spans="1:4">
      <c r="A22" s="4" t="s">
        <v>821</v>
      </c>
      <c r="B22" s="6" t="n">
        <v>5894977</v>
      </c>
      <c r="C22" s="8" t="n">
        <v>85503217</v>
      </c>
    </row>
    <row r="23" spans="1:4">
      <c r="A23" s="4" t="s">
        <v>822</v>
      </c>
      <c r="B23" s="6" t="n">
        <v>5814216</v>
      </c>
    </row>
    <row r="24" spans="1:4">
      <c r="A24" s="4" t="s">
        <v>823</v>
      </c>
      <c r="B24" s="8" t="n">
        <v>58949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5</v>
      </c>
    </row>
    <row r="3" spans="1:4">
      <c r="A3" s="3" t="s">
        <v>767</v>
      </c>
    </row>
    <row r="4" spans="1:4">
      <c r="A4" s="4" t="s">
        <v>825</v>
      </c>
      <c r="B4" s="6" t="n">
        <v>1569141</v>
      </c>
      <c r="C4" s="6" t="n">
        <v>1643193</v>
      </c>
      <c r="D4" s="6" t="n">
        <v>1449683</v>
      </c>
    </row>
    <row r="5" spans="1:4">
      <c r="A5" s="4" t="s">
        <v>826</v>
      </c>
      <c r="B5" s="6" t="n">
        <v>954075</v>
      </c>
      <c r="C5" s="6" t="n">
        <v>708821</v>
      </c>
      <c r="D5" s="6" t="n">
        <v>822281</v>
      </c>
    </row>
    <row r="6" spans="1:4">
      <c r="A6" s="4" t="s">
        <v>827</v>
      </c>
      <c r="C6" s="6" t="n">
        <v>-319949</v>
      </c>
    </row>
    <row r="7" spans="1:4">
      <c r="A7" s="4" t="s">
        <v>828</v>
      </c>
      <c r="B7" s="6" t="n">
        <v>-405327</v>
      </c>
      <c r="C7" s="6" t="n">
        <v>-348981</v>
      </c>
      <c r="D7" s="6" t="n">
        <v>-368984</v>
      </c>
    </row>
    <row r="8" spans="1:4">
      <c r="A8" s="4" t="s">
        <v>829</v>
      </c>
      <c r="B8" s="6" t="n">
        <v>-148639</v>
      </c>
      <c r="C8" s="6" t="n">
        <v>-113943</v>
      </c>
      <c r="D8" s="6" t="n">
        <v>-259787</v>
      </c>
    </row>
    <row r="9" spans="1:4">
      <c r="A9" s="4" t="s">
        <v>830</v>
      </c>
      <c r="B9" s="6" t="n">
        <v>1969250</v>
      </c>
      <c r="C9" s="6" t="n">
        <v>1569141</v>
      </c>
      <c r="D9" s="6" t="n">
        <v>1643193</v>
      </c>
    </row>
    <row r="10" spans="1:4">
      <c r="A10" s="4" t="s">
        <v>831</v>
      </c>
      <c r="B10" s="9" t="n">
        <v>73.73</v>
      </c>
      <c r="C10" s="9" t="n">
        <v>67.98</v>
      </c>
      <c r="D10" s="9" t="n">
        <v>62.29</v>
      </c>
    </row>
    <row r="11" spans="1:4">
      <c r="A11" s="4" t="s">
        <v>832</v>
      </c>
      <c r="B11" s="10" t="n">
        <v>53.27</v>
      </c>
      <c r="C11" s="10" t="n">
        <v>70.14</v>
      </c>
      <c r="D11" s="10" t="n">
        <v>63.69</v>
      </c>
    </row>
    <row r="12" spans="1:4">
      <c r="A12" s="4" t="s">
        <v>833</v>
      </c>
      <c r="C12" s="10" t="n">
        <v>70.56</v>
      </c>
    </row>
    <row r="13" spans="1:4">
      <c r="A13" s="4" t="s">
        <v>834</v>
      </c>
      <c r="B13" s="10" t="n">
        <v>54.3</v>
      </c>
      <c r="C13" s="10" t="n">
        <v>74.97</v>
      </c>
      <c r="D13" s="10" t="n">
        <v>63.89</v>
      </c>
    </row>
    <row r="14" spans="1:4">
      <c r="A14" s="4" t="s">
        <v>835</v>
      </c>
      <c r="B14" s="10" t="n">
        <v>62.73</v>
      </c>
      <c r="C14" s="10" t="n">
        <v>70.31999999999999</v>
      </c>
      <c r="D14" s="10" t="n">
        <v>37.78</v>
      </c>
    </row>
    <row r="15" spans="1:4">
      <c r="A15" s="4" t="s">
        <v>836</v>
      </c>
      <c r="B15" s="9" t="n">
        <v>61.53</v>
      </c>
      <c r="C15" s="9" t="n">
        <v>73.73</v>
      </c>
      <c r="D15" s="9" t="n">
        <v>67.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75</v>
      </c>
    </row>
    <row r="3" spans="1:4">
      <c r="A3" s="3" t="s">
        <v>215</v>
      </c>
    </row>
    <row r="4" spans="1:4">
      <c r="A4" s="4" t="s">
        <v>838</v>
      </c>
      <c r="B4" s="8" t="n">
        <v>-1577</v>
      </c>
      <c r="C4" s="8" t="n">
        <v>1415</v>
      </c>
      <c r="D4" s="8" t="n">
        <v>1362</v>
      </c>
    </row>
    <row r="5" spans="1:4">
      <c r="A5" s="4" t="s">
        <v>839</v>
      </c>
      <c r="B5" s="6" t="n">
        <v>988</v>
      </c>
      <c r="C5" s="6" t="n">
        <v>2079</v>
      </c>
      <c r="D5" s="6" t="n">
        <v>1762</v>
      </c>
    </row>
    <row r="6" spans="1:4">
      <c r="A6" s="4" t="s">
        <v>840</v>
      </c>
      <c r="B6" s="8" t="n">
        <v>-589</v>
      </c>
      <c r="C6" s="8" t="n">
        <v>3494</v>
      </c>
      <c r="D6" s="8" t="n">
        <v>31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75</v>
      </c>
    </row>
    <row r="3" spans="1:4">
      <c r="A3" s="3" t="s">
        <v>842</v>
      </c>
    </row>
    <row r="4" spans="1:4">
      <c r="A4" s="4" t="s">
        <v>843</v>
      </c>
      <c r="B4" s="8" t="n">
        <v>30</v>
      </c>
      <c r="C4" s="8" t="n">
        <v>681</v>
      </c>
      <c r="D4" s="8" t="n">
        <v>632</v>
      </c>
    </row>
    <row r="5" spans="1:4">
      <c r="A5" s="4" t="s">
        <v>844</v>
      </c>
      <c r="B5" s="6" t="n">
        <v>-58</v>
      </c>
      <c r="C5" s="6" t="n">
        <v>43</v>
      </c>
      <c r="D5" s="6" t="n">
        <v>55</v>
      </c>
    </row>
    <row r="6" spans="1:4">
      <c r="A6" s="4" t="s">
        <v>845</v>
      </c>
      <c r="B6" s="6" t="n">
        <v>464</v>
      </c>
      <c r="C6" s="6" t="n">
        <v>615</v>
      </c>
      <c r="D6" s="6" t="n">
        <v>592</v>
      </c>
    </row>
    <row r="7" spans="1:4">
      <c r="A7" s="4" t="s">
        <v>846</v>
      </c>
      <c r="B7" s="6" t="n">
        <v>436</v>
      </c>
      <c r="C7" s="6" t="n">
        <v>1339</v>
      </c>
      <c r="D7" s="6" t="n">
        <v>1279</v>
      </c>
    </row>
    <row r="8" spans="1:4">
      <c r="A8" s="3" t="s">
        <v>847</v>
      </c>
    </row>
    <row r="9" spans="1:4">
      <c r="A9" s="4" t="s">
        <v>843</v>
      </c>
      <c r="B9" s="6" t="n">
        <v>-41</v>
      </c>
      <c r="C9" s="6" t="n">
        <v>-309</v>
      </c>
      <c r="D9" s="6" t="n">
        <v>-157</v>
      </c>
    </row>
    <row r="10" spans="1:4">
      <c r="A10" s="4" t="s">
        <v>844</v>
      </c>
      <c r="B10" s="6" t="n">
        <v>-38</v>
      </c>
      <c r="C10" s="6" t="n">
        <v>-5</v>
      </c>
      <c r="D10" s="6" t="n">
        <v>-12</v>
      </c>
    </row>
    <row r="11" spans="1:4">
      <c r="A11" s="4" t="s">
        <v>845</v>
      </c>
      <c r="B11" s="6" t="n">
        <v>-179</v>
      </c>
      <c r="C11" s="6" t="n">
        <v>14</v>
      </c>
      <c r="D11" s="6" t="n">
        <v>-167</v>
      </c>
    </row>
    <row r="12" spans="1:4">
      <c r="A12" s="4" t="s">
        <v>848</v>
      </c>
      <c r="B12" s="6" t="n">
        <v>-258</v>
      </c>
      <c r="C12" s="6" t="n">
        <v>-300</v>
      </c>
      <c r="D12" s="6" t="n">
        <v>-336</v>
      </c>
    </row>
    <row r="13" spans="1:4">
      <c r="A13" s="4" t="s">
        <v>849</v>
      </c>
      <c r="B13" s="8" t="n">
        <v>178</v>
      </c>
      <c r="C13" s="8" t="n">
        <v>1039</v>
      </c>
      <c r="D13" s="8" t="n">
        <v>9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5</v>
      </c>
    </row>
    <row r="3" spans="1:4">
      <c r="A3" s="3" t="s">
        <v>215</v>
      </c>
    </row>
    <row r="4" spans="1:4">
      <c r="A4" s="4" t="s">
        <v>851</v>
      </c>
      <c r="B4" s="8" t="n">
        <v>-206</v>
      </c>
      <c r="C4" s="8" t="n">
        <v>1223</v>
      </c>
      <c r="D4" s="8" t="n">
        <v>1093</v>
      </c>
    </row>
    <row r="5" spans="1:4">
      <c r="A5" s="4" t="s">
        <v>852</v>
      </c>
      <c r="B5" s="6" t="n">
        <v>-110</v>
      </c>
      <c r="C5" s="6" t="n">
        <v>-261</v>
      </c>
      <c r="D5" s="6" t="n">
        <v>-216</v>
      </c>
    </row>
    <row r="6" spans="1:4">
      <c r="A6" s="4" t="s">
        <v>853</v>
      </c>
      <c r="B6" s="6" t="n">
        <v>-4</v>
      </c>
      <c r="C6" s="6" t="n">
        <v>25</v>
      </c>
      <c r="D6" s="6" t="n">
        <v>27</v>
      </c>
    </row>
    <row r="7" spans="1:4">
      <c r="A7" s="4" t="s">
        <v>854</v>
      </c>
      <c r="B7" s="6" t="n">
        <v>528</v>
      </c>
      <c r="C7" s="6" t="n">
        <v>24</v>
      </c>
      <c r="D7" s="6" t="n">
        <v>26</v>
      </c>
    </row>
    <row r="8" spans="1:4">
      <c r="A8" s="4" t="s">
        <v>855</v>
      </c>
      <c r="B8" s="6" t="n">
        <v>-1</v>
      </c>
      <c r="C8" s="6" t="n">
        <v>-37</v>
      </c>
      <c r="D8" s="6" t="n">
        <v>-33</v>
      </c>
    </row>
    <row r="9" spans="1:4">
      <c r="A9" s="4" t="s">
        <v>856</v>
      </c>
      <c r="B9" s="6" t="n">
        <v>28</v>
      </c>
      <c r="C9" s="6" t="n">
        <v>132</v>
      </c>
      <c r="D9" s="6" t="n">
        <v>32</v>
      </c>
    </row>
    <row r="10" spans="1:4">
      <c r="A10" s="4" t="s">
        <v>857</v>
      </c>
      <c r="B10" s="6" t="n">
        <v>-45</v>
      </c>
      <c r="C10" s="6" t="n">
        <v>-2</v>
      </c>
      <c r="D10" s="6" t="n">
        <v>-22</v>
      </c>
    </row>
    <row r="11" spans="1:4">
      <c r="A11" s="4" t="s">
        <v>858</v>
      </c>
      <c r="B11" s="6" t="n">
        <v>69</v>
      </c>
      <c r="C11" s="6" t="n">
        <v>-11</v>
      </c>
      <c r="D11" s="6" t="n">
        <v>-1</v>
      </c>
    </row>
    <row r="12" spans="1:4">
      <c r="A12" s="4" t="s">
        <v>859</v>
      </c>
      <c r="B12" s="6" t="n">
        <v>-47</v>
      </c>
      <c r="C12" s="6" t="n">
        <v>-11</v>
      </c>
      <c r="D12" s="6" t="n">
        <v>-40</v>
      </c>
    </row>
    <row r="13" spans="1:4">
      <c r="A13" s="4" t="s">
        <v>860</v>
      </c>
      <c r="B13" s="6" t="n">
        <v>-46</v>
      </c>
      <c r="C13" s="6" t="n">
        <v>28</v>
      </c>
      <c r="D13" s="6" t="n">
        <v>25</v>
      </c>
    </row>
    <row r="14" spans="1:4">
      <c r="A14" s="4" t="s">
        <v>861</v>
      </c>
      <c r="B14" s="6" t="n">
        <v>15</v>
      </c>
      <c r="C14" s="6" t="n">
        <v>-83</v>
      </c>
      <c r="D14" s="6" t="n">
        <v>40</v>
      </c>
    </row>
    <row r="15" spans="1:4">
      <c r="A15" s="4" t="s">
        <v>119</v>
      </c>
      <c r="B15" s="6" t="n">
        <v>-3</v>
      </c>
      <c r="C15" s="6" t="n">
        <v>12</v>
      </c>
      <c r="D15" s="6" t="n">
        <v>12</v>
      </c>
    </row>
    <row r="16" spans="1:4">
      <c r="A16" s="4" t="s">
        <v>849</v>
      </c>
      <c r="B16" s="8" t="n">
        <v>178</v>
      </c>
      <c r="C16" s="8" t="n">
        <v>1039</v>
      </c>
      <c r="D16" s="8" t="n">
        <v>9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2</v>
      </c>
      <c r="B1" s="2" t="s">
        <v>2</v>
      </c>
      <c r="C1" s="2" t="s">
        <v>32</v>
      </c>
      <c r="D1" s="2" t="s">
        <v>75</v>
      </c>
    </row>
    <row r="2" spans="1:4">
      <c r="A2" s="3" t="s">
        <v>863</v>
      </c>
    </row>
    <row r="3" spans="1:4">
      <c r="A3" s="4" t="s">
        <v>864</v>
      </c>
      <c r="B3" s="8" t="n">
        <v>491</v>
      </c>
      <c r="C3" s="8" t="n">
        <v>542</v>
      </c>
      <c r="D3" s="8" t="n">
        <v>439</v>
      </c>
    </row>
    <row r="4" spans="1:4">
      <c r="A4" s="4" t="s">
        <v>865</v>
      </c>
      <c r="B4" s="6" t="n">
        <v>170</v>
      </c>
      <c r="C4" s="6" t="n">
        <v>118</v>
      </c>
      <c r="D4" s="6" t="n">
        <v>51</v>
      </c>
    </row>
    <row r="5" spans="1:4">
      <c r="A5" s="4" t="s">
        <v>866</v>
      </c>
      <c r="B5" s="6" t="n">
        <v>79</v>
      </c>
      <c r="C5" s="6" t="n">
        <v>79</v>
      </c>
      <c r="D5" s="6" t="n">
        <v>49</v>
      </c>
    </row>
    <row r="6" spans="1:4">
      <c r="A6" s="4" t="s">
        <v>867</v>
      </c>
      <c r="B6" s="6" t="n">
        <v>166</v>
      </c>
      <c r="C6" s="6" t="n">
        <v>244</v>
      </c>
      <c r="D6" s="6" t="n">
        <v>300</v>
      </c>
    </row>
    <row r="7" spans="1:4">
      <c r="A7" s="4" t="s">
        <v>119</v>
      </c>
      <c r="B7" s="6" t="n">
        <v>21</v>
      </c>
      <c r="C7" s="6" t="n">
        <v>15</v>
      </c>
      <c r="D7" s="6" t="n">
        <v>39</v>
      </c>
    </row>
    <row r="8" spans="1:4">
      <c r="A8" s="4" t="s">
        <v>868</v>
      </c>
      <c r="B8" s="6" t="n">
        <v>927</v>
      </c>
      <c r="C8" s="6" t="n">
        <v>998</v>
      </c>
      <c r="D8" s="6" t="n">
        <v>878</v>
      </c>
    </row>
    <row r="9" spans="1:4">
      <c r="A9" s="4" t="s">
        <v>869</v>
      </c>
      <c r="B9" s="6" t="n">
        <v>-63</v>
      </c>
      <c r="C9" s="6" t="n">
        <v>-48</v>
      </c>
      <c r="D9" s="6" t="n">
        <v>-133</v>
      </c>
    </row>
    <row r="10" spans="1:4">
      <c r="A10" s="4" t="s">
        <v>870</v>
      </c>
      <c r="B10" s="6" t="n">
        <v>864</v>
      </c>
      <c r="C10" s="6" t="n">
        <v>950</v>
      </c>
      <c r="D10" s="6" t="n">
        <v>745</v>
      </c>
    </row>
    <row r="11" spans="1:4">
      <c r="A11" s="3" t="s">
        <v>871</v>
      </c>
    </row>
    <row r="12" spans="1:4">
      <c r="A12" s="4" t="s">
        <v>872</v>
      </c>
      <c r="B12" s="6" t="n">
        <v>277</v>
      </c>
      <c r="C12" s="6" t="n">
        <v>236</v>
      </c>
      <c r="D12" s="6" t="n">
        <v>306</v>
      </c>
    </row>
    <row r="13" spans="1:4">
      <c r="A13" s="4" t="s">
        <v>503</v>
      </c>
      <c r="B13" s="6" t="n">
        <v>1323</v>
      </c>
      <c r="C13" s="6" t="n">
        <v>1304</v>
      </c>
      <c r="D13" s="6" t="n">
        <v>1757</v>
      </c>
    </row>
    <row r="14" spans="1:4">
      <c r="A14" s="4" t="s">
        <v>873</v>
      </c>
      <c r="B14" s="6" t="n">
        <v>232</v>
      </c>
      <c r="C14" s="6" t="n">
        <v>257</v>
      </c>
      <c r="D14" s="6" t="n">
        <v>285</v>
      </c>
    </row>
    <row r="15" spans="1:4">
      <c r="A15" s="4" t="s">
        <v>874</v>
      </c>
      <c r="B15" s="6" t="n">
        <v>55</v>
      </c>
      <c r="C15" s="6" t="n">
        <v>107</v>
      </c>
      <c r="D15" s="6" t="n">
        <v>92</v>
      </c>
    </row>
    <row r="16" spans="1:4">
      <c r="A16" s="4" t="s">
        <v>119</v>
      </c>
      <c r="B16" s="6" t="n">
        <v>209</v>
      </c>
      <c r="C16" s="6" t="n">
        <v>377</v>
      </c>
      <c r="D16" s="6" t="n">
        <v>164</v>
      </c>
    </row>
    <row r="17" spans="1:4">
      <c r="A17" s="4" t="s">
        <v>875</v>
      </c>
      <c r="B17" s="6" t="n">
        <v>2096</v>
      </c>
      <c r="C17" s="6" t="n">
        <v>2281</v>
      </c>
      <c r="D17" s="6" t="n">
        <v>2604</v>
      </c>
    </row>
    <row r="18" spans="1:4">
      <c r="A18" s="4" t="s">
        <v>876</v>
      </c>
      <c r="B18" s="8" t="n">
        <v>1232</v>
      </c>
      <c r="C18" s="8" t="n">
        <v>1331</v>
      </c>
      <c r="D18" s="8" t="n">
        <v>185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2</v>
      </c>
      <c r="C2" s="2" t="s">
        <v>32</v>
      </c>
      <c r="D2" s="2" t="s">
        <v>75</v>
      </c>
      <c r="E2" s="2" t="s">
        <v>878</v>
      </c>
    </row>
    <row r="3" spans="1:5">
      <c r="A3" s="3" t="s">
        <v>879</v>
      </c>
    </row>
    <row r="4" spans="1:5">
      <c r="A4" s="4" t="s">
        <v>880</v>
      </c>
      <c r="B4" s="8" t="n">
        <v>46</v>
      </c>
      <c r="C4" s="8" t="n">
        <v>115</v>
      </c>
      <c r="D4" s="8" t="n">
        <v>127</v>
      </c>
      <c r="E4" s="8" t="n">
        <v>128</v>
      </c>
    </row>
    <row r="5" spans="1:5">
      <c r="A5" s="4" t="s">
        <v>881</v>
      </c>
      <c r="B5" s="6" t="n">
        <v>69</v>
      </c>
    </row>
    <row r="6" spans="1:5">
      <c r="A6" s="4" t="s">
        <v>882</v>
      </c>
      <c r="B6" s="6" t="n">
        <v>69</v>
      </c>
    </row>
    <row r="7" spans="1:5">
      <c r="A7" s="4" t="s">
        <v>883</v>
      </c>
      <c r="B7" s="6" t="n">
        <v>14</v>
      </c>
    </row>
    <row r="8" spans="1:5">
      <c r="A8" s="4" t="s">
        <v>884</v>
      </c>
      <c r="B8" s="6" t="n">
        <v>75</v>
      </c>
    </row>
    <row r="9" spans="1:5">
      <c r="A9" s="4" t="s">
        <v>885</v>
      </c>
      <c r="B9" s="6" t="n">
        <v>8</v>
      </c>
    </row>
    <row r="10" spans="1:5">
      <c r="A10" s="4" t="s">
        <v>886</v>
      </c>
      <c r="B10" s="6" t="n">
        <v>152</v>
      </c>
    </row>
    <row r="11" spans="1:5">
      <c r="A11" s="4" t="s">
        <v>887</v>
      </c>
      <c r="B11" s="6" t="n">
        <v>14</v>
      </c>
    </row>
    <row r="12" spans="1:5">
      <c r="A12" s="4" t="s">
        <v>888</v>
      </c>
      <c r="B12" s="21" t="n">
        <v>0.6</v>
      </c>
    </row>
    <row r="13" spans="1:5">
      <c r="A13" s="4" t="s">
        <v>889</v>
      </c>
      <c r="B13" s="21" t="n">
        <v>3.8</v>
      </c>
    </row>
    <row r="14" spans="1:5">
      <c r="A14" s="4" t="s">
        <v>890</v>
      </c>
      <c r="B14" s="6" t="n">
        <v>170</v>
      </c>
      <c r="C14" s="6" t="n">
        <v>118</v>
      </c>
      <c r="D14" s="8" t="n">
        <v>51</v>
      </c>
    </row>
    <row r="15" spans="1:5">
      <c r="A15" s="4" t="s">
        <v>891</v>
      </c>
      <c r="B15" s="6" t="n">
        <v>166</v>
      </c>
    </row>
    <row r="16" spans="1:5">
      <c r="A16" s="4" t="s">
        <v>892</v>
      </c>
      <c r="B16" s="6" t="n">
        <v>8187</v>
      </c>
      <c r="C16" s="8" t="n">
        <v>5874</v>
      </c>
    </row>
    <row r="17" spans="1:5">
      <c r="A17" s="4" t="s">
        <v>893</v>
      </c>
    </row>
    <row r="18" spans="1:5">
      <c r="A18" s="3" t="s">
        <v>879</v>
      </c>
    </row>
    <row r="19" spans="1:5">
      <c r="A19" s="4" t="s">
        <v>880</v>
      </c>
      <c r="B19" s="6" t="n">
        <v>46</v>
      </c>
    </row>
    <row r="20" spans="1:5">
      <c r="A20" s="4" t="s">
        <v>894</v>
      </c>
    </row>
    <row r="21" spans="1:5">
      <c r="A21" s="3" t="s">
        <v>879</v>
      </c>
    </row>
    <row r="22" spans="1:5">
      <c r="A22" s="4" t="s">
        <v>895</v>
      </c>
      <c r="B22" s="6" t="n">
        <v>24</v>
      </c>
    </row>
    <row r="23" spans="1:5">
      <c r="A23" s="4" t="s">
        <v>896</v>
      </c>
    </row>
    <row r="24" spans="1:5">
      <c r="A24" s="3" t="s">
        <v>879</v>
      </c>
    </row>
    <row r="25" spans="1:5">
      <c r="A25" s="4" t="s">
        <v>895</v>
      </c>
      <c r="B25" s="6" t="n">
        <v>142</v>
      </c>
    </row>
    <row r="26" spans="1:5">
      <c r="A26" s="4" t="s">
        <v>897</v>
      </c>
    </row>
    <row r="27" spans="1:5">
      <c r="A27" s="3" t="s">
        <v>879</v>
      </c>
    </row>
    <row r="28" spans="1:5">
      <c r="A28" s="4" t="s">
        <v>895</v>
      </c>
      <c r="B28" s="6" t="n">
        <v>21</v>
      </c>
    </row>
    <row r="29" spans="1:5">
      <c r="A29" s="4" t="s">
        <v>890</v>
      </c>
      <c r="B29" s="6" t="n">
        <v>7</v>
      </c>
    </row>
    <row r="30" spans="1:5">
      <c r="A30" s="4" t="s">
        <v>898</v>
      </c>
      <c r="B30" s="6" t="n">
        <v>5</v>
      </c>
    </row>
    <row r="31" spans="1:5">
      <c r="A31" s="4" t="s">
        <v>899</v>
      </c>
      <c r="B31" s="6" t="n">
        <v>5</v>
      </c>
    </row>
    <row r="32" spans="1:5">
      <c r="A32" s="4" t="s">
        <v>900</v>
      </c>
    </row>
    <row r="33" spans="1:5">
      <c r="A33" s="3" t="s">
        <v>879</v>
      </c>
    </row>
    <row r="34" spans="1:5">
      <c r="A34" s="4" t="s">
        <v>895</v>
      </c>
      <c r="B34" s="6" t="n">
        <v>1</v>
      </c>
    </row>
    <row r="35" spans="1:5">
      <c r="A35" s="4" t="s">
        <v>901</v>
      </c>
    </row>
    <row r="36" spans="1:5">
      <c r="A36" s="3" t="s">
        <v>879</v>
      </c>
    </row>
    <row r="37" spans="1:5">
      <c r="A37" s="4" t="s">
        <v>895</v>
      </c>
      <c r="B37" s="6" t="n">
        <v>1</v>
      </c>
    </row>
    <row r="38" spans="1:5">
      <c r="A38" s="4" t="s">
        <v>902</v>
      </c>
    </row>
    <row r="39" spans="1:5">
      <c r="A39" s="3" t="s">
        <v>879</v>
      </c>
    </row>
    <row r="40" spans="1:5">
      <c r="A40" s="4" t="s">
        <v>895</v>
      </c>
      <c r="B40" s="6" t="n">
        <v>5</v>
      </c>
    </row>
    <row r="41" spans="1:5">
      <c r="A41" s="4" t="s">
        <v>903</v>
      </c>
    </row>
    <row r="42" spans="1:5">
      <c r="A42" s="3" t="s">
        <v>879</v>
      </c>
    </row>
    <row r="43" spans="1:5">
      <c r="A43" s="4" t="s">
        <v>895</v>
      </c>
      <c r="B43" s="6" t="n">
        <v>1</v>
      </c>
    </row>
    <row r="44" spans="1:5">
      <c r="A44" s="4" t="s">
        <v>904</v>
      </c>
    </row>
    <row r="45" spans="1:5">
      <c r="A45" s="3" t="s">
        <v>879</v>
      </c>
    </row>
    <row r="46" spans="1:5">
      <c r="A46" s="4" t="s">
        <v>895</v>
      </c>
      <c r="B46" s="6" t="n">
        <v>13</v>
      </c>
    </row>
    <row r="47" spans="1:5">
      <c r="A47" s="4" t="s">
        <v>905</v>
      </c>
    </row>
    <row r="48" spans="1:5">
      <c r="A48" s="3" t="s">
        <v>879</v>
      </c>
    </row>
    <row r="49" spans="1:5">
      <c r="A49" s="4" t="s">
        <v>895</v>
      </c>
      <c r="B49" s="6" t="n">
        <v>765</v>
      </c>
    </row>
    <row r="50" spans="1:5">
      <c r="A50" s="4" t="s">
        <v>890</v>
      </c>
      <c r="B50" s="6" t="n">
        <v>162</v>
      </c>
    </row>
    <row r="51" spans="1:5">
      <c r="A51" s="4" t="s">
        <v>898</v>
      </c>
      <c r="B51" s="6" t="n">
        <v>58</v>
      </c>
    </row>
    <row r="52" spans="1:5">
      <c r="A52" s="4" t="s">
        <v>899</v>
      </c>
      <c r="B52" s="6" t="n">
        <v>58</v>
      </c>
    </row>
    <row r="53" spans="1:5">
      <c r="A53" s="4" t="s">
        <v>906</v>
      </c>
    </row>
    <row r="54" spans="1:5">
      <c r="A54" s="3" t="s">
        <v>879</v>
      </c>
    </row>
    <row r="55" spans="1:5">
      <c r="A55" s="4" t="s">
        <v>895</v>
      </c>
      <c r="B55" s="6" t="n">
        <v>4</v>
      </c>
    </row>
    <row r="56" spans="1:5">
      <c r="A56" s="4" t="s">
        <v>907</v>
      </c>
    </row>
    <row r="57" spans="1:5">
      <c r="A57" s="3" t="s">
        <v>879</v>
      </c>
    </row>
    <row r="58" spans="1:5">
      <c r="A58" s="4" t="s">
        <v>895</v>
      </c>
      <c r="B58" s="6" t="n">
        <v>43</v>
      </c>
    </row>
    <row r="59" spans="1:5">
      <c r="A59" s="4" t="s">
        <v>908</v>
      </c>
    </row>
    <row r="60" spans="1:5">
      <c r="A60" s="3" t="s">
        <v>879</v>
      </c>
    </row>
    <row r="61" spans="1:5">
      <c r="A61" s="4" t="s">
        <v>895</v>
      </c>
      <c r="B61" s="6" t="n">
        <v>9</v>
      </c>
    </row>
    <row r="62" spans="1:5">
      <c r="A62" s="4" t="s">
        <v>909</v>
      </c>
    </row>
    <row r="63" spans="1:5">
      <c r="A63" s="3" t="s">
        <v>879</v>
      </c>
    </row>
    <row r="64" spans="1:5">
      <c r="A64" s="4" t="s">
        <v>895</v>
      </c>
      <c r="B64" s="6" t="n">
        <v>34</v>
      </c>
    </row>
    <row r="65" spans="1:5">
      <c r="A65" s="4" t="s">
        <v>910</v>
      </c>
    </row>
    <row r="66" spans="1:5">
      <c r="A66" s="3" t="s">
        <v>879</v>
      </c>
    </row>
    <row r="67" spans="1:5">
      <c r="A67" s="4" t="s">
        <v>895</v>
      </c>
      <c r="B67" s="6" t="n">
        <v>31</v>
      </c>
    </row>
    <row r="68" spans="1:5">
      <c r="A68" s="4" t="s">
        <v>911</v>
      </c>
    </row>
    <row r="69" spans="1:5">
      <c r="A69" s="3" t="s">
        <v>879</v>
      </c>
    </row>
    <row r="70" spans="1:5">
      <c r="A70" s="4" t="s">
        <v>895</v>
      </c>
      <c r="B70" s="6" t="n">
        <v>5</v>
      </c>
    </row>
    <row r="71" spans="1:5">
      <c r="A71" s="4" t="s">
        <v>912</v>
      </c>
    </row>
    <row r="72" spans="1:5">
      <c r="A72" s="3" t="s">
        <v>879</v>
      </c>
    </row>
    <row r="73" spans="1:5">
      <c r="A73" s="4" t="s">
        <v>895</v>
      </c>
      <c r="B73" s="6" t="n">
        <v>20</v>
      </c>
    </row>
    <row r="74" spans="1:5">
      <c r="A74" s="4" t="s">
        <v>913</v>
      </c>
    </row>
    <row r="75" spans="1:5">
      <c r="A75" s="3" t="s">
        <v>879</v>
      </c>
    </row>
    <row r="76" spans="1:5">
      <c r="A76" s="4" t="s">
        <v>895</v>
      </c>
      <c r="B76" s="6" t="n">
        <v>20</v>
      </c>
    </row>
    <row r="77" spans="1:5">
      <c r="A77" s="4" t="s">
        <v>914</v>
      </c>
    </row>
    <row r="78" spans="1:5">
      <c r="A78" s="3" t="s">
        <v>879</v>
      </c>
    </row>
    <row r="79" spans="1:5">
      <c r="A79" s="4" t="s">
        <v>895</v>
      </c>
      <c r="B79" s="6" t="n">
        <v>6</v>
      </c>
    </row>
    <row r="80" spans="1:5">
      <c r="A80" s="4" t="s">
        <v>915</v>
      </c>
    </row>
    <row r="81" spans="1:5">
      <c r="A81" s="3" t="s">
        <v>879</v>
      </c>
    </row>
    <row r="82" spans="1:5">
      <c r="A82" s="4" t="s">
        <v>895</v>
      </c>
      <c r="B82" s="6" t="n">
        <v>9</v>
      </c>
    </row>
    <row r="83" spans="1:5">
      <c r="A83" s="4" t="s">
        <v>916</v>
      </c>
    </row>
    <row r="84" spans="1:5">
      <c r="A84" s="3" t="s">
        <v>879</v>
      </c>
    </row>
    <row r="85" spans="1:5">
      <c r="A85" s="4" t="s">
        <v>895</v>
      </c>
      <c r="B85" s="6" t="n">
        <v>208</v>
      </c>
    </row>
    <row r="86" spans="1:5">
      <c r="A86" s="4" t="s">
        <v>917</v>
      </c>
    </row>
    <row r="87" spans="1:5">
      <c r="A87" s="3" t="s">
        <v>879</v>
      </c>
    </row>
    <row r="88" spans="1:5">
      <c r="A88" s="4" t="s">
        <v>895</v>
      </c>
      <c r="B88" s="6" t="n">
        <v>67</v>
      </c>
    </row>
    <row r="89" spans="1:5">
      <c r="A89" s="4" t="s">
        <v>918</v>
      </c>
    </row>
    <row r="90" spans="1:5">
      <c r="A90" s="3" t="s">
        <v>879</v>
      </c>
    </row>
    <row r="91" spans="1:5">
      <c r="A91" s="4" t="s">
        <v>895</v>
      </c>
      <c r="B91" s="8" t="n">
        <v>3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5</v>
      </c>
    </row>
    <row r="3" spans="1:4">
      <c r="A3" s="3" t="s">
        <v>215</v>
      </c>
    </row>
    <row r="4" spans="1:4">
      <c r="A4" s="4" t="s">
        <v>920</v>
      </c>
      <c r="B4" s="8" t="n">
        <v>115</v>
      </c>
      <c r="C4" s="8" t="n">
        <v>127</v>
      </c>
      <c r="D4" s="8" t="n">
        <v>128</v>
      </c>
    </row>
    <row r="5" spans="1:4">
      <c r="A5" s="4" t="s">
        <v>921</v>
      </c>
      <c r="B5" s="6" t="n">
        <v>83</v>
      </c>
      <c r="C5" s="6" t="n">
        <v>3</v>
      </c>
    </row>
    <row r="6" spans="1:4">
      <c r="A6" s="4" t="s">
        <v>922</v>
      </c>
      <c r="B6" s="6" t="n">
        <v>-75</v>
      </c>
    </row>
    <row r="7" spans="1:4">
      <c r="A7" s="4" t="s">
        <v>923</v>
      </c>
      <c r="B7" s="6" t="n">
        <v>-69</v>
      </c>
    </row>
    <row r="8" spans="1:4">
      <c r="A8" s="4" t="s">
        <v>924</v>
      </c>
      <c r="B8" s="6" t="n">
        <v>-8</v>
      </c>
      <c r="C8" s="6" t="n">
        <v>-15</v>
      </c>
      <c r="D8" s="6" t="n">
        <v>-1</v>
      </c>
    </row>
    <row r="9" spans="1:4">
      <c r="A9" s="4" t="s">
        <v>925</v>
      </c>
      <c r="B9" s="8" t="n">
        <v>46</v>
      </c>
      <c r="C9" s="8" t="n">
        <v>115</v>
      </c>
      <c r="D9" s="8" t="n">
        <v>1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29"/>
    <col customWidth="1" max="3" min="3" width="14"/>
    <col customWidth="1" max="4" min="4" width="14"/>
  </cols>
  <sheetData>
    <row r="1" spans="1:4">
      <c r="A1" s="1" t="s">
        <v>926</v>
      </c>
      <c r="B1" s="2" t="s">
        <v>1</v>
      </c>
    </row>
    <row r="2" spans="1:4">
      <c r="B2" s="2" t="s">
        <v>927</v>
      </c>
      <c r="C2" s="2" t="s">
        <v>32</v>
      </c>
      <c r="D2" s="2" t="s">
        <v>75</v>
      </c>
    </row>
    <row r="3" spans="1:4">
      <c r="A3" s="3" t="s">
        <v>928</v>
      </c>
    </row>
    <row r="4" spans="1:4">
      <c r="A4" s="4" t="s">
        <v>929</v>
      </c>
      <c r="B4" s="6" t="n">
        <v>4</v>
      </c>
    </row>
    <row r="5" spans="1:4">
      <c r="A5" s="4" t="s">
        <v>930</v>
      </c>
      <c r="B5" s="6" t="n">
        <v>15</v>
      </c>
    </row>
    <row r="6" spans="1:4">
      <c r="A6" s="4" t="s">
        <v>931</v>
      </c>
    </row>
    <row r="7" spans="1:4">
      <c r="A7" s="3" t="s">
        <v>928</v>
      </c>
    </row>
    <row r="8" spans="1:4">
      <c r="A8" s="4" t="s">
        <v>932</v>
      </c>
      <c r="B8" s="4" t="s">
        <v>933</v>
      </c>
      <c r="C8" s="4" t="s">
        <v>382</v>
      </c>
      <c r="D8" s="4" t="s">
        <v>934</v>
      </c>
    </row>
    <row r="9" spans="1:4">
      <c r="A9" s="4" t="s">
        <v>405</v>
      </c>
    </row>
    <row r="10" spans="1:4">
      <c r="A10" s="3" t="s">
        <v>928</v>
      </c>
    </row>
    <row r="11" spans="1:4">
      <c r="A11" s="4" t="s">
        <v>930</v>
      </c>
      <c r="B11" s="6" t="n">
        <v>2</v>
      </c>
    </row>
    <row r="12" spans="1:4">
      <c r="A12" s="4" t="s">
        <v>406</v>
      </c>
    </row>
    <row r="13" spans="1:4">
      <c r="A13" s="3" t="s">
        <v>928</v>
      </c>
    </row>
    <row r="14" spans="1:4">
      <c r="A14" s="4" t="s">
        <v>930</v>
      </c>
      <c r="B14" s="6" t="n">
        <v>1</v>
      </c>
    </row>
    <row r="15" spans="1:4">
      <c r="A15" s="4" t="s">
        <v>391</v>
      </c>
    </row>
    <row r="16" spans="1:4">
      <c r="A16" s="3" t="s">
        <v>928</v>
      </c>
    </row>
    <row r="17" spans="1:4">
      <c r="A17" s="4" t="s">
        <v>930</v>
      </c>
      <c r="B17" s="6" t="n">
        <v>6</v>
      </c>
    </row>
    <row r="18" spans="1:4">
      <c r="A18" s="4" t="s">
        <v>407</v>
      </c>
    </row>
    <row r="19" spans="1:4">
      <c r="A19" s="3" t="s">
        <v>928</v>
      </c>
    </row>
    <row r="20" spans="1:4">
      <c r="A20" s="4" t="s">
        <v>930</v>
      </c>
      <c r="B20" s="6" t="n">
        <v>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354</v>
      </c>
      <c r="J1" s="2" t="s">
        <v>1</v>
      </c>
    </row>
    <row r="2" spans="1:12">
      <c r="B2" s="2" t="s">
        <v>2</v>
      </c>
      <c r="C2" s="2" t="s">
        <v>428</v>
      </c>
      <c r="D2" s="2" t="s">
        <v>4</v>
      </c>
      <c r="E2" s="2" t="s">
        <v>429</v>
      </c>
      <c r="F2" s="2" t="s">
        <v>32</v>
      </c>
      <c r="G2" s="2" t="s">
        <v>430</v>
      </c>
      <c r="H2" s="2" t="s">
        <v>431</v>
      </c>
      <c r="I2" s="2" t="s">
        <v>432</v>
      </c>
      <c r="J2" s="2" t="s">
        <v>2</v>
      </c>
      <c r="K2" s="2" t="s">
        <v>32</v>
      </c>
      <c r="L2" s="2" t="s">
        <v>75</v>
      </c>
    </row>
    <row r="3" spans="1:12">
      <c r="A3" s="3" t="s">
        <v>936</v>
      </c>
    </row>
    <row r="4" spans="1:12">
      <c r="A4" s="4" t="s">
        <v>76</v>
      </c>
      <c r="B4" s="8" t="n">
        <v>2722</v>
      </c>
      <c r="C4" s="8" t="n">
        <v>3306</v>
      </c>
      <c r="D4" s="8" t="n">
        <v>3909</v>
      </c>
      <c r="E4" s="8" t="n">
        <v>4820</v>
      </c>
      <c r="F4" s="8" t="n">
        <v>5709</v>
      </c>
      <c r="G4" s="8" t="n">
        <v>5587</v>
      </c>
      <c r="H4" s="8" t="n">
        <v>5255</v>
      </c>
      <c r="I4" s="8" t="n">
        <v>4889</v>
      </c>
      <c r="J4" s="8" t="n">
        <v>14757</v>
      </c>
      <c r="K4" s="8" t="n">
        <v>21440</v>
      </c>
      <c r="L4" s="8" t="n">
        <v>19221</v>
      </c>
    </row>
    <row r="5" spans="1:12">
      <c r="A5" s="4" t="s">
        <v>613</v>
      </c>
    </row>
    <row r="6" spans="1:12">
      <c r="A6" s="3" t="s">
        <v>936</v>
      </c>
    </row>
    <row r="7" spans="1:12">
      <c r="A7" s="4" t="s">
        <v>76</v>
      </c>
      <c r="J7" s="6" t="n">
        <v>3640</v>
      </c>
      <c r="K7" s="6" t="n">
        <v>6097</v>
      </c>
      <c r="L7" s="6" t="n">
        <v>5140</v>
      </c>
    </row>
    <row r="8" spans="1:12">
      <c r="A8" s="4" t="s">
        <v>937</v>
      </c>
    </row>
    <row r="9" spans="1:12">
      <c r="A9" s="3" t="s">
        <v>936</v>
      </c>
    </row>
    <row r="10" spans="1:12">
      <c r="A10" s="4" t="s">
        <v>76</v>
      </c>
      <c r="J10" s="6" t="n">
        <v>1835</v>
      </c>
      <c r="K10" s="6" t="n">
        <v>3472</v>
      </c>
      <c r="L10" s="6" t="n">
        <v>3219</v>
      </c>
    </row>
    <row r="11" spans="1:12">
      <c r="A11" s="4" t="s">
        <v>938</v>
      </c>
    </row>
    <row r="12" spans="1:12">
      <c r="A12" s="3" t="s">
        <v>936</v>
      </c>
    </row>
    <row r="13" spans="1:12">
      <c r="A13" s="4" t="s">
        <v>76</v>
      </c>
      <c r="J13" s="6" t="n">
        <v>1623</v>
      </c>
      <c r="K13" s="6" t="n">
        <v>1905</v>
      </c>
      <c r="L13" s="6" t="n">
        <v>1007</v>
      </c>
    </row>
    <row r="14" spans="1:12">
      <c r="A14" s="4" t="s">
        <v>939</v>
      </c>
    </row>
    <row r="15" spans="1:12">
      <c r="A15" s="3" t="s">
        <v>936</v>
      </c>
    </row>
    <row r="16" spans="1:12">
      <c r="A16" s="4" t="s">
        <v>76</v>
      </c>
      <c r="J16" s="6" t="n">
        <v>1035</v>
      </c>
      <c r="K16" s="6" t="n">
        <v>1157</v>
      </c>
      <c r="L16" s="6" t="n">
        <v>1850</v>
      </c>
    </row>
    <row r="17" spans="1:12">
      <c r="A17" s="4" t="s">
        <v>940</v>
      </c>
    </row>
    <row r="18" spans="1:12">
      <c r="A18" s="3" t="s">
        <v>936</v>
      </c>
    </row>
    <row r="19" spans="1:12">
      <c r="A19" s="4" t="s">
        <v>76</v>
      </c>
      <c r="J19" s="6" t="n">
        <v>634</v>
      </c>
      <c r="K19" s="6" t="n">
        <v>715</v>
      </c>
      <c r="L19" s="6" t="n">
        <v>705</v>
      </c>
    </row>
    <row r="20" spans="1:12">
      <c r="A20" s="4" t="s">
        <v>715</v>
      </c>
    </row>
    <row r="21" spans="1:12">
      <c r="A21" s="3" t="s">
        <v>936</v>
      </c>
    </row>
    <row r="22" spans="1:12">
      <c r="A22" s="4" t="s">
        <v>76</v>
      </c>
      <c r="J22" s="6" t="n">
        <v>605</v>
      </c>
      <c r="K22" s="6" t="n">
        <v>1299</v>
      </c>
      <c r="L22" s="6" t="n">
        <v>811</v>
      </c>
    </row>
    <row r="23" spans="1:12">
      <c r="A23" s="4" t="s">
        <v>616</v>
      </c>
    </row>
    <row r="24" spans="1:12">
      <c r="A24" s="3" t="s">
        <v>936</v>
      </c>
    </row>
    <row r="25" spans="1:12">
      <c r="A25" s="4" t="s">
        <v>76</v>
      </c>
      <c r="J25" s="6" t="n">
        <v>555</v>
      </c>
      <c r="K25" s="6" t="n">
        <v>881</v>
      </c>
      <c r="L25" s="6" t="n">
        <v>1102</v>
      </c>
    </row>
    <row r="26" spans="1:12">
      <c r="A26" s="4" t="s">
        <v>941</v>
      </c>
    </row>
    <row r="27" spans="1:12">
      <c r="A27" s="3" t="s">
        <v>936</v>
      </c>
    </row>
    <row r="28" spans="1:12">
      <c r="A28" s="4" t="s">
        <v>76</v>
      </c>
      <c r="J28" s="6" t="n">
        <v>365</v>
      </c>
      <c r="K28" s="6" t="n">
        <v>645</v>
      </c>
      <c r="L28" s="6" t="n">
        <v>625</v>
      </c>
    </row>
    <row r="29" spans="1:12">
      <c r="A29" s="4" t="s">
        <v>942</v>
      </c>
    </row>
    <row r="30" spans="1:12">
      <c r="A30" s="3" t="s">
        <v>936</v>
      </c>
    </row>
    <row r="31" spans="1:12">
      <c r="A31" s="4" t="s">
        <v>76</v>
      </c>
      <c r="J31" s="8" t="n">
        <v>4465</v>
      </c>
      <c r="K31" s="8" t="n">
        <v>5269</v>
      </c>
      <c r="L31" s="8" t="n">
        <v>476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3</v>
      </c>
      <c r="B1" s="2" t="s">
        <v>2</v>
      </c>
      <c r="C1" s="2" t="s">
        <v>32</v>
      </c>
    </row>
    <row r="2" spans="1:3">
      <c r="A2" s="3" t="s">
        <v>928</v>
      </c>
    </row>
    <row r="3" spans="1:3">
      <c r="A3" s="4" t="s">
        <v>41</v>
      </c>
      <c r="B3" s="8" t="n">
        <v>3124</v>
      </c>
      <c r="C3" s="8" t="n">
        <v>3362</v>
      </c>
    </row>
    <row r="4" spans="1:3">
      <c r="A4" s="4" t="s">
        <v>613</v>
      </c>
    </row>
    <row r="5" spans="1:3">
      <c r="A5" s="3" t="s">
        <v>928</v>
      </c>
    </row>
    <row r="6" spans="1:3">
      <c r="A6" s="4" t="s">
        <v>41</v>
      </c>
      <c r="B6" s="6" t="n">
        <v>1735</v>
      </c>
      <c r="C6" s="6" t="n">
        <v>1818</v>
      </c>
    </row>
    <row r="7" spans="1:3">
      <c r="A7" s="4" t="s">
        <v>715</v>
      </c>
    </row>
    <row r="8" spans="1:3">
      <c r="A8" s="3" t="s">
        <v>928</v>
      </c>
    </row>
    <row r="9" spans="1:3">
      <c r="A9" s="4" t="s">
        <v>41</v>
      </c>
      <c r="B9" s="6" t="n">
        <v>226</v>
      </c>
      <c r="C9" s="6" t="n">
        <v>290</v>
      </c>
    </row>
    <row r="10" spans="1:3">
      <c r="A10" s="4" t="s">
        <v>940</v>
      </c>
    </row>
    <row r="11" spans="1:3">
      <c r="A11" s="3" t="s">
        <v>928</v>
      </c>
    </row>
    <row r="12" spans="1:3">
      <c r="A12" s="4" t="s">
        <v>41</v>
      </c>
      <c r="B12" s="6" t="n">
        <v>163</v>
      </c>
      <c r="C12" s="6" t="n">
        <v>196</v>
      </c>
    </row>
    <row r="13" spans="1:3">
      <c r="A13" s="4" t="s">
        <v>944</v>
      </c>
    </row>
    <row r="14" spans="1:3">
      <c r="A14" s="3" t="s">
        <v>928</v>
      </c>
    </row>
    <row r="15" spans="1:3">
      <c r="A15" s="4" t="s">
        <v>41</v>
      </c>
      <c r="B15" s="6" t="n">
        <v>128</v>
      </c>
      <c r="C15" s="6" t="n">
        <v>144</v>
      </c>
    </row>
    <row r="16" spans="1:3">
      <c r="A16" s="4" t="s">
        <v>937</v>
      </c>
    </row>
    <row r="17" spans="1:3">
      <c r="A17" s="3" t="s">
        <v>928</v>
      </c>
    </row>
    <row r="18" spans="1:3">
      <c r="A18" s="4" t="s">
        <v>41</v>
      </c>
      <c r="B18" s="6" t="n">
        <v>102</v>
      </c>
      <c r="C18" s="6" t="n">
        <v>113</v>
      </c>
    </row>
    <row r="19" spans="1:3">
      <c r="A19" s="4" t="s">
        <v>945</v>
      </c>
    </row>
    <row r="20" spans="1:3">
      <c r="A20" s="3" t="s">
        <v>928</v>
      </c>
    </row>
    <row r="21" spans="1:3">
      <c r="A21" s="4" t="s">
        <v>41</v>
      </c>
      <c r="B21" s="6" t="n">
        <v>93</v>
      </c>
      <c r="C21" s="6" t="n">
        <v>110</v>
      </c>
    </row>
    <row r="22" spans="1:3">
      <c r="A22" s="4" t="s">
        <v>941</v>
      </c>
    </row>
    <row r="23" spans="1:3">
      <c r="A23" s="3" t="s">
        <v>928</v>
      </c>
    </row>
    <row r="24" spans="1:3">
      <c r="A24" s="4" t="s">
        <v>41</v>
      </c>
      <c r="B24" s="6" t="n">
        <v>78</v>
      </c>
      <c r="C24" s="6" t="n">
        <v>99</v>
      </c>
    </row>
    <row r="25" spans="1:3">
      <c r="A25" s="4" t="s">
        <v>939</v>
      </c>
    </row>
    <row r="26" spans="1:3">
      <c r="A26" s="3" t="s">
        <v>928</v>
      </c>
    </row>
    <row r="27" spans="1:3">
      <c r="A27" s="4" t="s">
        <v>41</v>
      </c>
      <c r="B27" s="6" t="n">
        <v>78</v>
      </c>
      <c r="C27" s="6" t="n">
        <v>87</v>
      </c>
    </row>
    <row r="28" spans="1:3">
      <c r="A28" s="4" t="s">
        <v>942</v>
      </c>
    </row>
    <row r="29" spans="1:3">
      <c r="A29" s="3" t="s">
        <v>928</v>
      </c>
    </row>
    <row r="30" spans="1:3">
      <c r="A30" s="4" t="s">
        <v>41</v>
      </c>
      <c r="B30" s="8" t="n">
        <v>521</v>
      </c>
      <c r="C30" s="8" t="n">
        <v>50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54</v>
      </c>
      <c r="J1" s="2" t="s">
        <v>1</v>
      </c>
    </row>
    <row r="2" spans="1:12">
      <c r="B2" s="2" t="s">
        <v>2</v>
      </c>
      <c r="C2" s="2" t="s">
        <v>428</v>
      </c>
      <c r="D2" s="2" t="s">
        <v>4</v>
      </c>
      <c r="E2" s="2" t="s">
        <v>429</v>
      </c>
      <c r="F2" s="2" t="s">
        <v>32</v>
      </c>
      <c r="G2" s="2" t="s">
        <v>430</v>
      </c>
      <c r="H2" s="2" t="s">
        <v>431</v>
      </c>
      <c r="I2" s="2" t="s">
        <v>432</v>
      </c>
      <c r="J2" s="2" t="s">
        <v>2</v>
      </c>
      <c r="K2" s="2" t="s">
        <v>32</v>
      </c>
      <c r="L2" s="2" t="s">
        <v>75</v>
      </c>
    </row>
    <row r="3" spans="1:12">
      <c r="A3" s="3" t="s">
        <v>928</v>
      </c>
    </row>
    <row r="4" spans="1:12">
      <c r="A4" s="4" t="s">
        <v>76</v>
      </c>
      <c r="B4" s="8" t="n">
        <v>2722</v>
      </c>
      <c r="C4" s="8" t="n">
        <v>3306</v>
      </c>
      <c r="D4" s="8" t="n">
        <v>3909</v>
      </c>
      <c r="E4" s="8" t="n">
        <v>4820</v>
      </c>
      <c r="F4" s="8" t="n">
        <v>5709</v>
      </c>
      <c r="G4" s="8" t="n">
        <v>5587</v>
      </c>
      <c r="H4" s="8" t="n">
        <v>5255</v>
      </c>
      <c r="I4" s="8" t="n">
        <v>4889</v>
      </c>
      <c r="J4" s="8" t="n">
        <v>14757</v>
      </c>
      <c r="K4" s="8" t="n">
        <v>21440</v>
      </c>
      <c r="L4" s="8" t="n">
        <v>19221</v>
      </c>
    </row>
    <row r="5" spans="1:12">
      <c r="A5" s="4" t="s">
        <v>86</v>
      </c>
      <c r="J5" s="6" t="n">
        <v>-390</v>
      </c>
      <c r="K5" s="6" t="n">
        <v>3613</v>
      </c>
      <c r="L5" s="6" t="n">
        <v>3199</v>
      </c>
    </row>
    <row r="6" spans="1:12">
      <c r="A6" s="4" t="s">
        <v>947</v>
      </c>
      <c r="J6" s="6" t="n">
        <v>453</v>
      </c>
      <c r="K6" s="6" t="n">
        <v>699</v>
      </c>
      <c r="L6" s="6" t="n">
        <v>614</v>
      </c>
    </row>
    <row r="7" spans="1:12">
      <c r="A7" s="4" t="s">
        <v>115</v>
      </c>
      <c r="J7" s="6" t="n">
        <v>747</v>
      </c>
      <c r="K7" s="6" t="n">
        <v>778</v>
      </c>
      <c r="L7" s="6" t="n">
        <v>738</v>
      </c>
    </row>
    <row r="8" spans="1:12">
      <c r="A8" s="4" t="s">
        <v>42</v>
      </c>
      <c r="B8" s="6" t="n">
        <v>6980</v>
      </c>
      <c r="F8" s="6" t="n">
        <v>8539</v>
      </c>
      <c r="J8" s="6" t="n">
        <v>6980</v>
      </c>
      <c r="K8" s="6" t="n">
        <v>8539</v>
      </c>
      <c r="L8" s="6" t="n">
        <v>9049</v>
      </c>
    </row>
    <row r="9" spans="1:12">
      <c r="A9" s="4" t="s">
        <v>46</v>
      </c>
      <c r="B9" s="6" t="n">
        <v>26725</v>
      </c>
      <c r="F9" s="6" t="n">
        <v>33562</v>
      </c>
      <c r="J9" s="6" t="n">
        <v>26725</v>
      </c>
      <c r="K9" s="6" t="n">
        <v>33562</v>
      </c>
      <c r="L9" s="6" t="n">
        <v>34812</v>
      </c>
    </row>
    <row r="10" spans="1:12">
      <c r="A10" s="4" t="s">
        <v>405</v>
      </c>
    </row>
    <row r="11" spans="1:12">
      <c r="A11" s="3" t="s">
        <v>928</v>
      </c>
    </row>
    <row r="12" spans="1:12">
      <c r="A12" s="4" t="s">
        <v>42</v>
      </c>
      <c r="B12" s="6" t="n">
        <v>1232</v>
      </c>
      <c r="F12" s="6" t="n">
        <v>1236</v>
      </c>
      <c r="J12" s="6" t="n">
        <v>1232</v>
      </c>
      <c r="K12" s="6" t="n">
        <v>1236</v>
      </c>
      <c r="L12" s="6" t="n">
        <v>1279</v>
      </c>
    </row>
    <row r="13" spans="1:12">
      <c r="A13" s="4" t="s">
        <v>406</v>
      </c>
    </row>
    <row r="14" spans="1:12">
      <c r="A14" s="3" t="s">
        <v>928</v>
      </c>
    </row>
    <row r="15" spans="1:12">
      <c r="A15" s="4" t="s">
        <v>42</v>
      </c>
      <c r="B15" s="6" t="n">
        <v>877</v>
      </c>
      <c r="F15" s="6" t="n">
        <v>877</v>
      </c>
      <c r="J15" s="6" t="n">
        <v>877</v>
      </c>
      <c r="K15" s="6" t="n">
        <v>877</v>
      </c>
      <c r="L15" s="6" t="n">
        <v>906</v>
      </c>
    </row>
    <row r="16" spans="1:12">
      <c r="A16" s="4" t="s">
        <v>391</v>
      </c>
    </row>
    <row r="17" spans="1:12">
      <c r="A17" s="3" t="s">
        <v>928</v>
      </c>
    </row>
    <row r="18" spans="1:12">
      <c r="A18" s="4" t="s">
        <v>42</v>
      </c>
      <c r="B18" s="6" t="n">
        <v>2874</v>
      </c>
      <c r="F18" s="6" t="n">
        <v>4357</v>
      </c>
      <c r="J18" s="6" t="n">
        <v>2874</v>
      </c>
      <c r="K18" s="6" t="n">
        <v>4357</v>
      </c>
      <c r="L18" s="6" t="n">
        <v>4425</v>
      </c>
    </row>
    <row r="19" spans="1:12">
      <c r="A19" s="4" t="s">
        <v>407</v>
      </c>
    </row>
    <row r="20" spans="1:12">
      <c r="A20" s="3" t="s">
        <v>928</v>
      </c>
    </row>
    <row r="21" spans="1:12">
      <c r="A21" s="4" t="s">
        <v>42</v>
      </c>
      <c r="B21" s="6" t="n">
        <v>1997</v>
      </c>
      <c r="F21" s="6" t="n">
        <v>2069</v>
      </c>
      <c r="J21" s="6" t="n">
        <v>1997</v>
      </c>
      <c r="K21" s="6" t="n">
        <v>2069</v>
      </c>
      <c r="L21" s="6" t="n">
        <v>2106</v>
      </c>
    </row>
    <row r="22" spans="1:12">
      <c r="A22" s="4" t="s">
        <v>948</v>
      </c>
    </row>
    <row r="23" spans="1:12">
      <c r="A23" s="3" t="s">
        <v>928</v>
      </c>
    </row>
    <row r="24" spans="1:12">
      <c r="A24" s="4" t="s">
        <v>76</v>
      </c>
      <c r="J24" s="6" t="n">
        <v>6964</v>
      </c>
      <c r="K24" s="6" t="n">
        <v>9848</v>
      </c>
      <c r="L24" s="6" t="n">
        <v>8450</v>
      </c>
    </row>
    <row r="25" spans="1:12">
      <c r="A25" s="4" t="s">
        <v>86</v>
      </c>
      <c r="J25" s="6" t="n">
        <v>1206</v>
      </c>
      <c r="K25" s="6" t="n">
        <v>1996</v>
      </c>
      <c r="L25" s="6" t="n">
        <v>1594</v>
      </c>
    </row>
    <row r="26" spans="1:12">
      <c r="A26" s="4" t="s">
        <v>947</v>
      </c>
      <c r="J26" s="6" t="n">
        <v>81</v>
      </c>
      <c r="K26" s="6" t="n">
        <v>133</v>
      </c>
      <c r="L26" s="6" t="n">
        <v>61</v>
      </c>
    </row>
    <row r="27" spans="1:12">
      <c r="A27" s="4" t="s">
        <v>115</v>
      </c>
      <c r="J27" s="6" t="n">
        <v>96</v>
      </c>
      <c r="K27" s="6" t="n">
        <v>88</v>
      </c>
      <c r="L27" s="6" t="n">
        <v>82</v>
      </c>
    </row>
    <row r="28" spans="1:12">
      <c r="A28" s="4" t="s">
        <v>42</v>
      </c>
      <c r="B28" s="6" t="n">
        <v>1232</v>
      </c>
      <c r="F28" s="6" t="n">
        <v>1236</v>
      </c>
      <c r="J28" s="6" t="n">
        <v>1232</v>
      </c>
      <c r="K28" s="6" t="n">
        <v>1236</v>
      </c>
      <c r="L28" s="6" t="n">
        <v>1279</v>
      </c>
    </row>
    <row r="29" spans="1:12">
      <c r="A29" s="4" t="s">
        <v>46</v>
      </c>
      <c r="B29" s="6" t="n">
        <v>6772</v>
      </c>
      <c r="F29" s="6" t="n">
        <v>8052</v>
      </c>
      <c r="J29" s="6" t="n">
        <v>6772</v>
      </c>
      <c r="K29" s="6" t="n">
        <v>8052</v>
      </c>
      <c r="L29" s="6" t="n">
        <v>7654</v>
      </c>
    </row>
    <row r="30" spans="1:12">
      <c r="A30" s="4" t="s">
        <v>949</v>
      </c>
    </row>
    <row r="31" spans="1:12">
      <c r="A31" s="3" t="s">
        <v>928</v>
      </c>
    </row>
    <row r="32" spans="1:12">
      <c r="A32" s="4" t="s">
        <v>76</v>
      </c>
      <c r="J32" s="6" t="n">
        <v>2515</v>
      </c>
      <c r="K32" s="6" t="n">
        <v>3222</v>
      </c>
      <c r="L32" s="6" t="n">
        <v>2692</v>
      </c>
    </row>
    <row r="33" spans="1:12">
      <c r="A33" s="4" t="s">
        <v>86</v>
      </c>
      <c r="J33" s="6" t="n">
        <v>605</v>
      </c>
      <c r="K33" s="6" t="n">
        <v>882</v>
      </c>
      <c r="L33" s="6" t="n">
        <v>729</v>
      </c>
    </row>
    <row r="34" spans="1:12">
      <c r="A34" s="4" t="s">
        <v>947</v>
      </c>
      <c r="J34" s="6" t="n">
        <v>10</v>
      </c>
      <c r="K34" s="6" t="n">
        <v>12</v>
      </c>
      <c r="L34" s="6" t="n">
        <v>24</v>
      </c>
    </row>
    <row r="35" spans="1:12">
      <c r="A35" s="4" t="s">
        <v>115</v>
      </c>
      <c r="J35" s="6" t="n">
        <v>30</v>
      </c>
      <c r="K35" s="6" t="n">
        <v>27</v>
      </c>
      <c r="L35" s="6" t="n">
        <v>26</v>
      </c>
    </row>
    <row r="36" spans="1:12">
      <c r="A36" s="4" t="s">
        <v>42</v>
      </c>
      <c r="B36" s="6" t="n">
        <v>877</v>
      </c>
      <c r="F36" s="6" t="n">
        <v>877</v>
      </c>
      <c r="J36" s="6" t="n">
        <v>877</v>
      </c>
      <c r="K36" s="6" t="n">
        <v>877</v>
      </c>
      <c r="L36" s="6" t="n">
        <v>906</v>
      </c>
    </row>
    <row r="37" spans="1:12">
      <c r="A37" s="4" t="s">
        <v>46</v>
      </c>
      <c r="B37" s="6" t="n">
        <v>2455</v>
      </c>
      <c r="F37" s="6" t="n">
        <v>2789</v>
      </c>
      <c r="J37" s="6" t="n">
        <v>2455</v>
      </c>
      <c r="K37" s="6" t="n">
        <v>2789</v>
      </c>
      <c r="L37" s="6" t="n">
        <v>2475</v>
      </c>
    </row>
    <row r="38" spans="1:12">
      <c r="A38" s="4" t="s">
        <v>950</v>
      </c>
    </row>
    <row r="39" spans="1:12">
      <c r="A39" s="3" t="s">
        <v>928</v>
      </c>
    </row>
    <row r="40" spans="1:12">
      <c r="A40" s="4" t="s">
        <v>76</v>
      </c>
      <c r="J40" s="6" t="n">
        <v>3718</v>
      </c>
      <c r="K40" s="6" t="n">
        <v>5722</v>
      </c>
      <c r="L40" s="6" t="n">
        <v>5211</v>
      </c>
    </row>
    <row r="41" spans="1:12">
      <c r="A41" s="4" t="s">
        <v>86</v>
      </c>
      <c r="J41" s="6" t="n">
        <v>-1613</v>
      </c>
      <c r="K41" s="6" t="n">
        <v>937</v>
      </c>
      <c r="L41" s="6" t="n">
        <v>915</v>
      </c>
    </row>
    <row r="42" spans="1:12">
      <c r="A42" s="4" t="s">
        <v>947</v>
      </c>
      <c r="J42" s="6" t="n">
        <v>180</v>
      </c>
      <c r="K42" s="6" t="n">
        <v>262</v>
      </c>
      <c r="L42" s="6" t="n">
        <v>226</v>
      </c>
    </row>
    <row r="43" spans="1:12">
      <c r="A43" s="4" t="s">
        <v>115</v>
      </c>
      <c r="J43" s="6" t="n">
        <v>400</v>
      </c>
      <c r="K43" s="6" t="n">
        <v>439</v>
      </c>
      <c r="L43" s="6" t="n">
        <v>420</v>
      </c>
    </row>
    <row r="44" spans="1:12">
      <c r="A44" s="4" t="s">
        <v>42</v>
      </c>
      <c r="B44" s="6" t="n">
        <v>2874</v>
      </c>
      <c r="F44" s="6" t="n">
        <v>4357</v>
      </c>
      <c r="J44" s="6" t="n">
        <v>2874</v>
      </c>
      <c r="K44" s="6" t="n">
        <v>4357</v>
      </c>
      <c r="L44" s="6" t="n">
        <v>4425</v>
      </c>
    </row>
    <row r="45" spans="1:12">
      <c r="A45" s="4" t="s">
        <v>46</v>
      </c>
      <c r="B45" s="6" t="n">
        <v>8766</v>
      </c>
      <c r="F45" s="6" t="n">
        <v>11687</v>
      </c>
      <c r="J45" s="6" t="n">
        <v>8766</v>
      </c>
      <c r="K45" s="6" t="n">
        <v>11687</v>
      </c>
      <c r="L45" s="6" t="n">
        <v>11862</v>
      </c>
    </row>
    <row r="46" spans="1:12">
      <c r="A46" s="4" t="s">
        <v>951</v>
      </c>
    </row>
    <row r="47" spans="1:12">
      <c r="A47" s="3" t="s">
        <v>928</v>
      </c>
    </row>
    <row r="48" spans="1:12">
      <c r="A48" s="4" t="s">
        <v>76</v>
      </c>
      <c r="J48" s="6" t="n">
        <v>3365</v>
      </c>
      <c r="K48" s="6" t="n">
        <v>4645</v>
      </c>
      <c r="L48" s="6" t="n">
        <v>4309</v>
      </c>
    </row>
    <row r="49" spans="1:12">
      <c r="A49" s="4" t="s">
        <v>86</v>
      </c>
      <c r="J49" s="6" t="n">
        <v>161</v>
      </c>
      <c r="K49" s="6" t="n">
        <v>690</v>
      </c>
      <c r="L49" s="6" t="n">
        <v>613</v>
      </c>
    </row>
    <row r="50" spans="1:12">
      <c r="A50" s="4" t="s">
        <v>947</v>
      </c>
      <c r="J50" s="6" t="n">
        <v>87</v>
      </c>
      <c r="K50" s="6" t="n">
        <v>184</v>
      </c>
      <c r="L50" s="6" t="n">
        <v>212</v>
      </c>
    </row>
    <row r="51" spans="1:12">
      <c r="A51" s="4" t="s">
        <v>115</v>
      </c>
      <c r="J51" s="6" t="n">
        <v>221</v>
      </c>
      <c r="K51" s="6" t="n">
        <v>224</v>
      </c>
      <c r="L51" s="6" t="n">
        <v>210</v>
      </c>
    </row>
    <row r="52" spans="1:12">
      <c r="A52" s="4" t="s">
        <v>42</v>
      </c>
      <c r="B52" s="6" t="n">
        <v>1997</v>
      </c>
      <c r="F52" s="6" t="n">
        <v>2069</v>
      </c>
      <c r="J52" s="6" t="n">
        <v>1997</v>
      </c>
      <c r="K52" s="6" t="n">
        <v>2069</v>
      </c>
      <c r="L52" s="6" t="n">
        <v>2106</v>
      </c>
    </row>
    <row r="53" spans="1:12">
      <c r="A53" s="4" t="s">
        <v>46</v>
      </c>
      <c r="B53" s="6" t="n">
        <v>5916</v>
      </c>
      <c r="F53" s="6" t="n">
        <v>7072</v>
      </c>
      <c r="J53" s="6" t="n">
        <v>5916</v>
      </c>
      <c r="K53" s="6" t="n">
        <v>7072</v>
      </c>
      <c r="L53" s="6" t="n">
        <v>7287</v>
      </c>
    </row>
    <row r="54" spans="1:12">
      <c r="A54" s="4" t="s">
        <v>952</v>
      </c>
    </row>
    <row r="55" spans="1:12">
      <c r="A55" s="3" t="s">
        <v>928</v>
      </c>
    </row>
    <row r="56" spans="1:12">
      <c r="A56" s="4" t="s">
        <v>76</v>
      </c>
      <c r="J56" s="6" t="n">
        <v>-1805</v>
      </c>
      <c r="K56" s="6" t="n">
        <v>-1997</v>
      </c>
      <c r="L56" s="6" t="n">
        <v>-1441</v>
      </c>
    </row>
    <row r="57" spans="1:12">
      <c r="A57" s="4" t="s">
        <v>86</v>
      </c>
      <c r="J57" s="6" t="n">
        <v>-749</v>
      </c>
      <c r="K57" s="6" t="n">
        <v>-892</v>
      </c>
      <c r="L57" s="6" t="n">
        <v>-652</v>
      </c>
    </row>
    <row r="58" spans="1:12">
      <c r="A58" s="4" t="s">
        <v>947</v>
      </c>
      <c r="J58" s="6" t="n">
        <v>95</v>
      </c>
      <c r="K58" s="6" t="n">
        <v>108</v>
      </c>
      <c r="L58" s="6" t="n">
        <v>91</v>
      </c>
    </row>
    <row r="59" spans="1:12">
      <c r="A59" s="4" t="s">
        <v>46</v>
      </c>
      <c r="B59" s="8" t="n">
        <v>2816</v>
      </c>
      <c r="F59" s="8" t="n">
        <v>3962</v>
      </c>
      <c r="J59" s="8" t="n">
        <v>2816</v>
      </c>
      <c r="K59" s="8" t="n">
        <v>3962</v>
      </c>
      <c r="L59" s="6" t="n">
        <v>3351</v>
      </c>
    </row>
    <row r="60" spans="1:12">
      <c r="A60" s="4" t="s">
        <v>404</v>
      </c>
    </row>
    <row r="61" spans="1:12">
      <c r="A61" s="3" t="s">
        <v>928</v>
      </c>
    </row>
    <row r="62" spans="1:12">
      <c r="A62" s="4" t="s">
        <v>42</v>
      </c>
      <c r="L62" s="6" t="n">
        <v>333</v>
      </c>
    </row>
    <row r="63" spans="1:12">
      <c r="A63" s="4" t="s">
        <v>46</v>
      </c>
      <c r="L63" s="8" t="n">
        <v>218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r="A1" s="1" t="s">
        <v>953</v>
      </c>
      <c r="B1" s="2" t="s">
        <v>954</v>
      </c>
      <c r="C1" s="2" t="s">
        <v>955</v>
      </c>
      <c r="D1" s="2" t="s">
        <v>453</v>
      </c>
    </row>
    <row r="2" spans="1:4">
      <c r="A2" s="3" t="s">
        <v>956</v>
      </c>
    </row>
    <row r="3" spans="1:4">
      <c r="A3" s="4" t="s">
        <v>957</v>
      </c>
      <c r="C3" s="6" t="n">
        <v>4</v>
      </c>
    </row>
    <row r="4" spans="1:4">
      <c r="A4" s="4" t="s">
        <v>958</v>
      </c>
      <c r="D4" s="8" t="n">
        <v>36</v>
      </c>
    </row>
    <row r="5" spans="1:4">
      <c r="A5" s="4" t="s">
        <v>959</v>
      </c>
      <c r="B5" s="8" t="n">
        <v>231</v>
      </c>
    </row>
    <row r="6" spans="1:4">
      <c r="A6" s="4" t="s">
        <v>960</v>
      </c>
      <c r="B6" s="8" t="n">
        <v>8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61</v>
      </c>
      <c r="B1" s="2" t="s">
        <v>354</v>
      </c>
      <c r="D1" s="2" t="s">
        <v>1</v>
      </c>
    </row>
    <row r="2" spans="1:5">
      <c r="B2" s="2" t="s">
        <v>431</v>
      </c>
      <c r="C2" s="2" t="s">
        <v>432</v>
      </c>
      <c r="D2" s="2" t="s">
        <v>32</v>
      </c>
      <c r="E2" s="2" t="s">
        <v>75</v>
      </c>
    </row>
    <row r="3" spans="1:5">
      <c r="A3" s="3" t="s">
        <v>962</v>
      </c>
    </row>
    <row r="4" spans="1:5">
      <c r="A4" s="4" t="s">
        <v>963</v>
      </c>
      <c r="D4" s="8" t="n">
        <v>1701</v>
      </c>
      <c r="E4" s="8" t="n">
        <v>4296</v>
      </c>
    </row>
    <row r="5" spans="1:5">
      <c r="A5" s="4" t="s">
        <v>964</v>
      </c>
      <c r="D5" s="6" t="n">
        <v>83</v>
      </c>
      <c r="E5" s="6" t="n">
        <v>222</v>
      </c>
    </row>
    <row r="6" spans="1:5">
      <c r="A6" s="4" t="s">
        <v>965</v>
      </c>
      <c r="D6" s="6" t="n">
        <v>31</v>
      </c>
      <c r="E6" s="6" t="n">
        <v>75</v>
      </c>
    </row>
    <row r="7" spans="1:5">
      <c r="A7" s="4" t="s">
        <v>94</v>
      </c>
      <c r="B7" s="8" t="n">
        <v>11</v>
      </c>
      <c r="C7" s="8" t="n">
        <v>41</v>
      </c>
      <c r="D7" s="8" t="n">
        <v>52</v>
      </c>
      <c r="E7" s="8" t="n">
        <v>14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354</v>
      </c>
      <c r="J1" s="2" t="s">
        <v>1</v>
      </c>
    </row>
    <row r="2" spans="1:12">
      <c r="B2" s="2" t="s">
        <v>2</v>
      </c>
      <c r="C2" s="2" t="s">
        <v>428</v>
      </c>
      <c r="D2" s="2" t="s">
        <v>4</v>
      </c>
      <c r="E2" s="2" t="s">
        <v>429</v>
      </c>
      <c r="F2" s="2" t="s">
        <v>32</v>
      </c>
      <c r="G2" s="2" t="s">
        <v>430</v>
      </c>
      <c r="H2" s="2" t="s">
        <v>431</v>
      </c>
      <c r="I2" s="2" t="s">
        <v>432</v>
      </c>
      <c r="J2" s="2" t="s">
        <v>2</v>
      </c>
      <c r="K2" s="2" t="s">
        <v>32</v>
      </c>
      <c r="L2" s="2" t="s">
        <v>75</v>
      </c>
    </row>
    <row r="3" spans="1:12">
      <c r="A3" s="3" t="s">
        <v>224</v>
      </c>
    </row>
    <row r="4" spans="1:12">
      <c r="A4" s="4" t="s">
        <v>76</v>
      </c>
      <c r="B4" s="8" t="n">
        <v>2722</v>
      </c>
      <c r="C4" s="8" t="n">
        <v>3306</v>
      </c>
      <c r="D4" s="8" t="n">
        <v>3909</v>
      </c>
      <c r="E4" s="8" t="n">
        <v>4820</v>
      </c>
      <c r="F4" s="8" t="n">
        <v>5709</v>
      </c>
      <c r="G4" s="8" t="n">
        <v>5587</v>
      </c>
      <c r="H4" s="8" t="n">
        <v>5255</v>
      </c>
      <c r="I4" s="8" t="n">
        <v>4889</v>
      </c>
      <c r="J4" s="8" t="n">
        <v>14757</v>
      </c>
      <c r="K4" s="8" t="n">
        <v>21440</v>
      </c>
      <c r="L4" s="8" t="n">
        <v>19221</v>
      </c>
    </row>
    <row r="5" spans="1:12">
      <c r="A5" s="4" t="s">
        <v>83</v>
      </c>
      <c r="B5" s="6" t="n">
        <v>359</v>
      </c>
      <c r="C5" s="6" t="n">
        <v>672</v>
      </c>
      <c r="D5" s="6" t="n">
        <v>855</v>
      </c>
      <c r="E5" s="6" t="n">
        <v>1177</v>
      </c>
      <c r="F5" s="6" t="n">
        <v>1536</v>
      </c>
      <c r="G5" s="6" t="n">
        <v>1528</v>
      </c>
      <c r="H5" s="6" t="n">
        <v>1455</v>
      </c>
      <c r="I5" s="6" t="n">
        <v>1290</v>
      </c>
      <c r="J5" s="6" t="n">
        <v>3063</v>
      </c>
      <c r="K5" s="6" t="n">
        <v>5809</v>
      </c>
      <c r="L5" s="6" t="n">
        <v>5104</v>
      </c>
    </row>
    <row r="6" spans="1:12">
      <c r="A6" s="4" t="s">
        <v>93</v>
      </c>
      <c r="B6" s="6" t="n">
        <v>-1522</v>
      </c>
      <c r="C6" s="6" t="n">
        <v>156</v>
      </c>
      <c r="D6" s="6" t="n">
        <v>286</v>
      </c>
      <c r="E6" s="6" t="n">
        <v>313</v>
      </c>
      <c r="F6" s="6" t="n">
        <v>597</v>
      </c>
      <c r="G6" s="6" t="n">
        <v>701</v>
      </c>
      <c r="H6" s="6" t="n">
        <v>609</v>
      </c>
      <c r="I6" s="6" t="n">
        <v>548</v>
      </c>
      <c r="J6" s="6" t="n">
        <v>-767</v>
      </c>
      <c r="K6" s="6" t="n">
        <v>2455</v>
      </c>
      <c r="L6" s="6" t="n">
        <v>2181</v>
      </c>
    </row>
    <row r="7" spans="1:12">
      <c r="A7" s="4" t="s">
        <v>94</v>
      </c>
      <c r="H7" s="6" t="n">
        <v>11</v>
      </c>
      <c r="I7" s="6" t="n">
        <v>41</v>
      </c>
      <c r="K7" s="6" t="n">
        <v>52</v>
      </c>
      <c r="L7" s="6" t="n">
        <v>147</v>
      </c>
    </row>
    <row r="8" spans="1:12">
      <c r="A8" s="4" t="s">
        <v>97</v>
      </c>
      <c r="B8" s="8" t="n">
        <v>-1523</v>
      </c>
      <c r="C8" s="8" t="n">
        <v>155</v>
      </c>
      <c r="D8" s="8" t="n">
        <v>289</v>
      </c>
      <c r="E8" s="8" t="n">
        <v>310</v>
      </c>
      <c r="F8" s="8" t="n">
        <v>595</v>
      </c>
      <c r="G8" s="8" t="n">
        <v>699</v>
      </c>
      <c r="H8" s="8" t="n">
        <v>619</v>
      </c>
      <c r="I8" s="8" t="n">
        <v>589</v>
      </c>
      <c r="J8" s="8" t="n">
        <v>-769</v>
      </c>
      <c r="K8" s="8" t="n">
        <v>2502</v>
      </c>
      <c r="L8" s="8" t="n">
        <v>2327</v>
      </c>
    </row>
    <row r="9" spans="1:12">
      <c r="A9" s="3" t="s">
        <v>98</v>
      </c>
    </row>
    <row r="10" spans="1:12">
      <c r="A10" s="4" t="s">
        <v>93</v>
      </c>
      <c r="B10" s="9" t="n">
        <v>-4.06</v>
      </c>
      <c r="C10" s="9" t="n">
        <v>0.41</v>
      </c>
      <c r="D10" s="9" t="n">
        <v>0.75</v>
      </c>
      <c r="E10" s="9" t="n">
        <v>0.76</v>
      </c>
      <c r="F10" s="9" t="n">
        <v>1.39</v>
      </c>
      <c r="G10" s="9" t="n">
        <v>1.63</v>
      </c>
      <c r="H10" s="9" t="n">
        <v>1.42</v>
      </c>
      <c r="I10" s="9" t="n">
        <v>1.28</v>
      </c>
      <c r="J10" s="9" t="n">
        <v>-1.99</v>
      </c>
      <c r="K10" s="9" t="n">
        <v>5.73</v>
      </c>
      <c r="L10" s="9" t="n">
        <v>5.11</v>
      </c>
    </row>
    <row r="11" spans="1:12">
      <c r="A11" s="4" t="s">
        <v>94</v>
      </c>
      <c r="H11" s="10" t="n">
        <v>0.03</v>
      </c>
      <c r="I11" s="10" t="n">
        <v>0.1</v>
      </c>
      <c r="K11" s="10" t="n">
        <v>0.12</v>
      </c>
      <c r="L11" s="10" t="n">
        <v>0.35</v>
      </c>
    </row>
    <row r="12" spans="1:12">
      <c r="A12" s="4" t="s">
        <v>97</v>
      </c>
      <c r="B12" s="10" t="n">
        <v>-4.06</v>
      </c>
      <c r="C12" s="10" t="n">
        <v>0.41</v>
      </c>
      <c r="D12" s="10" t="n">
        <v>0.75</v>
      </c>
      <c r="E12" s="10" t="n">
        <v>0.76</v>
      </c>
      <c r="F12" s="10" t="n">
        <v>1.39</v>
      </c>
      <c r="G12" s="10" t="n">
        <v>1.63</v>
      </c>
      <c r="H12" s="10" t="n">
        <v>1.45</v>
      </c>
      <c r="I12" s="10" t="n">
        <v>1.38</v>
      </c>
      <c r="J12" s="10" t="n">
        <v>-1.99</v>
      </c>
      <c r="K12" s="10" t="n">
        <v>5.85</v>
      </c>
      <c r="L12" s="10" t="n">
        <v>5.46</v>
      </c>
    </row>
    <row r="13" spans="1:12">
      <c r="A13" s="3" t="s">
        <v>99</v>
      </c>
    </row>
    <row r="14" spans="1:12">
      <c r="A14" s="4" t="s">
        <v>93</v>
      </c>
      <c r="B14" s="10" t="n">
        <v>-4.06</v>
      </c>
      <c r="C14" s="10" t="n">
        <v>0.41</v>
      </c>
      <c r="D14" s="10" t="n">
        <v>0.74</v>
      </c>
      <c r="E14" s="10" t="n">
        <v>0.76</v>
      </c>
      <c r="F14" s="10" t="n">
        <v>1.39</v>
      </c>
      <c r="G14" s="10" t="n">
        <v>1.62</v>
      </c>
      <c r="H14" s="10" t="n">
        <v>1.42</v>
      </c>
      <c r="I14" s="10" t="n">
        <v>1.28</v>
      </c>
      <c r="J14" s="10" t="n">
        <v>-1.99</v>
      </c>
      <c r="K14" s="10" t="n">
        <v>5.7</v>
      </c>
      <c r="L14" s="10" t="n">
        <v>5.09</v>
      </c>
    </row>
    <row r="15" spans="1:12">
      <c r="A15" s="4" t="s">
        <v>94</v>
      </c>
      <c r="H15" s="10" t="n">
        <v>0.02</v>
      </c>
      <c r="I15" s="10" t="n">
        <v>0.09</v>
      </c>
      <c r="K15" s="10" t="n">
        <v>0.12</v>
      </c>
      <c r="L15" s="10" t="n">
        <v>0.35</v>
      </c>
    </row>
    <row r="16" spans="1:12">
      <c r="A16" s="4" t="s">
        <v>97</v>
      </c>
      <c r="B16" s="10" t="n">
        <v>-4.06</v>
      </c>
      <c r="C16" s="10" t="n">
        <v>0.41</v>
      </c>
      <c r="D16" s="10" t="n">
        <v>0.74</v>
      </c>
      <c r="E16" s="10" t="n">
        <v>0.76</v>
      </c>
      <c r="F16" s="10" t="n">
        <v>1.39</v>
      </c>
      <c r="G16" s="10" t="n">
        <v>1.62</v>
      </c>
      <c r="H16" s="10" t="n">
        <v>1.44</v>
      </c>
      <c r="I16" s="10" t="n">
        <v>1.37</v>
      </c>
      <c r="J16" s="10" t="n">
        <v>-1.99</v>
      </c>
      <c r="K16" s="10" t="n">
        <v>5.82</v>
      </c>
      <c r="L16" s="10" t="n">
        <v>5.44</v>
      </c>
    </row>
    <row r="17" spans="1:12">
      <c r="A17" s="4" t="s">
        <v>100</v>
      </c>
      <c r="B17" s="9" t="n">
        <v>0.46</v>
      </c>
      <c r="C17" s="9" t="n">
        <v>0.46</v>
      </c>
      <c r="D17" s="9" t="n">
        <v>0.46</v>
      </c>
      <c r="E17" s="9" t="n">
        <v>0.46</v>
      </c>
      <c r="F17" s="9" t="n">
        <v>0.46</v>
      </c>
      <c r="G17" s="9" t="n">
        <v>0.46</v>
      </c>
      <c r="H17" s="9" t="n">
        <v>0.46</v>
      </c>
      <c r="I17" s="9" t="n">
        <v>0.26</v>
      </c>
      <c r="J17" s="9" t="n">
        <v>1.84</v>
      </c>
      <c r="K17" s="9" t="n">
        <v>1.64</v>
      </c>
      <c r="L17" s="9" t="n">
        <v>0.9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75</v>
      </c>
    </row>
    <row r="3" spans="1:4">
      <c r="A3" s="4" t="s">
        <v>968</v>
      </c>
    </row>
    <row r="4" spans="1:4">
      <c r="A4" s="3" t="s">
        <v>969</v>
      </c>
    </row>
    <row r="5" spans="1:4">
      <c r="A5" s="4" t="s">
        <v>970</v>
      </c>
      <c r="B5" s="8" t="n">
        <v>125</v>
      </c>
      <c r="C5" s="8" t="n">
        <v>132</v>
      </c>
      <c r="D5" s="8" t="n">
        <v>120</v>
      </c>
    </row>
    <row r="6" spans="1:4">
      <c r="A6" s="4" t="s">
        <v>971</v>
      </c>
      <c r="B6" s="6" t="n">
        <v>77</v>
      </c>
      <c r="C6" s="6" t="n">
        <v>31</v>
      </c>
      <c r="D6" s="6" t="n">
        <v>32</v>
      </c>
    </row>
    <row r="7" spans="1:4">
      <c r="A7" s="4" t="s">
        <v>972</v>
      </c>
      <c r="B7" s="6" t="n">
        <v>-43</v>
      </c>
      <c r="C7" s="6" t="n">
        <v>-38</v>
      </c>
      <c r="D7" s="6" t="n">
        <v>-20</v>
      </c>
    </row>
    <row r="8" spans="1:4">
      <c r="A8" s="4" t="s">
        <v>973</v>
      </c>
      <c r="B8" s="6" t="n">
        <v>159</v>
      </c>
      <c r="C8" s="6" t="n">
        <v>125</v>
      </c>
      <c r="D8" s="6" t="n">
        <v>132</v>
      </c>
    </row>
    <row r="9" spans="1:4">
      <c r="A9" s="4" t="s">
        <v>974</v>
      </c>
    </row>
    <row r="10" spans="1:4">
      <c r="A10" s="3" t="s">
        <v>969</v>
      </c>
    </row>
    <row r="11" spans="1:4">
      <c r="A11" s="4" t="s">
        <v>970</v>
      </c>
      <c r="B11" s="6" t="n">
        <v>370</v>
      </c>
      <c r="C11" s="6" t="n">
        <v>396</v>
      </c>
      <c r="D11" s="6" t="n">
        <v>338</v>
      </c>
    </row>
    <row r="12" spans="1:4">
      <c r="A12" s="4" t="s">
        <v>971</v>
      </c>
      <c r="B12" s="6" t="n">
        <v>186</v>
      </c>
      <c r="C12" s="6" t="n">
        <v>128</v>
      </c>
      <c r="D12" s="6" t="n">
        <v>89</v>
      </c>
    </row>
    <row r="13" spans="1:4">
      <c r="A13" s="4" t="s">
        <v>972</v>
      </c>
      <c r="B13" s="6" t="n">
        <v>-56</v>
      </c>
      <c r="C13" s="6" t="n">
        <v>-154</v>
      </c>
      <c r="D13" s="6" t="n">
        <v>-31</v>
      </c>
    </row>
    <row r="14" spans="1:4">
      <c r="A14" s="4" t="s">
        <v>973</v>
      </c>
      <c r="B14" s="6" t="n">
        <v>500</v>
      </c>
      <c r="C14" s="6" t="n">
        <v>370</v>
      </c>
      <c r="D14" s="6" t="n">
        <v>396</v>
      </c>
    </row>
    <row r="15" spans="1:4">
      <c r="A15" s="4" t="s">
        <v>975</v>
      </c>
    </row>
    <row r="16" spans="1:4">
      <c r="A16" s="3" t="s">
        <v>969</v>
      </c>
    </row>
    <row r="17" spans="1:4">
      <c r="A17" s="4" t="s">
        <v>970</v>
      </c>
      <c r="B17" s="6" t="n">
        <v>48</v>
      </c>
      <c r="C17" s="6" t="n">
        <v>133</v>
      </c>
      <c r="D17" s="6" t="n">
        <v>93</v>
      </c>
    </row>
    <row r="18" spans="1:4">
      <c r="A18" s="4" t="s">
        <v>971</v>
      </c>
      <c r="B18" s="6" t="n">
        <v>15</v>
      </c>
      <c r="C18" s="6" t="n">
        <v>-83</v>
      </c>
      <c r="D18" s="6" t="n">
        <v>40</v>
      </c>
    </row>
    <row r="19" spans="1:4">
      <c r="A19" s="4" t="s">
        <v>972</v>
      </c>
      <c r="C19" s="6" t="n">
        <v>-2</v>
      </c>
    </row>
    <row r="20" spans="1:4">
      <c r="A20" s="4" t="s">
        <v>973</v>
      </c>
      <c r="B20" s="6" t="n">
        <v>63</v>
      </c>
      <c r="C20" s="6" t="n">
        <v>48</v>
      </c>
      <c r="D20" s="6" t="n">
        <v>133</v>
      </c>
    </row>
    <row r="21" spans="1:4">
      <c r="A21" s="4" t="s">
        <v>976</v>
      </c>
    </row>
    <row r="22" spans="1:4">
      <c r="A22" s="3" t="s">
        <v>969</v>
      </c>
    </row>
    <row r="23" spans="1:4">
      <c r="A23" s="4" t="s">
        <v>970</v>
      </c>
      <c r="B23" s="6" t="n">
        <v>272</v>
      </c>
      <c r="C23" s="6" t="n">
        <v>228</v>
      </c>
      <c r="D23" s="6" t="n">
        <v>194</v>
      </c>
    </row>
    <row r="24" spans="1:4">
      <c r="A24" s="4" t="s">
        <v>971</v>
      </c>
      <c r="B24" s="6" t="n">
        <v>92</v>
      </c>
      <c r="C24" s="6" t="n">
        <v>123</v>
      </c>
      <c r="D24" s="6" t="n">
        <v>101</v>
      </c>
    </row>
    <row r="25" spans="1:4">
      <c r="A25" s="4" t="s">
        <v>972</v>
      </c>
      <c r="B25" s="6" t="n">
        <v>-120</v>
      </c>
      <c r="C25" s="6" t="n">
        <v>-79</v>
      </c>
      <c r="D25" s="6" t="n">
        <v>-67</v>
      </c>
    </row>
    <row r="26" spans="1:4">
      <c r="A26" s="4" t="s">
        <v>973</v>
      </c>
      <c r="B26" s="8" t="n">
        <v>244</v>
      </c>
      <c r="C26" s="8" t="n">
        <v>272</v>
      </c>
      <c r="D26" s="8" t="n">
        <v>22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Consolidated Statements of Sto8</vt:lpstr>
      <vt:lpstr>Organization and Basis of Prese</vt:lpstr>
      <vt:lpstr>Summary of Significant Accounti</vt:lpstr>
      <vt:lpstr>Derivative Financial Instrument</vt:lpstr>
      <vt:lpstr>Acquisitions and Investments</vt:lpstr>
      <vt:lpstr>Inventories, net</vt:lpstr>
      <vt:lpstr>Property, Plant and Equipment</vt:lpstr>
      <vt:lpstr>Accrued Liabilities</vt:lpstr>
      <vt:lpstr>Costs and Estimated Earnings on</vt:lpstr>
      <vt:lpstr>Debt</vt:lpstr>
      <vt:lpstr>Employee Benefit Plans</vt:lpstr>
      <vt:lpstr>Accumulated Other Comprehensive</vt:lpstr>
      <vt:lpstr>Commitments and Contingencies</vt:lpstr>
      <vt:lpstr>Common Stock</vt:lpstr>
      <vt:lpstr>Income Taxes</vt:lpstr>
      <vt:lpstr>Business Segments and Geographi</vt:lpstr>
      <vt:lpstr>Spin-off of Distribution Busine</vt:lpstr>
      <vt:lpstr>Quarterly Financial Data (Unaud</vt:lpstr>
      <vt:lpstr>Schedule II National Oilwell Va</vt:lpstr>
      <vt:lpstr>Summary of Significant Accoun27</vt:lpstr>
      <vt:lpstr>Summary of Significant Accoun28</vt:lpstr>
      <vt:lpstr>Derivative Financial Instrume29</vt:lpstr>
      <vt:lpstr>Acquisitions and Investments (T</vt:lpstr>
      <vt:lpstr>Inventories, net (Tables)</vt:lpstr>
      <vt:lpstr>Property, Plant and Equipment (</vt:lpstr>
      <vt:lpstr>Accrued Liabilities (Tables)</vt:lpstr>
      <vt:lpstr>Costs and Estimated Earnings 34</vt:lpstr>
      <vt:lpstr>Debt (Tables)</vt:lpstr>
      <vt:lpstr>Employee Benefit Plans (Tables)</vt:lpstr>
      <vt:lpstr>Accumulated Other Comprehensi37</vt:lpstr>
      <vt:lpstr>Commitments and Contingencies (</vt:lpstr>
      <vt:lpstr>Common Stock (Tables)</vt:lpstr>
      <vt:lpstr>Income Taxes (Tables)</vt:lpstr>
      <vt:lpstr>Business Segments and Geograp41</vt:lpstr>
      <vt:lpstr>Spin-off of Distribution Busi42</vt:lpstr>
      <vt:lpstr>Quarterly Financial Data (Una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Derivative Financial Instrume50</vt:lpstr>
      <vt:lpstr>Derivative Financial Instrume51</vt:lpstr>
      <vt:lpstr>Derivative Financial Instrume52</vt:lpstr>
      <vt:lpstr>Derivative Financial Instrume53</vt:lpstr>
      <vt:lpstr>Derivative Financial Instrume54</vt:lpstr>
      <vt:lpstr>Acquisitions and Investments - </vt:lpstr>
      <vt:lpstr>Acquisitions and Investments 56</vt:lpstr>
      <vt:lpstr>Acquisitions and Investments 57</vt:lpstr>
      <vt:lpstr>Inventories, net - Inventories </vt:lpstr>
      <vt:lpstr>Property, Plant and Equipment -</vt:lpstr>
      <vt:lpstr>Accrued Liabilities - Accrued L</vt:lpstr>
      <vt:lpstr>Costs and Estimated Earnings 61</vt:lpstr>
      <vt:lpstr>Debt - Debt (Detail)</vt:lpstr>
      <vt:lpstr>Debt - Debt (Parenthetical) (De</vt:lpstr>
      <vt:lpstr>Debt - Principal Payments of De</vt:lpstr>
      <vt:lpstr>Debt - Additional Information (</vt:lpstr>
      <vt:lpstr>Employee Benefit Plans - Additi</vt:lpstr>
      <vt:lpstr>Employee Benefit Plans - Change</vt:lpstr>
      <vt:lpstr>Employee Benefit Plans - Assump</vt:lpstr>
      <vt:lpstr>Employee Benefit Plans - Assu69</vt:lpstr>
      <vt:lpstr>Employee Benefit Plans - Plan's</vt:lpstr>
      <vt:lpstr>Employee Benefit Plans - Summar</vt:lpstr>
      <vt:lpstr>Accumulated Other Comprehensi72</vt:lpstr>
      <vt:lpstr>Accumulated Other Comprehensi73</vt:lpstr>
      <vt:lpstr>Accumulated Other Comprehensi74</vt:lpstr>
      <vt:lpstr>Commitments and Contingencies -</vt:lpstr>
      <vt:lpstr>Commitments and Contingencies76</vt:lpstr>
      <vt:lpstr>Common Stock - Additional Infor</vt:lpstr>
      <vt:lpstr>Common Stock - Summary of Stock</vt:lpstr>
      <vt:lpstr>Common Stock - Summary of Sto79</vt:lpstr>
      <vt:lpstr>Common Stock - Assumption Used </vt:lpstr>
      <vt:lpstr>Common Stock - Summary of Infor</vt:lpstr>
      <vt:lpstr>Common Stock - Summary of Inf82</vt:lpstr>
      <vt:lpstr>Income Taxes - Domestic and For</vt:lpstr>
      <vt:lpstr>Income Taxes - Components of Pr</vt:lpstr>
      <vt:lpstr>Income Taxes - Difference Betwe</vt:lpstr>
      <vt:lpstr>Income Taxes - Significant Comp</vt:lpstr>
      <vt:lpstr>Income Taxes - Additional Infor</vt:lpstr>
      <vt:lpstr>Income Taxes - Reconciliation o</vt:lpstr>
      <vt:lpstr>Business Segments and Geograp89</vt:lpstr>
      <vt:lpstr>Business Segments and Geograp90</vt:lpstr>
      <vt:lpstr>Business Segments and Geograp91</vt:lpstr>
      <vt:lpstr>Business Segments and Geograp92</vt:lpstr>
      <vt:lpstr>Spin-off of Distribution Busi93</vt:lpstr>
      <vt:lpstr>Spin-off of Distribution Busi94</vt:lpstr>
      <vt:lpstr>Quarterly Financial Data (Una95</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3:52:00Z</dcterms:created>
  <dcterms:modified xmlns:dcterms="http://purl.org/dc/terms/" xmlns:xsi="http://www.w3.org/2001/XMLSchema-instance" xsi:type="dcterms:W3CDTF">2016-02-19T13:52:00Z</dcterms:modified>
  <dc:title xmlns:dc="http://purl.org/dc/elements/1.1/">Untitled</dc:title>
  <dc:description xmlns:dc="http://purl.org/dc/elements/1.1/"/>
  <dc:subject xmlns:dc="http://purl.org/dc/elements/1.1/"/>
  <cp:keywords/>
  <cp:category/>
</cp:coreProperties>
</file>